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 Of Cash " sheetId="6" r:id="rId6"/>
    <s:sheet name="Background and Basis of Present" sheetId="7" r:id="rId7"/>
    <s:sheet name="Recent Accounting Pronouncement" sheetId="8" r:id="rId8"/>
    <s:sheet name="Acquisitions" sheetId="9" r:id="rId9"/>
    <s:sheet name="Goodwill and Intangible Assets" sheetId="10" r:id="rId10"/>
    <s:sheet name="Restructuring, Asset Impairment" sheetId="11" r:id="rId11"/>
    <s:sheet name="Balance Sheet Information" sheetId="12" r:id="rId12"/>
    <s:sheet name="Long-Term Debt" sheetId="13" r:id="rId13"/>
    <s:sheet name="Earnings per Share and Equity" sheetId="14" r:id="rId14"/>
    <s:sheet name="Share-Based Compensation" sheetId="15" r:id="rId15"/>
    <s:sheet name="Commitments And Contingencies" sheetId="16" r:id="rId16"/>
    <s:sheet name="Fair Value Measurements" sheetId="17" r:id="rId17"/>
    <s:sheet name="Financial Instruments" sheetId="18" r:id="rId18"/>
    <s:sheet name="Changes in Accumulated Other Co" sheetId="19" r:id="rId19"/>
    <s:sheet name="Supplemental Disclosures" sheetId="20" r:id="rId20"/>
    <s:sheet name="Segment Information" sheetId="21" r:id="rId21"/>
    <s:sheet name="Guarantor And Non-Guarantor Sta" sheetId="22" r:id="rId22"/>
    <s:sheet name="Background and Basis of Prese23" sheetId="23" r:id="rId23"/>
    <s:sheet name="Background and Basis of Prese24" sheetId="24" r:id="rId24"/>
    <s:sheet name="Acquisitions (Tables)" sheetId="25" r:id="rId25"/>
    <s:sheet name="Goodwill and Intangible Assets " sheetId="26" r:id="rId26"/>
    <s:sheet name="Restructuring, Asset Impairme27" sheetId="27" r:id="rId27"/>
    <s:sheet name="Balance Sheet Information (Tabl" sheetId="28" r:id="rId28"/>
    <s:sheet name="Long-Term Debt (Tables)" sheetId="29" r:id="rId29"/>
    <s:sheet name="Earnings per Share and Equity (" sheetId="30" r:id="rId30"/>
    <s:sheet name="Share-Based Compensation (Table" sheetId="31" r:id="rId31"/>
    <s:sheet name="Commitments And Contingencies (" sheetId="32" r:id="rId32"/>
    <s:sheet name="Fair Value Measurements (Tables" sheetId="33" r:id="rId33"/>
    <s:sheet name="Financial Instruments (Tables)" sheetId="34" r:id="rId34"/>
    <s:sheet name="Changes in Accumulated Other 35" sheetId="35" r:id="rId35"/>
    <s:sheet name="Supplemental Disclosures (Table" sheetId="36" r:id="rId36"/>
    <s:sheet name="Segment Information (Tables)" sheetId="37" r:id="rId37"/>
    <s:sheet name="Guarantor and Non-Guarantor S38" sheetId="38" r:id="rId38"/>
    <s:sheet name="Background and Basis of Prese39" sheetId="39" r:id="rId39"/>
    <s:sheet name="Background and Basis of Prese40" sheetId="40" r:id="rId40"/>
    <s:sheet name="Background and Basis of Prese41" sheetId="41" r:id="rId41"/>
    <s:sheet name="Background and Basis of Prese42" sheetId="42" r:id="rId42"/>
    <s:sheet name="Acquisitions (Narrative) (Detai" sheetId="43" r:id="rId43"/>
    <s:sheet name="Acquisitions (Schedule of Purch" sheetId="44" r:id="rId44"/>
    <s:sheet name="Acquisitions (Schedule of Pro F" sheetId="45" r:id="rId45"/>
    <s:sheet name="Goodwill and Intangible Asset46" sheetId="46" r:id="rId46"/>
    <s:sheet name="Goodwill and Intangible Asset47" sheetId="47" r:id="rId47"/>
    <s:sheet name="Goodwill and Intangible Asset48" sheetId="48" r:id="rId48"/>
    <s:sheet name="Goodwill and Intangible Asset49" sheetId="49" r:id="rId49"/>
    <s:sheet name="Restructuring, Asset Impairme50" sheetId="50" r:id="rId50"/>
    <s:sheet name="Restructuring, Asset Impairme51" sheetId="51" r:id="rId51"/>
    <s:sheet name="Restructuring, Asset Impairme52" sheetId="52" r:id="rId52"/>
    <s:sheet name="Balance Sheet Information (Sche" sheetId="53" r:id="rId53"/>
    <s:sheet name="Balance Sheet Information (Warr" sheetId="54" r:id="rId54"/>
    <s:sheet name="Balance Sheet Information (Narr" sheetId="55" r:id="rId55"/>
    <s:sheet name="Balance Sheet Information (Peri" sheetId="56" r:id="rId56"/>
    <s:sheet name="Long-Term Debt (Long-Term Debt)" sheetId="57" r:id="rId57"/>
    <s:sheet name="Long-Term Debt (Annual Maturiti" sheetId="58" r:id="rId58"/>
    <s:sheet name="Long-Term Debt (Narrative) (Det" sheetId="59" r:id="rId59"/>
    <s:sheet name="Earnings per Share and Equity60" sheetId="60" r:id="rId60"/>
    <s:sheet name="Earnings per Share and Equity61" sheetId="61" r:id="rId61"/>
    <s:sheet name="Earnings per Share and Equity62" sheetId="62" r:id="rId62"/>
    <s:sheet name="Share-Based Compensation (Summa" sheetId="63" r:id="rId63"/>
    <s:sheet name="Share-Based Compensation (Narra" sheetId="64" r:id="rId64"/>
    <s:sheet name="Share-Based Compensation (Sum65" sheetId="65" r:id="rId65"/>
    <s:sheet name="Share-Based Compensation (Addit" sheetId="66" r:id="rId66"/>
    <s:sheet name="Share-Based Compensation (Sum67" sheetId="67" r:id="rId67"/>
    <s:sheet name="Commitments And Contingencies68" sheetId="68" r:id="rId68"/>
    <s:sheet name="Commitments And Contingencies69" sheetId="69" r:id="rId69"/>
    <s:sheet name="Fair Value Measurements (Narrat" sheetId="70" r:id="rId70"/>
    <s:sheet name="Fair Value Measurements (Fair V" sheetId="71" r:id="rId71"/>
    <s:sheet name="Fair Value Measurements (Fair72" sheetId="72" r:id="rId72"/>
    <s:sheet name="Fair Value Measurements (Carryi" sheetId="73" r:id="rId73"/>
    <s:sheet name="Financial Instruments (Schedule" sheetId="74" r:id="rId74"/>
    <s:sheet name="Financial Instruments (Narrativ" sheetId="75" r:id="rId75"/>
    <s:sheet name="Changes in Accumulated Other 76" sheetId="76" r:id="rId76"/>
    <s:sheet name="Changes in Accumulated Other 77" sheetId="77" r:id="rId77"/>
    <s:sheet name="Changes in Accumulated Other 78" sheetId="78" r:id="rId78"/>
    <s:sheet name="Supplemental Disclosures (Non-C" sheetId="79" r:id="rId79"/>
    <s:sheet name="Segment Information (Segment In" sheetId="80" r:id="rId80"/>
    <s:sheet name="Segment Information (Reconcilia" sheetId="81" r:id="rId81"/>
    <s:sheet name="Segment Information (Revenues B" sheetId="82" r:id="rId82"/>
    <s:sheet name="Segment Information Segment Inf" sheetId="83" r:id="rId83"/>
    <s:sheet name="Guarantor And Non-Guarantor S84" sheetId="84" r:id="rId84"/>
    <s:sheet name="Guarantor and Non-Guarantor S85" sheetId="85" r:id="rId85"/>
    <s:sheet name="Guarantor And Non-Guarantor S86" sheetId="86" r:id="rId86"/>
    <s:sheet name="Guarantor And Non-Guarantor S87" sheetId="87" r:id="rId87"/>
  </s:sheets>
  <s:definedNames/>
  <s:calcPr calcId="124519" calcMode="auto" fullCalcOnLoad="1"/>
</s:workbook>
</file>

<file path=xl/sharedStrings.xml><?xml version="1.0" encoding="utf-8"?>
<sst xmlns="http://schemas.openxmlformats.org/spreadsheetml/2006/main" uniqueCount="784">
  <si>
    <t>Document And Entity Information - shares</t>
  </si>
  <si>
    <t>6 Months Ended</t>
  </si>
  <si>
    <t>Jul. 03, 2015</t>
  </si>
  <si>
    <t>Jul. 29, 2015</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Q</t>
  </si>
  <si>
    <t>Document Period End Date</t>
  </si>
  <si>
    <t>Jul. 3,
		2015</t>
  </si>
  <si>
    <t>Document Fiscal Period Focus</t>
  </si>
  <si>
    <t>Q2</t>
  </si>
  <si>
    <t>Document Fiscal Year Focus</t>
  </si>
  <si>
    <t>Amendment Flag</t>
  </si>
  <si>
    <t>false</t>
  </si>
  <si>
    <t>Entity Common Stock, Shares Outstanding</t>
  </si>
  <si>
    <t>Consolidated Balance Sheet - USD ($) $ in Millions</t>
  </si>
  <si>
    <t>Dec. 31, 2014</t>
  </si>
  <si>
    <t>Assets</t>
  </si>
  <si>
    <t>Cash and cash equivalents</t>
  </si>
  <si>
    <t>Short-term investments</t>
  </si>
  <si>
    <t>Receivables, net</t>
  </si>
  <si>
    <t>Inventories</t>
  </si>
  <si>
    <t>Other current assets</t>
  </si>
  <si>
    <t>Total current assets</t>
  </si>
  <si>
    <t>Property, plant and equipment, net</t>
  </si>
  <si>
    <t>Goodwill</t>
  </si>
  <si>
    <t>Intangible assets, net</t>
  </si>
  <si>
    <t>Other assets</t>
  </si>
  <si>
    <t>Total assets</t>
  </si>
  <si>
    <t>Liabilities and Stockholders’ Equity</t>
  </si>
  <si>
    <t>Accounts payable</t>
  </si>
  <si>
    <t>Accrued expenses</t>
  </si>
  <si>
    <t>Deferred income on sales to distributors</t>
  </si>
  <si>
    <t>Current portion of long-term debt (See Note 7)</t>
  </si>
  <si>
    <t>Total current liabilities</t>
  </si>
  <si>
    <t>Long-term debt (See Note 7)</t>
  </si>
  <si>
    <t>Other long-term liabilities</t>
  </si>
  <si>
    <t>Total liabilities</t>
  </si>
  <si>
    <t>Commitments and contingencies (See Note 10)</t>
  </si>
  <si>
    <t>ON Semiconductor Corporation stockholders’ equity:</t>
  </si>
  <si>
    <t>Common stock ($0.01 par value, 750,000,000 shares authorized, 531,527,296 and 524,615,562 shares issued, 421,044,853 and 434,100,017 shares outstanding, respectively)</t>
  </si>
  <si>
    <t>Additional paid-in capital</t>
  </si>
  <si>
    <t>Accumulated other comprehensive loss</t>
  </si>
  <si>
    <t>Accumulated deficit</t>
  </si>
  <si>
    <t>Less: Treasury stock, at cost: 110,482,443 and 90,515,545 shares, respectively</t>
  </si>
  <si>
    <t>Total ON Semiconductor Corporation stockholders’ equity</t>
  </si>
  <si>
    <t>Non-controlling interest in consolidated subsidiary</t>
  </si>
  <si>
    <t>Total stockholders' equity</t>
  </si>
  <si>
    <t>Total liabilities and equity</t>
  </si>
  <si>
    <t>Consolidated Balance Sheet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3 Months Ended</t>
  </si>
  <si>
    <t>Jun. 27, 2014</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Goodwill and intangible asset impairment</t>
  </si>
  <si>
    <t>Total operating expenses</t>
  </si>
  <si>
    <t>Operating income</t>
  </si>
  <si>
    <t>Other (expense) income, net:</t>
  </si>
  <si>
    <t>Interest expense</t>
  </si>
  <si>
    <t>Interest income</t>
  </si>
  <si>
    <t>Other</t>
  </si>
  <si>
    <t>Loss on debt extinguishment</t>
  </si>
  <si>
    <t>Other (expense) income, net</t>
  </si>
  <si>
    <t>Income before income taxes</t>
  </si>
  <si>
    <t>Income tax (provision) benefit</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Reclassification of unrealized gain or loss on available-for-sale securities</t>
  </si>
  <si>
    <t>Other comprehensive income (loss), net of tax of $0.0 million</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s of Operations and Comprehensive Income (Parenthetical) - USD ($) $ in Millions</t>
  </si>
  <si>
    <t>Other comprehensive income (loss), tax</t>
  </si>
  <si>
    <t>Consolidated Statement Of Cash Flows - USD ($) $ in Millions</t>
  </si>
  <si>
    <t>Cash flows from operating activities:</t>
  </si>
  <si>
    <t>Adjustments to reconcile net income to net cash provided by operating activities:</t>
  </si>
  <si>
    <t>Depreciation and amortization</t>
  </si>
  <si>
    <t>Gain on sale or disposal of fixed assets</t>
  </si>
  <si>
    <t>Amortization of debt issuance costs</t>
  </si>
  <si>
    <t>Write-down of excess inventories</t>
  </si>
  <si>
    <t>Non-cash share-based compensation expense</t>
  </si>
  <si>
    <t>Non-cash interest</t>
  </si>
  <si>
    <t>Non-cash asset impairment charges</t>
  </si>
  <si>
    <t>Non-cash goodwill and intangible asset impairment charges</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utilized for purchases of property, plant and equipment</t>
  </si>
  <si>
    <t>Purchase of businesses, net of cash acquired</t>
  </si>
  <si>
    <t>Proceeds from sale of available-for-sale securities</t>
  </si>
  <si>
    <t>Proceeds from sale of held-to-maturity securities</t>
  </si>
  <si>
    <t>Purchases of held-to-maturity securities</t>
  </si>
  <si>
    <t>Net cash used in investing activities</t>
  </si>
  <si>
    <t>Cash flows from financing activities:</t>
  </si>
  <si>
    <t>Proceeds from issuance of common stock under the employee stock purchase plan</t>
  </si>
  <si>
    <t>Proceeds from exercise of stock options</t>
  </si>
  <si>
    <t>Payments of tax withholding for restricted shares</t>
  </si>
  <si>
    <t>Repurchase of common stock</t>
  </si>
  <si>
    <t>Proceeds from debt issuance</t>
  </si>
  <si>
    <t>Purchases of convertible note hedges</t>
  </si>
  <si>
    <t>Proceeds from issuance of warrants</t>
  </si>
  <si>
    <t>Payments of debt issuance and other financing costs</t>
  </si>
  <si>
    <t>Repayment of long-term debt</t>
  </si>
  <si>
    <t>Payment of capital lease obligations</t>
  </si>
  <si>
    <t>Dividend to non-controlling shareholder of consolidated subsidiary</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ackground and Basis of Presentation</t>
  </si>
  <si>
    <t>Organization, Consolidation and Presentation of Financial Statements [Abstract]</t>
  </si>
  <si>
    <t>Background And Basis Of Presentation</t>
  </si>
  <si>
    <t>Note 1: Background and Basis of Presentation ON Semiconductor Corporation, together with its wholly-owned and majority-owned subsidiaries ("ON Semiconductor" or the "Company"), uses a thirteen-week fiscal quarter accounting period for the first three fiscal quarters of each year, with the second quarter of 2015 ending on July 3, 2015 , and each fiscal year ending on December 31. The three months ended July 3, 2015 and June 27, 2014 both contained 91 days. The six months ended July 3, 2015 and June 27, 2014 contained 184 and 178 days, respectively. As of July 3, 2015 , the Company was organized into four operating segments, which also represent its four reporting segments: Application Products Group, Image Sensor Group, Standard Products Group, and System Solutions Group. Additional details on our reportable segments are included in Note 15: “Segment Information.” The accompanying unaudited financial statements as of and for the quarter and six months ended July 3, 2015 have been prepared in accordance with generally accepted accounting principles in the United States of America for unaudited interim financial information. Accordingly, the unaudited financial statements do not include all of the information and footnotes required by generally accepted accounting principles in the United States of America for audited financial statements. The balance sheet as of December 31, 2014 was derived from the Company's audited financial statements but does not include all disclosures required by accounting principles generally accepted in the United States of America for audited financial statements. In the opinion of the Company's management, the interim information includes all adjustments, which consists of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4 included in the Company's Annual Report on Form 10-K for the fiscal year ended December 31, 2014 (“2014 Form 10-K”). Financial results for interim periods are not necessarily indicative of the results of operations that may be expected for a full fiscal year. The Company expanded or condensed certain prior year amounts in our unaudited consolidated financial statements to conform to the current year presentation. 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 Retrospective Measurement Period Adjustments for Business Combinations During the quarter ended April 3, 2015, the Company finalized the purchase price allocation of Aptina, Inc. ("Aptina") and, as a result, retrospectively adjusted its Consolidated Balance Sheet and related information as of December 31, 2014 for an immaterial amount as follows (in millions, see Note 3: ''Acquisitions'' for additional information): As of December 31, 2014 As Reported Revision As Revised Goodwill $ 264.7 $ (0.9 ) $ 263.8 Intangible assets, net $ 457.6 $ 0.9 $ 458.5 Revision of Previously-Issued Financial Statements As disclosed in the 2014 Form 10-K, the Company identified errors in its financial statements for the first three quarters of the fiscal year ended December 31, 2014, as included in the Company's 2014 quarterly reports on Form 10-Q, and revised its previously issued financial statements to record a deferred tax asset in a foreign subsidiary during a prior period and to make adjustments in each successive period related to the foreign currency exchange rate changes associated with that item. The interim period ended June 27, 2014 also includes revised amounts from a change in the application of an accounting convention related to manufacturing variances. The Company assessed the effect of the above errors in the aggregate on prior periods’ financial statements in accordance with the Commission’s Staff Accounting Bulletins No. 99 and 108 and, based on an analysis of quantitative and qualitative factors, determined that the errors were not material to any of the Company’s prior interim and annual financial statements. The financial statements for the quarter and six months ended June 27, 2014 included in this Form 10-Q are revised as described below for those adjustments and should be read in conjunction with Item 8, “Financial Statements and Supplementary Data” disclosed in the 2014 Form 10-K, filed with the Commission on February 27, 2015. All financial information contained in the accompanying notes to these unaudited consolidated financial statements has been revised to reflect the correction of these errors. The following tables present the effect of the aforementioned revisions on the Company’s consolidated statements of operations and comprehensive income for the quarter and six months ended June 27, 2014 (in millions, except per share data): Quarter Ended June 27, 2014 As Reported Revision As Revised Cost of revenues (exclusive of amortization shown below) $ 484.6 $ (5.1 ) $ 479.5 Gross profit 273.0 5.1 278.1 Operating income 81.7 5.1 86.8 Other (1.2 ) 1.0 (0.2 ) Other (expenses) income, net (8.9 ) 1.0 (7.9 ) Income before income taxes 72.8 6.1 78.9 Net income 89.0 6.1 95.1 Net income attributable to ON Semiconductor Corporation 88.0 6.1 94.1 Comprehensive income 90.1 6.1 96.2 Comprehensive income attributable to ON Semiconductor Corporation 89.1 6.1 95.2 Basic net income per common share attributable to ON Semiconductor Corporation $ 0.20 0.01 $ 0.21 Diluted net income per common share attributable to ON Semiconductor Corporation $ 0.20 0.01 $ 0.21 Six Months Ended June 27, 2014 As Reported Revision As Revised Cost of revenues (exclusive of amortization shown below) $ 940.3 $ (2.5 ) $ 937.8 Gross profit 523.8 2.5 526.3 Operating income 155.0 2.5 157.5 Other (1.8 ) 0.9 (0.9 ) Other (expenses) income, net (17.4 ) 0.9 (16.5 ) Income before income taxes 137.6 3.4 141.0 Net income 147.6 3.4 151.0 Net income attributable to ON Semiconductor Corporation 146.4 3.4 149.8 Comprehensive income 149.7 3.4 153.1 Comprehensive income attributable to ON Semiconductor Corporation 148.5 3.4 151.9 Basic net income per common share attributable to ON Semiconductor Corporation $ 0.33 0.01 $ 0.34 Diluted net income per common share attributable to ON Semiconductor Corporation $ 0.33 0.01 $ 0.34 The following tables present the effect of the aforementioned revisions on the Company’s consolidated statement of cash flows for the six months ended June 27, 2014 (in millions). There was no impact to total cash flows from operating activities as a result of the errors or revisions: Six months ended June 27, 2014 As Reported Revision As Revised Cash flows from operating activities: Net income $ 147.6 $ 3.4 $ 151.0 Adjustments to reconcile net income to net cash provided by operating activities: Change in deferred taxes (18.7 ) (0.9 ) (19.6 ) Changes in assets and liabilities (exclusive of the impact of acquisitions): Inventories (13.4 ) (2.5 ) (15.9 )</t>
  </si>
  <si>
    <t>Recent Accounting Pronouncements</t>
  </si>
  <si>
    <t>Accounting Policies [Abstract]</t>
  </si>
  <si>
    <t>Note 2: Recent Accounting Pronouncements ASU No. 2015-11 - "Simplifying the Measurement of Inventory" ("ASU 2015-11") In July 2015, the FASB issued ASU 2015-11, which requires that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The Company is currently evaluating the impact that the adoption of ASU 2015-11 may have on its consolidated financial statements and has not elected early adoption of ASU 2015-11. ASU No. 2015-03 - "Simplifying the Presentation of Debt Issuance Costs" ("ASU 2015-03") 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The Company has not elected early adoption as of the period ended July 3, 2015 and does not expect the adoption of ASU 2015-03 to have a material impact on its consolidated financial statements. ASU No. 2014-09 - “Revenue from Contracts with Customers (Topic 606)” (“ASU 2014-09”)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ceding the revenue recognition requirements in Topic 605.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In July 2015, the FASB approved a deferral that permits public entities to apply the amendments in ASU 2014-09 for annual reporting periods beginning after December 15, 2017, including interim reporting periods therein, and that would also permit entities to elect to adopt the amendments as of the original effective date as applicable to reporting periods beginning after December 15, 2016. The Company is currently evaluating the impact that the adoption of ASU 2014-09 may have on its consolidated financial statements. Note 2: Recent Accounting Pronouncements ASU No. 2015-11 - "Simplifying the Measurement of Inventory" ("ASU 2015-11") In July 2015, the FASB issued ASU 2015-11, which requires that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The Company is currently evaluating the impact that the adoption of ASU 2015-11 may have on its consolidated financial statements and has not elected early adoption of ASU 2015-11. ASU No. 2015-03 - "Simplifying the Presentation of Debt Issuance Costs" ("ASU 2015-03") 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The Company has not elected early adoption as of the period ended July 3, 2015 and does not expect the adoption of ASU 2015-03 to have a material impact on its consolidated financial statements. ASU No. 2014-09 - “Revenue from Contracts with Customers (Topic 606)” (“ASU 2014-09”)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ceding the revenue recognition requirements in Topic 605.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In July 2015, the FASB approved a deferral that permits public entities to apply the amendments in ASU 2014-09 for annual reporting periods beginning after December 15, 2017, including interim reporting periods therein, and that would also permit entities to elect to adopt the amendments as of the original effective date as applicable to reporting periods beginning after December 15, 2016. The Company is currently evaluating the impact that the adoption of ASU 2014-09 may have on its consolidated financial statements.</t>
  </si>
  <si>
    <t>Acquisitions</t>
  </si>
  <si>
    <t>Business Combinations [Abstract]</t>
  </si>
  <si>
    <t>Note 3: Acquisitions Acquisition of Aptina On August 15, 2014, the Company acquired 100% of Aptina for $405.4 million in cash, of which the $2.9 million that remained unpaid as of December 31, 2014 was subsequently paid during the six months ended July 3, 2015 . As discussed below, $40.0 million of the total consideration was held in escrow as of July 3, 2015 . The allocation of the purchase price of Aptina was finalized during the quarter ended April 3, 2015 . Aptina is incorporated into the Company's Image Sensor Group for reporting purposes. The following table presents the initial allocation and subsequent adjustments applied on a retrospective basis to the purchase price of Aptina for the assets acquired and liabilities assumed on August 15, 2014 based on their fair values (in millions): Initial Estimate Adjustments Final Allocation Cash and cash equivalents $ 30.3 $ — $ 30.3 Receivables 53.2 — 53.2 Inventories 85.3 (0.5 ) 84.8 Other current assets 5.7 — 5.7 Property, plant and equipment 35.9 0.4 36.3 Goodwill 63.8 0.6 64.4 Intangible assets 183.1 24.7 207.8 In-process research and development 75.4 (24.1 ) 51.3 Other non-current assets 2.3 — 2.3 Total assets acquired 535.0 1.1 536.1 Accounts payable 66.8 (0.2 ) 66.6 Other current liabilities 51.2 (1.5 ) 49.7 Other non-current liabilities 14.5 (0.1 ) 14.4 Total liabilities assumed 132.5 (1.8 ) 130.7 Net assets acquired $ 402.5 $ 2.9 $ 405.4 Acquired intangible assets include $51.3 million of IPRD assets, which are to be amortized over their respective useful lives upon successful completion of the related projects. The value assigned to IPRD was determined by considering the importance of products under development to the overall development plan, reviewing costs incurred for the projects, estimating costs to develop the purchased IPRD into commercially viable products, estimating the resulting net cash flows from the projects when completed and discounting the net cash flows to their present value. Other acquired intangible assets of $207.8 million include: customer relationships of $126.5 million ( two to six year useful life); developed technology of $79.0 million ( six year useful life); and trademarks of $2.3 million ( 6 month useful life). Goodwill of $64.4 million was assigned to the Image Sensor Group. Among the factors that contributed to goodwill arising from the acquisition were the potential synergies that are expected to be derived from combining Aptina with the Company’s existing image sensor business. Goodwill is not deductible for tax purposes. Pursuant to the agreement and plan of merger between the Company and the sellers of Aptina (the "Merger Agreement"), $40.0 million of the total consideration was withheld by the Company and is placed into an escrow account through November 2015 to secure against certain indemnifiable events described in the Merger Agreement. The $40.0 million consideration held in escrow has been accounted for as restricted cash as of July 3, 2015 and is included in other current assets and accrued expenses on the Company’s Consolidated Balance Sheet as of July 3, 2015 . Acquisition of Truesense Imaging, Inc. ("Truesense") On April 30, 2014, the Company acquired 100% of Truesense for $95.7 million in cash. Truesense is incorporated into the Company's Image Sensor Group and the allocation of the purchase price was finalized during the year ended December 31, 2015. The following unaudited pro-forma consolidated results of operations for the quarter and six months ended June 27, 2014 has been prepared as if the acquisition of Truesense had occurred on January 1, 2013 and includes adjustments for depreciation expense, amortization of intangibles, and the effect of purchase accounting adjustments including the step-up of inventory (in millions, except per share data): Quarter Ended Six Months Ended June 27, 2014 June 27, 2014 Revenues $ 765.3 $ 1,490.4 Gross profit 282.6 537.9 Net income attributable to ON Semiconductor Corporation $ 95.3 $ 153.2 Net income per common share attributable to ON Semiconductor Corporation: Basic $ 0.22 $ 0.35 Diluted $ 0.21 $ 0.34</t>
  </si>
  <si>
    <t>Goodwill and Intangible Assets</t>
  </si>
  <si>
    <t>Goodwill and Intangible Assets Disclosure [Abstract]</t>
  </si>
  <si>
    <t>Note 4: Goodwill and Intangible Assets Goodwill The following table summarizes goodwill by relevant reportable segment as of July 3, 2015 and December 31, 2014 (in millions): Balance as of July 3, 2015 Balance as of December 31, 2014 Goodwill Accumulated Impairment Losses Carrying Value Goodwill Accumulated Impairment Losses Carrying Value Reportable Segment: Application Products Group $ 539.9 $ (418.9 ) $ 121.0 $ 539.9 $ (418.9 ) $ 121.0 Image Sensor Group 95.4 — 95.4 95.4 — 95.4 Standard Products Group 76.0 (28.6 ) 47.4 76.0 (28.6 ) 47.4 $ 711.3 $ (447.5 ) $ 263.8 $ 711.3 $ (447.5 ) $ 263.8 Goodwill is tested for impairment annually on the first day of the fourth quarter unless a triggering event would require an interim analysis. Adverse changes in operating results and/or unfavorable changes in economic factors used to estimate fair values may result in future non-cash impairment charges. While management did not identify any triggering events through July 3, 2015 that would require an interim impairment analysis,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 Intangible Assets Intangible assets, net, were as follows as of July 3, 2015 and December 31, 2014 (in millions): July 3, 2015 Original Cost Accumulated Amortization Foreign Currency Translation Adjustment Accumulated Impairment Losses Carrying Value Intellectual property $ 13.9 $ (10.2 ) $ — $ (0.4 ) $ 3.3 Customer relationships 425.6 (180.1 ) (27.8 ) (23.7 ) 194.0 Patents 43.7 (22.5 ) — (13.7 ) 7.5 Developed technology 244.3 (120.2 ) — (2.6 ) 121.5 Trademarks 16.3 (9.6 ) — (1.1 ) 5.6 IPRD 59.1 — — (3.7 ) 55.4 Total intangibles $ 802.9 $ (342.6 ) $ (27.8 ) $ (45.2 ) $ 387.3 December 31, 2014 Original Cost Accumulated Amortization Foreign Currency Translation Adjustment Accumulated Impairment Losses Carrying Value Intellectual property $ 13.9 $ (10.0 ) $ — $ (0.4 ) $ 3.5 Customer relationships 425.6 (146.2 ) (27.8 ) (23.7 ) 227.9 Patents 43.7 (21.3 ) — (13.7 ) 8.7 Developed technology 241.9 (88.9 ) — (2.6 ) 150.4 Trademarks 16.3 (8.7 ) — (1.1 ) 6.5 IPRD 61.5 — — — 61.5 Total intangibles $ 802.9 $ (275.1 ) $ (27.8 ) $ (41.5 ) $ 458.5 During the quarter and six months ended July 3, 2015 , the Company canceled certain of its previously capitalized IPRD projects and recorded an impairment loss of $3.7 million included in the “Goodwill and intangible asset impairment” caption on the Company's Consolidated Statements of Operations and Comprehensive Income. Additionally, during the six months ended July 3, 2015 , the Company completed certain of its IPRD projects and reclassified $2.4 million to developed technology. Amortization expense for acquisition-related intangible assets amounted to $ 33.6 million and $67.5 million for the quarter and six months ended July 3, 2015 , respectively, and $10.4 million and $18.6 million for the quarter and six months ended June 27, 2014 , respectively. Amortization expense for intangible assets, with the exception of the $55.4 million of IPRD assets that will be amortized once the corresponding projects have been completed, is expected to be as follows for each of the next five years and thereafter (in millions): Period Estimated Amortization Expense Remainder of 2015 $ 67.0 2016 88.7 2017 56.6 2018 34.9 2019 29.6 Thereafter 55.1 Total estimated amortization expense $ 331.9</t>
  </si>
  <si>
    <t>Restructuring, Asset Impairments and Other, Net</t>
  </si>
  <si>
    <t>Restructuring Charges [Abstract]</t>
  </si>
  <si>
    <t>Note 5: Restructuring, Asset Impairments and Other, Net Summarized activity included in the “Restructuring, asset impairments and other, net” caption on the Company's Consolidated Statements of Operations and Comprehensive Income for the quarter and six months ended July 3, 2015 is as follows (in millions): Restructuring Impairment Other Total Quarter ended July 3, 2015 Business combination severance $ 0.3 $ — $ — $ 0.3 European marketing organization relocation 2.7 — — 2.7 Other (1) 0.2 0.2 0.1 0.5 Total $ 3.2 $ 0.2 $ 0.1 $ 3.5 Restructuring Impairment Other Total Six months ended July 3, 2015 KSS facility closure $ 0.3 $ — $ (3.4 ) $ (3.1 ) Business combination severance 0.7 — — 0.7 European marketing organization relocation 3.5 — — 3.5 Other (1) 0.2 0.2 (0.3 ) 0.1 Total $ 4.7 $ 0.2 $ (3.7 ) $ 1.2 (1) Includes amounts related to certain reductions in workforce, other facility closures, asset disposal activity and certain other activity which is not considered to be significant. Changes in accrued restructuring charges from December 31, 2014 to July 3, 2015 are summarized as follows (in millions): Balance as of December 31, 2014 Charges Usage Balance as of July 3, 2015 Estimated employee separation charges $ 2.3 $ 4.7 $ (2.7 ) $ 4.3 Estimated costs to exit 1.1 — (0.4 ) 0.7 Total $ 3.4 $ 4.7 $ (3.1 ) $ 5.0 Activity related to the Company’s restructuring programs that were either initiated during 2015 or had not been completed as of July 3, 2015 , is as follows: KSS Facility Closure On October 6, 2013, the Company announced a plan to close KSS (the "KSS Plan"). Pursuant to the KSS Plan, a majority of the production from KSS was transferred to other Company manufacturing facilities. The KSS Plan includes the elimination of 170 full time and 40 contract employees. There were no charges incurred during the quarter ended July 3, 2015 . For the six months ended July 3, 2015 , t he Company recorded $0.3 million of employee related separation charges, offset by $3.4 million of gains related to the sale of assets. All of the employees have exited under this program and there was no remaining accrual for future payments as of July 3, 2015 . Business Combination Severance Certain positions were eliminated following the acquisition of Aptina on August 15, 2014. During the first quarter of 2015, 44 positions were identified for elimination. The Company recorded $0.3 million and $0.7 million of related employee separation charges during the quarter and six months ended 2015, respectively. The total plan is estimated to cost $1.2 million . All impacted employees are expected to exit during the second half of 2015. As of July 3, 2015 , there was a $0.3 million accrued liability associated with employee separation charges. European Marketing Organization Relocation In January 2015, the Company announced that it would relocate its European customer marketing organization from France to Slovakia and Germany. As a result, six positions are expected to be eliminated. The Company recorded $2.7 million and $3.5 million of related employee separation charges during the quarter and six months ended July 3, 2015 , respectively. The total plan is estimated to incur $3.5 million of expenses. The impacted employees are expected to exit during the second half of 2016. As of July 3, 2015 , there was $3.5 million accrued liability associated with employee separation charges for the European customer marketing organization move.</t>
  </si>
  <si>
    <t>Balance Sheet Information</t>
  </si>
  <si>
    <t>Balance Sheet Related Disclosures [Abstract]</t>
  </si>
  <si>
    <t>Note 6: Balance Sheet Information Certain amounts included in the Company's balance sheet as of July 3, 2015 and December 31, 2014 consist of the following (dollars in millions): July 3, 2015 December 31, 2014 Receivables, net: Accounts receivable $ 492.0 $ 419.1 Less: Allowance for doubtful accounts (2.1 ) (1.6 ) $ 489.9 $ 417.5 Inventories: Raw materials $ 95.8 $ 119.7 Work in process 443.5 365.5 Finished goods 203.7 244.7 $ 743.0 $ 729.9 Other current assets (1) : Prepaid expenses $ 25.6 $ 28.7 Value added and other income tax receivables 35.8 40.4 Acquisition consideration held in escrow (see Note 3) 40.0 40.0 Other 19.9 31.5 $ 121.3 $ 140.6 Property, plant and equipment, net: Land $ 45.9 $ 46.1 Buildings 499.8 484.3 Machinery and equipment 2,245.1 2,165.0 Total property, plant and equipment 2,790.8 2,695.4 Less: Accumulated depreciation (1,565.3 ) (1,491.5 ) $ 1,225.5 $ 1,203.9 Accrued expenses: Accrued payroll $ 97.0 $ 117.0 Sales related reserves 72.2 65.8 Acquisition consideration payable to seller (see Note 3) 40.0 40.0 Other 64.6 65.1 $ 273.8 $ 287.9 (1) Included in other current assets are $0.8 million of property, plant and equipment which are held-for-sale as of July 3, 2015 . Warranty Reserves Activity related to the Company's warranty reserves for the six months ended July 3, 2015 and June 27, 2014 is as follows (in millions): Six Months Ended July 3, 2015 June 27, 2014 Beginning Balance $ 5.5 $ 6.0 Provision 0.3 1.1 Usage (0.6 ) (1.3 ) Ending Balance $ 5.2 $ 5.8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July 3, 2015 , the total accrued pension liability for underfunded plans was $ 92.8 million , of which the current portion of $ 0.1 million was classified as accrued expenses. As of December 31, 2014 , the total accrued pension liability for underfunded plans was $ 96.1 million , of which the current portion of $ 0.2 million was classified as accrued expenses. The components of the Company's net periodic pension expense for the quarters and six months ended July 3, 2015 and June 27, 2014 are as follows (in millions): Quarter Ended Six Months Ended July 3, 2015 June 27, 2014 July 3, 2015 June 27, 2014 Service cost $ 2.2 $ 2.4 $ 4.4 $ 4.9 Interest cost 1.0 1.5 2.0 3.0 Expected return on plan assets (0.9 ) (0.9 ) (1.8 ) (1.8 ) Curtailment gain — (3.1 ) — (5.9 ) Total net periodic pension cost $ 2.3 $ (0.1 ) $ 4.6 $ 0.2</t>
  </si>
  <si>
    <t>Long-Term Debt</t>
  </si>
  <si>
    <t>Long-term Debt, Unclassified [Abstract]</t>
  </si>
  <si>
    <t>Note 7: Long-Term Debt The Company's long-term debt consists of the following (annualized rates, dollars in millions): July 3, 2015 December 31, 2014 Senior Revolving Credit Facility due 2020, interest payable monthly at 1.69% as of $ — $ 350.0 1.00% Notes (net of discount of $109.1 million) (1) 580.9 — 2.625% Notes, Series B (net of discount of $11.0 million and $14.7 million, respectively) (2) 345.9 342.2 Loan with Japanese bank due 2015 through 2018, interest payable quarterly at 2.03% and 2.01%, respectively (3) 207.5 235.9 U.S. real estate mortgages payable monthly through 2019 at an average rate of 3.35% (4) 52.4 54.8 Loans with Philippine bank due 2015 through 2019, interest payable monthly and quarterly at an average rate of 2.41% and 2.37%, respectively (5) 36.6 54.2 Loan with Hong Kong bank, interest payable weekly at 1.44% and 1.92%, respectively (6) 25.0 35.0 Malaysia revolving line of credit, interest payable quarterly at 1.73% and 1.71%, respectively (7) 25.0 25.0 Loan with Singapore bank, interest payable weekly at 1.44% and 1.42%, respectively (6) 30.0 20.0 Vietnam revolving line of credit, interest payable quarterly and annually at an average rate of 1.81% and 1.87%, respectively (7) 25.0 10.7 Canada revolving lines of credit, interest payable quarterly at 1.88% and 1.84%, respectively (7) 15.0 15.0 Loans with Philippine bank due 2020 (8) — — Canada equipment financing payable monthly through 2017 at 3.81% (9) 3.3 4.2 U.S. equipment financing payable monthly through 2016 at 2.94% (9) 2.4 4.8 Capital lease obligations 29.2 40.8 Long-term debt, including current maturities 1,378.2 1,192.6 Less: Current maturities (555.9 ) (209.6 ) Long-term debt $ 822.3 $ 983.0 _______________________ (1) Interest is payable on June 1 and December 1 of each year at 1.00% annually. See below under the heading " 1.00% Notes " for additional information.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ible at any time on or after June 15, 2016. (3) This loan represents SCI LLC's non-collateralized loan with SMBC, which is guaranteed by the Company. (4) Debt arrangement collateralized by real estate, including certain of our facilities in California, Oregon and Idaho. (5) $36.6 million collateralized by equipment as of July 3, 2015 with $15.0 million non-collateralized and $39.2 million collateralized by equipment as of December 31, 2014 . (6) Debt arrangement collateralized by accounts receivable. (7) Non-collateralized debt arrangement . (8) See below under the heading "Philippine Term Loans" for additional information. (9) Debt arrangement collateralized by equipment. Expected maturities relating to the Company’s long-term debt as of July 3, 2015 are as follows (in millions): Period Expected Maturities Remainder of 2015 $ 160.1 2016 426.9 2017 53.7 2018 132.8 2019 34.8 Thereafter 690.0 Total $ 1,498.3 For purposes of the table above, the 2.625% Notes, Series B are assumed to mature at the earliest conversion date. For additional information with respect to the Company's long-term debt, see Note 8: "Long-Term Debt" of the notes to the Company's audited consolidated financial statements included in Part IV, Item 15 of the 2014 Form 10-K. Debt Guarantees ON Semiconductor was the sole issuer in the private unregistered offering of the 1.00% Notes . Additionally, ON Semiconductor was the sole issuer of the publicly issued 2.625% Notes, Series B. See Note 16: ''Guarantor and Non-Guarantor Statements'' for the condensed consolidated financial information for the issuer of the 2.625% Notes, Series B, the guarantor subsidiaries and the non-guarantor subsidiaries. Amended Senior Revolving Credit Facility On May 1, 2015 , the Company and its wholly-owned subsidiary, SCI LLC, entered into an amendment to the $800.0 million , five -year senior revolving credit facility (the “Facility”) Amended and Restated Credit Agreement dated as of October 10, 2013 (“Credit Agreement”) among the Company and a group of lenders. The amendment expands the borrowing capacity of the Facility to $1.0 billion and resets the five-year maturity date. The Facility may be used for general corporate purposes including working capital, stock repurchase, and/or acquisitions. The Company recorded $2.1 million of new debt issuance costs and wrote-off $0.4 million of existing debt issuance costs associated with the Facility resulting in a loss on debt extinguishment during the quarter and six months ended July 3, 2015 . On June 1, 2015, the Company and its wholly-owned subsidiary, SCI LLC, entered into a second amendment of the Facility that provides for, among other things, modifications to the Credit Agreement to allow for the issuance by the Company of its convertible senior notes, subject to the satisfaction of certain conditions, and to permit the Company to enter into certain hedging transactions relating to such notes or otherwise. In addition, the second amendment provides for the release of the pledged stock of certain of the Company’s subsidiaries upon the issuance of the convertible senior notes. The obligations under the Facility are guaranteed by certain of the domestic subsidiaries of the Company and SCI LLC. 1.00% Notes On June 8, 2015, the Company completed a private placement of $690.0 million of its 1.00% Notes to qualified institutional buyers pursuant to Rule 144A under the Securities Act of 1933, as amended. The Company incurred issuance costs of $18.3 million in connection with the issuance of the notes, of which $15.4 million were capitalized as debt issuance costs and are being amortized using the effective interest method and $2.9 million were allocated to the conversion option (as further described below) and were recorded to equity. The 1.00% Notes are governed by an indenture between the Company, as the issuer, and Wells Fargo Bank, National Association, as trustee. The Company's use of the net proceeds from the offering included the following: (i) the funding of the cost of the convertible note hedge transactions described below (the cost of which was partially offset by the proceeds that the Company received from entering into the warrant transactions described below); (ii) funding the repurchase of $70.0 million of the Company's common stock which was acquired from purchasers of the 1.00% Notes in privately negotiated transactions effected through one or more of the initial purchasers or their affiliates conducted concurrently with the issuance of the 1.00% Notes ; and (iii) repayment of $350.0 million of borrowings outstanding under its revolving credit facility. The remainder of the proceeds is intended for general corporate purposes, including additional share repurchases and potential acquisitions. The notes bear interest at the rate of 1.00% per year from the date of issuance, payable semiannually in arrears on June 1 and December 1 of each year, beginning on December 1, 2015 . The notes are fully and unconditionally guaranteed on a senior unsecured obligation basis by certain existing domestic subsidiaries of the Company. The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notes validly tendered for conversion in cash and shares of the Company’s common stock, if applicable, subject to the Company’s right to pay the share amount in additional cash. Holders may convert their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day period immediately following any five consecutive trading-day period in which the trading price per $1,000 principal amount of notes for each day of such period was less than 98% of the product of the closing sale price of the Company’s common stock and the conversion rate; (iii) upon occurrence of the specified transactions described in the indenture relating to the notes; or (iv) on and after September 1, 2020 . Upon conversion of the notes, the Company will deliver cash, shares of our common stock or a combination of cash and shares of our common stock, at the Company's election. For a discussion of the dilutive effects for earnings per share calculations, see Note 8: "Earnings Per Share and Equity." The notes will mature on December 1, 2020 . If a holder elects to convert its notes in connection with the occurrence of specified fundamental changes that occur prior to September 1, 2020 , the holder will be entitled to receive, in addition to cash and shares of common stock equal to the conversion rate, an additional number of shares of common stock, in each case as described in the indenture. Notwithstanding these conversion rate adjustments, these notes contain an explicit limit on the number of shares issuable upon conversion. In connection with the occurrence of specified fundamental changes, holders may require the Company to repurchase for cash all or part of their notes at a purchase price equal to 100% of the principal amount of the notes to be repurchased, plus accrued and unpaid interest to, but not including, the fundamental change repurchase date. The notes, which are the Company’s unsecured obligations, will rank equally in right of payment to all of the Company’s existing and future unsubordinated indebtedness and will be senior in right of payment to all of the Company’s existing and future subordinated obligations. The notes will also be effectively subordinated to any of the Company’s or its subsidiaries’ secured indebtedness to the extent of the value of the assets securing such indebtedness. In accordance with accounting guidance on embedded conversion features, the Company valued and bifurcated the conversion option associated with the 1.00% Notes from the respective host debt instrument, which is referred to as the debt discount, and initially recorded the conversion option of $110.4 million in stockholders' equity. The resulting debt discount is being amortized to interest expense at an effective interest rate of 4.29% over the contractual terms of the notes. Included in other assets as of July 3, 2015 , were $15.2 million of debt issuance costs associated with the 1.00% Notes, which are being amortized using the effective interest method. Included in long-term debt as of July 3, 2015 was $109.1 million of unamortized debt discount associated with the 1.00% Notes , which will be amortized using the effective interest method. The Company used $56.9 million of the net proceeds from the offering of its 1.00% Notes to concurrently enter into convertible note hedge and warrant transactions with certain of the initial purchasers of the 1.00% Notes . Pursuant to these transactions, the Company has the option to purchase initially (subject to adjustment for certain specified transactions) a total of 37.3 million shares of its common stock at a price of $18.50 per share. The total cost of the convertible note hedge transactions was $108.9 million . In addition, the Company sold warrants to certain bank counterparties whereby the holders of the warrants have the option to purchase initially (subject to adjustment for certain specified events) a total of 37.3 million shares of the Company's common stock at a price of $25.96 per share. The Company received $52.0 million in cash proceeds from the sale of these warrants. In aggregate, the purchase of the convertible note hedges and the sale of the warrants are intended to offset potential dilution from the conversion of these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 in capital in the consolidated balance sheet. A portion of the shares subject to the conversion of the 1.00% Notes and hedging transactions were reserved in the form of the Company's treasury stock. Philippine Term Loans During the second quarter of 2015, the Company's wholly-owned Philippine subsidiaries and ON Semiconductor, as guarantor, entered into two non-collateralized term loans with an aggregate borrowing capacity of $50.0 million , the terms of which were set forth in agreements by and between the Company’s Philippine subsidiaries and a Philippine bank. There were no amounts outstanding under the term loans at July 3, 2015. Subsequent to July 3, 2015, the Company borrowed the full $50.0 million available under the term loans. Borrowings under the loans bear interest based on 3-month LIBOR plus 2.0% per annum, with interest payable quarterly in arrears. The total borrowed amount must be repaid within five years over 17 equal quarterly principal installments starting at the end of the fourth quarter from the initial drawdown date, with the balance to be repaid on the maturity date of the loan.</t>
  </si>
  <si>
    <t>Earnings per Share and Equity</t>
  </si>
  <si>
    <t>Earnings Per Share [Abstract]</t>
  </si>
  <si>
    <t>Earnings Per Share and Equity</t>
  </si>
  <si>
    <t>Note 8: Earnings Per Share and Equity Earnings Per Share Calculations of net income per common share attributable to ON Semiconductor are as follows (in millions, except per share data): Quarter Ended Six Months Ended July 3, 2015 June 27, 2014 July 3, 2015 June 27, 2014 Net income attributable to ON Semiconductor Corporation $ 50.7 $ 94.1 $ 105.8 $ 149.8 Basic weighted average common shares outstanding 426.9 441.1 429.2 440.7 Dilutive effect of share-based awards 4.5 3.4 5.1 3.8 Dilutive effect of Convertible Notes 4.9 — 3.9 — Diluted weighted average common shares outstanding 436.3 444.5 438.2 444.5 Net income per common share attributable to ON Semiconductor Corporation: Basic $ 0.12 $ 0.21 $ 0.25 $ 0.34 Diluted $ 0.12 $ 0.21 $ 0.24 $ 0.34 Basic net income per common share is computed by dividing net income attributable to ON Semiconductor Corporation by the weighted average number of common shares outstanding during the period. 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1.2 million and 7.1 million for the quarters ended July 3, 2015 and June 27, 2014 , respectively, and 1.1 million and 7.4 million for the six months ended July 3, 2015 and June 27, 2014 , respectively. The dilutive impact related to the Company's 1.00% Notes and 2.625% Notes, Series B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the impact is anti-dilutive and therefore has no impact on the Company's earnings per share calculations. Additionally, if the average price of our common stock exceeds $25.96 per share for a reporting period, the Company will also include the effect of the additional potential shares using the treasury stock method, that may be issued related to the warrants that were issued concurrently with the issuance of the 1.00% Notes. Prior to conversion, the convertible note hedges are not considered for purposes of the earnings per share calculations, as their effect would be anti-dilutive. Upon conversion, the convertible note hedges are expected to offset the dilutive effect of the 1.00% Notes when the stock price is above $18.50 per share. See Note 8: "Long-Term Debt" of the notes to the Company's audited Consolidated Financial Statements included in Part IV, Item 15 of the 2014 Form 10-K for a discussion of the conversion prices and other features of the 2.625% Notes, Series B and see Note 7: ''Long-Term Debt'' for a discussion of the conversion prices and other features of the 1.00% Notes . Equity Share Repurchase Program Information relating to the Company's share repurchase program is as follows (in millions, except per share data): Quarter Ended Six Months Ended July 3, 2015 June 27, 2014 July 3, 2015 June 27, 2014 Number of repurchased shares (1)(5) 10.4 1.1 19.0 3.3 Beginning accrued share repurchases (2) $ 2.0 $ 1.3 $ — $ 0.6 Aggregate purchase price 131.1 10.1 228.1 30.2 Less: ending accrued share repurchases (3) (3.0 ) — (3.0 ) — Total cash used for share repurchases $ 130.1 $ 11.4 $ 225.1 $ 30.8 Weighted-average purchase price per share (4) $ 12.59 $ 9.57 $ 11.96 $ 9.27 Available for future purchases at period end $ 748.2 $ 113.2 $ 748.2 $ 113.2 (1) None of these shares had been reissued or retired as of July 3, 2015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7: ''Long-Term Debt'' for information with respect to our long-term debt. Shares for Restricted Stock Units Tax Withholding Treasury stock is recorded at cost and is presented as a reduction of stockholders' equity in the accompanying unaudited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and six months ended July 3, 2015 was $ 0.2 million and $11.4 million , respectively, for which the Company withheld less than 0.1 million and 0.9 million shares of common stock, respectively, that were underlying the restricted stock units that vested. None of these shares had been reissued or retired as of July 3, 2015 , however, these shares may be reissued or retired by the Company at a later date. Non-Controlling Interest The Company's entity which operates assembly and test operations in Leshan, China is owned by a joint venture company, Leshan-Phoenix, Semiconductor Company Limited (“Leshan”). The Company owns a majority of the outstanding equity interests in Leshan and its investment in Leshan has been consolidated in the Company's financial statements. At December 31, 2014 , the non-controlling interest balance was $ 20.9 million . This balance increased to $22.3 million as of July 3, 2015 , resulting from the non-controlling interest's $1.4 million share of the earnings for the six months ended July 3, 2015 . At December 31, 2013 , the non-controlling interest balance was $32.8 million . This balance was unchanged at $32.8 million as of June 27, 2014 due to the non-controlling interest's $1.2 million share of the earnings for the six months ended June 27, 2014 , offset by a $1.2 million dividend paid to the non-controlling shareholder.</t>
  </si>
  <si>
    <t>Share-Based Compensation</t>
  </si>
  <si>
    <t>Disclosure of Compensation Related Costs, Share-based Payments [Abstract]</t>
  </si>
  <si>
    <t>Note 9: Share-Based Compensation Total share-based compensation expense related to the Company's employee stock options, restricted stock units, stock grant awards and ESPP for the quarters and six months ended July 3, 2015 and June 27, 2014 was comprised as follows (in millions): Quarter Ended Six Months Ended July 3, 2015 June 27, 2014 July 3, 2015 June 27, 2014 Cost of revenues $ 1.9 $ 1.7 $ 3.8 $ 3.1 Research and development 2.5 2.2 4.8 4.0 Selling and marketing 2.3 2.2 4.5 3.7 General and administrative 7.4 7.3 12.3 11.1 Share-based compensation expense before income taxes $ 14.1 $ 13.4 $ 25.4 $ 21.9 Related income tax benefits (1) — — — — Share-based compensation expense, net of taxes $ 14.1 $ 13.4 $ 25.4 $ 21.9 ____________________ (1) A majority of the Company’s share-based compensation relates to its domestic subsidiaries; therefore, no related deferred income tax benefits are recorded due to historical net operating losses at those subsidiaries. As of July 3, 2015 , total estimated unrecognized share-based compensation expense, net of estimated forfeitures, related to non-vested stock options granted prior to that date was $ 1.7 million , which is expected to be recognized over a weighted-average period of 1.0 years. As of July 3, 2015 , total estimated unrecognized share-based compensation expense, net of estimated forfeitures, related to non-vested restricted stock units with time-based service conditions and performance-based vesting criteria granted prior to that date was $ 66.2 million , which is expected to be recognized over a weighted-average period of 1.8 years. The total intrinsic value of stock options exercised during the quarter and six months ended July 3, 2015 was $ 1.5 million and $11.7 million , respectively. The Company recorded cash received from the exercise of stock options of $2.3 million and $23.7 million , respectively, during the quarter and six months ended July 3, 2015 . The Company recorded no related income tax benefits during the quarter and six months ended July 3, 2015 . Share-Based Compensation Information Share-based compensation expense recognized in the Consolidated Statements of Operations and Comprehensive Income is based on awards that are ultimately expected to vest. Forfeitures are estimated at the time of grant and revised, if necessary, in subsequent periods if actual forfeitures differ from those estimates. The annualized pre-vesting forfeiture rate for stock options was estimated to be 11% and 11% during the quarters and six months ended July 3, 2015 and June 27, 2014 , respectively. The annualized pre-vesting forfeiture rate for restricted stock units was estimated to be 5% and 5% during the quarters and six months ended July 3, 2015 and June 27, 2014 , respectively. Shares Available As of December 31, 2014 , there was an aggregate of 35.2 million shares of common stock available for grant under the Company's Amended and Restated SIP and 3.0 million shares available for issuance under the ESPP. On May 20, 2015, shareholders approved an amendment to the Company’s ESPP which increased the number of shares reserved and available to be issued pursuant to the ESPP by 5.5 million . As of July 3, 2015 , there was an aggregate of 29.8 million shares of common stock available for grant under the Amended and Restated SIP and 7.6 million shares available for issuance under the ESPP. Stock Options Summarized stock option information for the six months ended July 3, 2015 is as follows (in millions except per share and term data): Six Months Ended July 3, 2015 Number of Shares Weighted-Average Exercise Price Weighted-Average Remaining Contractual Term (in years) Aggregate Intrinsic Value (In-The-Money) Outstanding at December 31, 2014 8.8 $ 7.81 Granted — — Exercised (3.0 ) 7.88 Canceled (0.1 ) 6.78 Outstanding at July 3, 2015 5.7 $ 7.79 2.80 $ 21.0 Exercisable at July 3, 2015 4.7 $ 7.95 2.55 $ 16.6 Additional information with respect to stock options outstanding as of July 3, 2015 , with exercise prices less than or above $ 11.46 per share, the effective closing price of the Company's common stock at July 3, 2015 , is as follows (number of shares in millions): Exercisable Unexercisable Total Exercise Prices Number of Shares Weighted-Average Exercise Price Number of Shares Weighted-Average Exercise Price Number of Shares Weighted-Average Exercise Price Less than $11.46 4.6 $ 7.89 1.0 $ 7.01 5.6 $ 7.74 Above $11.46 0.1 $ 11.66 — $ — 0.1 $ 11.66 Total outstanding 4.7 $ 7.95 1.0 $ 7.01 5.7 $ 7.79 Restricted Stock Units Restricted stock units generally vest over three years with service-based requirements or performance-based requirements or a combination of service-based and performance-based requirements and are payable in shares of the Company's common stock upon vesting. The following table presents summarized information with respect to the Company's restricted stock units as of July 3, 2015 and changes during the six months ended July 3, 2015 (number of shares in millions): Number of Shares Weighted-Average Grant Date Fair Value Non-vested shares underlying restricted stock units at December 31, 2014 8.7 $ 8.66 Granted 2.9 13.03 Achieved 0.7 9.35 Released (2.9 ) 8.76 Forfeited (0.3 ) 8.85 Non-vested shares underlying restricted stock units at July 3, 2015 9.1 $ 10.08 Stock Grant Awards During the quarter and six months ended July 3, 2015 , the Company granted 0.1 million shares of stock under stock grant awards to certain directors of the Company with immediate vesting at a weighted-average grant date fair value of $13.09 per share.</t>
  </si>
  <si>
    <t>Commitments And Contingencies</t>
  </si>
  <si>
    <t>Commitments and Contingencies Disclosure [Abstract]</t>
  </si>
  <si>
    <t>Note 10: Commitments and Contingencies Leases The following represents future minimum lease obligations under non-cancelable operating leases as of July 3, 2015 (in millions): Remainder of 2015 $ 19.5 2016 25.4 2017 17.0 2018 11.2 2019 8.8 Thereafter 35.7 Total $ 117.6 Environmental Contingencies 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 As part of the Recapitalization, the Company received various manufacturing facilities, one of which i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 As a result of its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 The Company's former manufacturing location in Aizu, Japan is located on property where soil and ground water contamination has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 The Company was notified by the Environmental Protection Agency (“EPA”) that it has been identified as a “potentially responsible party” (“PRP”)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 Financing Contingencies 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As of July 3, 2015 , the Company's senior revolving credit facility included $ 15.0 million of availability for the issuance of letters of credit. A $ 0.2 million letter of credit was outstanding under the senior revolving credit facility as of July 3, 2015 . The Company also had outstanding guarantees and letters of credit outside of its senior revolving credit facility totaling $5.6 million as of July 3, 2015 . As part of obtaining financing in the normal course of business, the Company issued guarantees related to certain of its capital lease obligations, equipment financing, lines of credit and real estate mortgages, which totaled $123.7 million as of July 3, 2015 . The Company is also a guarantor of SCI LLC's non-collateralized loan with SMBC, which had a balance of $207.5 million as of July 3, 2015 . See Note 7: ''Long-Term Debt'' for additional information.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normal course of business. Based on information currently available, management does not believe that the ultimate resolution of these matters will have a material effect on the Company's financial condition, results of operations or cash flows. However, because of the nature and inherent uncertainties of litigation, the Company cannot guarantee the outcome of these actions. On August 22, 2014, Collabo Innovations, Inc. filed a lawsuit in the U.S. District Court for the District of Delaware against the Company and three of its subsidiaries, all of which were acquired in the acquisition of Aptina. The complaint alleges infringement of U.S. Patent Nos. 6,166,405, 7,696,543, 5,976,907, 7,135,725 and 7,023,034 (the “Collabo Patents”) and seeks unspecified damages for past infringement. The Collabo Patents relate to CMOS image sensor products. Collabo served the complaint in December 2014, and the Company answered in April 2015. Collabo dismissed U.S. Patent No. 7,153,725 from the lawsuit in June of 2015. The Company disputes the claims and will defend the litigation vigorously. Based on the limited information currently available, the Company is not able to estimate what the possible loss or range of loss might be, if any. The Company will pursue its rights under the Aptina acquisition agreements to indemnification for losses that may arise out of or result from this matter. Intellectual Property Matters We face risk to exposure from claims of infringement of the IP rights of others. In the ordinary course of business, we receive letters asserting that our products or components breach another party’s rights, including the Collabo Patents above. These threats may seek that we make royalty payments, that we stop use of such rights, or other remedies.</t>
  </si>
  <si>
    <t>Fair Value Measurements</t>
  </si>
  <si>
    <t>Fair Value, Assets, Liabilities and Stockholders' Equity Measured on Recurring Basis [Abstract]</t>
  </si>
  <si>
    <t>Note 11: Fair Value Measurements Fair Value of Financial Instruments Summarized information with respect to the Company's financial assets and liabilities measured at fair value on a recurring basis as of July 3, 2015 and December 31, 2014 is as follows (in millions): Description Balance at July 3, 2015 Quoted Prices in Active Markets Balance at December 31, 2014 Quoted Prices in Active Markets Cash equivalents (Level 1): Demand and time deposits $ — $ — $ 20.3 $ 20.3 Money market funds 167.5 167.5 46.3 46.3 Other Current Assets (Level 2): Foreign currency exchange contracts $ 0.1 $ 0.1 $ 0.1 $ 0.1 Liabilities (Level 2): Designated cash flow hedges $ 2.2 $ 2.2 $ 3.5 $ 3.5 Short-Term Investments The Company's short-term investments are valued using market prices on active markets (Level 1). Short-term investments with an original maturity between three months and one year are classified as held-to-maturity and are carried at amortized cost as the Company has the intent and ability to hold these securities until maturity. Investments that are designated as available-for-sale are reported at fair value, with unrealized gains and losses, net of tax, recorded in accumulated other comprehensive loss. Short-term investments classified as held-to-maturity as of July 3, 2015 and December 31, 2014 were as follows (in millions): Balance at July 3, 2015 Balance at December 31, 2014 Carried at Amortized Cost Fair Value Carried at Amortized Cost Fair Value Short-term investments held-to-maturity Corporate bonds $ 0.7 $ 0.7 $ 2.0 $ 2.0 There were no unrealized gains or losses on held-to-maturity short-term investments as of July 3, 2015 . As of July 3, 2015 and December 31, 2014, the Company held short-term investments classified as available-for-sale, measured at Level 1, with a fair value equal to its carrying value of $0.6 million and $4.1 million , respectively. See Note 13: ''Changes in Accumulated Other Comprehensive Loss'' for additional information on unrealized gains and losses on available-for-sale short-term investments.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s of July 3, 2015 and December 31, 2014 are as follows (in millions): July 3, 2015 December 31, 2014 Carrying Amount Fair Value Carrying Amount Fair Value Long-term debt, including current portion Convertible notes $ 926.8 $ 1,106.4 $ 342.2 $ 424.8 Long-term debt $ 364.2 $ 363.7 $ 745.8 $ 744.8 The fair value of the Company's 2.625% Notes, Series B was estimated based on market prices in active markets (Level 1). The fair value of other long-term debt, including the recently issued 1.00% Notes, was estimated based on discounting the remaining principal and interest payments using current market rates for similar debt (Level 2) as of July 3, 2015 and December 31, 2014 . 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July 3, 2015 and December 31, 2014, the Company’s cost method investments had a carrying value of $12.1 million and $12.2 million , respectively.</t>
  </si>
  <si>
    <t>Financial Instruments</t>
  </si>
  <si>
    <t>Investments, All Other Investments [Abstract]</t>
  </si>
  <si>
    <t>Note 12: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s of July 3, 2015 and December 31, 2014 , the Company had net outstanding foreign exchange contracts with notional amounts of $90.9 million and $ 145.7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as of July 3, 2015 and December 31, 2014 (in millions): July 3, 2015 December 31, 2014 Buy (Sell) Notional Amount Buy (Sell) Notional Amount Euro $ (19.4 ) $ 19.4 $ (31.2 ) $ 31.2 Japanese Yen (29.5 ) 29.5 (42.1 ) 42.1 Malaysian Ringgit — — 39.2 39.2 Philippine Peso 19.3 19.3 16.7 16.7 Other Currencies 17.2 22.7 11.1 16.5 $ (12.4 ) $ 90.9 $ (6.3 ) $ 145.7 The Company is exposed to credit-related losses if counterparties to its foreign exchange contracts fail to perform their obligations. As of July 3, 2015 , the counterparties to the Company’s foreign currency hed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quarters ended July 3, 2015 and June 27, 2014 , realized and unrealized foreign currency transactions totaled a $0.1 million loss and a $0.1 million loss, respectively. For the six months ended July 3, 2015 , there was no gain or loss recognized from realized and unrealized foreign currency transactions. For the six months ended June 27, 2014 , realized and unrealized foreign currency transactions totaled a loss of $1.0 million . The realized and unrealized foreign currency transactions are included in other income and expenses in the Company's Consolidated Statements of Operations and Comprehensive Income. Cash Flow Hedges 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All derivatives are recognized on the balance sheet at their fair value and classified based on the instrument's maturity date. The total notional amount of outstanding derivatives designated as cash flow hedges as of July 3, 2015 was $ 33.9 million , which is primarily composed of cash flow hedges for Malaysian Ringgit/U.S. dollar and Philippine Peso/U.S. dollar currency pairs. For the quarter and six months ended July 3, 2015 , the Company recorded a net loss of $1.6 million and $3.4 million , respectively, associated with cash flow hedges recognized as a component of cost of revenues. As of July 3, 2015 , the Company had a $2.2 million liability balance for contracts designated as cash flow hedging instruments. As of December 31, 2014 , the Company had a $3.5 million liability balance for contracts designated as cash flow hedging instruments that were classified as other liabilities.</t>
  </si>
  <si>
    <t>Changes in Accumulated Other Comprehensive Loss</t>
  </si>
  <si>
    <t>Equity [Abstract]</t>
  </si>
  <si>
    <t>Note 13: Changes in Accumulated Other Comprehensive Loss Amounts comprising the Company's accumulated other comprehensive loss and reclassifications for the six months ended July 3, 2015 are as follows (net of tax of $0 , in millions): Foreign Currency Translation Adjustments Effects of Cash Flow Hedges Gains and Losses on Available-for-Sale Securities Total Balance as of December 31, 2014 $ (42.5 ) $ (3.5 ) $ 4.5 $ (41.5 ) Other comprehensive income (loss) prior to reclassifications — 4.7 — 4.7 Amounts reclassified from accumulated other comprehensive loss — (3.4 ) (3.4 ) (6.8 ) Net current period other comprehensive income — 1.3 (3.4 ) (2.1 ) Balance as of July 3, 2015 $ (42.5 ) $ (2.2 ) $ 1.1 $ (43.6 ) Amounts which were reclassified from accumulated other comprehensive loss to the Company's Consolidated Statements of Operations and Comprehensive Income during the quarter and six months ended July 3, 2015 , respectively, were as follows (net of tax of $0 , in millions): Amounts Reclassified from Accumulated Other Comprehensive Loss Quarter Ended Six Months Ended July 3, 2015 June 27, 2014 July 3, 2015 June 27, 2014 Affected Line Item Where Net Income is Presented Effects of cash flow hedges $ (1.6 ) $ (0.1 ) $ (3.4 ) $ (1.4 ) Cost of revenues Gains and Losses on Available-for-Sale Securities — — (3.4 ) — Other income and expense Total reclassifications $ (1.6 ) $ (0.1 ) $ (6.8 ) $ (1.4 ) Included in accumulated other comprehensive loss as of July 3, 2015 is $14.0 million of foreign currency translation losses related to the Company’s subsidiary that owns the KSS facility, which utilizes the Japanese Yen as its functional currency. In connection with the previously announced restructuring plan, the Company intends to liquidate the legal entity. Upon the substantial liquidation of the KSS entity, the Company will evaluate the need to release any amount remaining in accumulated other comprehensive income to its results of operations, as required by the appropriate accounting standards.</t>
  </si>
  <si>
    <t>Supplemental Disclosures</t>
  </si>
  <si>
    <t>Supplemental Cash Flow Elements [Abstract]</t>
  </si>
  <si>
    <t>Note 14: Supplemental Disclosures Supplemental Disclosure of Cash Flow Information Certain of the Company's non-cash activities along with cash payments for interest and income taxes are as follows (in millions): Six Months Ended July 3, 2015 June 27, 2014 Non-cash activities: Capital expenditures in accounts payable and other liabilities $ 91.1 $ 80.1 Equipment acquired or refinanced through capital leases $ 1.5 $ 6.1 Cash (received) paid for: Interest income $ (0.6 ) $ (0.4 ) Interest expense $ 14.4 $ 11.2 Income taxes $ 11.3 $ 8.6</t>
  </si>
  <si>
    <t>Segment Information</t>
  </si>
  <si>
    <t>Segment Reporting [Abstract]</t>
  </si>
  <si>
    <t>Note 15: Segment Information As of July 3, 2015 , the Company was organized into four reportable segments, consisting of the Application Products Group, Standard Products Group, System Solutions Group and Image Sensor Group. The Company's Image Sensor Group was established during the third quarter of 2014 following the Company's acquisitions of Truesense and Aptina. Previously reported information has been recast to reflect the current reportable segments. Each of the Company's major product lines has been examined and each product line has been assigned to a reportable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Revenues and gross profit for the Company’s reportable segments for the quarters and six months ended July 3, 2015 and June 27, 2014 are as follows (in millions): Application Products Group Image Sensor Group Standard Products Group System Solutions Group Total For the quarter ended July 3, 2015: Revenues from external customers $ 263.5 $ 173.2 $ 307.8 $ 136.0 $ 880.5 Segment gross profit $ 117.2 $ 51.7 $ 104.3 $ 26.2 $ 299.4 For the quarter ended June 27, 2014: Revenues from external customers $ 276.9 $ 24.3 $ 303.7 $ 152.7 $ 757.6 Segment gross profit $ 125.2 $ 11.7 $ 110.2 $ 31.0 $ 278.1 For the six months ended July 3, 2015: Revenues from external customers $ 527.8 $ 343.7 $ 611.0 $ 268.8 $ 1,751.3 Segment gross profit $ 236.0 $ 101.8 $ 217.9 $ 52.7 $ 608.4 For the six months ended June 27, 2014: Revenues from external customers $ 544.5 $ 36.2 $ 596.6 $ 286.8 $ 1,464.1 Segment gross profit $ 243.0 $ 20.0 $ 216.4 $ 56.0 $ 535.4 Gross profit shown above and below is exclusive of the amortization of acquisition-related intangible assets. Depreciation expense is included in segment gross profit. Reconciliations of segment gross profit to consolidated gross profit are as follows (in millions): Quarter Ended Six Months Ended July 3, 2015 June 27, 2014 July 3, 2015 June 27, 2014 Gross profit for reportable segments $ 299.4 $ 278.1 $ 608.4 $ 535.4 Less: unallocated manufacturing benefit (costs) 5.0 — (3.6 ) (9.1 ) Consolidated Gross profit $ 304.4 $ 278.1 $ 604.8 $ 526.3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gross profit by geographical location. Revenues by geographic location, including local sales made by operations within each area, based on sales billed from the respective country, are summarized as follows (in millions): Quarter Ended Six Months Ended July 3, 2015 June 27, 2014 July 3, 2015 June 27, 2014 United States $ 140.8 $ 126.1 $ 272.6 $ 238.1 Japan 64.8 66.8 127.4 132.1 Hong Kong 224.0 220.9 415.2 423.6 Singapore 294.6 189.7 610.9 370.1 United Kingdom 119.2 118.3 248.9 235.5 Other 37.1 35.8 76.3 64.7 $ 880.5 $ 757.6 $ 1,751.3 $ 1,464.1 Property, plant and equipment, net by geographic location, is summarized as follows (in millions): July 3, 2015 December 31, United States $ 318.9 $ 308.1 Czech Republic 108.3 113.8 Malaysia 228.0 232.2 Philippines 230.2 197.4 China 115.7 122.2 Other 224.4 230.2 $ 1,225.5 $ 1,203.9 For the quarters and six months ended July 3, 2015 and June 27, 2014 , there were no individual customers, including distributors, which accounted for more than 10% of the Company's total consolidated revenues.</t>
  </si>
  <si>
    <t>Guarantor And Non-Guarantor Statements</t>
  </si>
  <si>
    <t>Guarantor And Non-Guarantor Statements [Abstract]</t>
  </si>
  <si>
    <t>Note 16: Guarantor and Non-Guarantor Statements ON Semiconductor is the sole issuer of the 2.625% Notes, Series B. ON Semiconductor’s 100% owned domestic subsidiaries, except those domestic subsidiaries acquired through the acquisitions of AMIS, Catalyst, PulseCore, CMD, SDT, SANYO Semiconductor, Truesense and Aptina (collectively, the “Guarantor Subsidiaries”), fully and unconditionally guarantee, subject to customary releases, on a joint and several basis ON Semiconductor’s obligations under the 2.625% Notes, Series B. The Guarantor Subsidiaries include SCI LLC, Semiconductor Components Industries of Rhode Island, Inc., as well as other holding companies whose net assets consist primarily of investments in the joint venture in Leshan, China and equity interests in the Company’s other foreign subsidiaries. ON Semiconductor’s other remaining subsidiaries (collectively, the “Non-Guarantor Subsidiaries”) are not guarantors of the 2.625% Notes, Series B. The repayment of the non-collateralized 2.625% Notes, Series B is subordinated to the senior indebtedness of ON Semiconductor and the Guarantor Subsidiaries on the terms described in the indenture for the 2.625% Notes, Series B. The condensed consolidating financial statements included in this footnote have been corrected consistent with the revisions described in Note 1: "Background and Basis of Presentation." Condensed consolidating financial information for the issuer of the 2.625% Notes, Series B, the Guarantor Subsidiaries and the Non-Guarantor Subsidiaries is as follows (in millions): CONDENSED CONSOLIDATING BALANCE SHEET AS OF JULY 3, 2015 (in millions) Issuer Guarantor ON Semiconductor Corporation SCI LLC Other Subsidiaries Non-Guarantor Subsidiaries Eliminations Total Cash and cash equivalents $ — $ 306.7 $ — $ 269.9 $ — $ 576.6 Short-term investments — 0.7 — 0.6 — 1.3 Receivables, net — 66.9 — 423.0 — 489.9 Inventories — 90.0 — 654.2 (1.2 ) 743.0 Short-term intercompany receivables — 85.5 1.4 — (86.9 ) — Other current assets 0.7 18.9 — 100.4 1.3 121.3 Total current assets 0.7 568.7 1.4 1,448.1 (86.8 ) 1,932.1 Property, plant and equipment, net — 291.3 2.8 932.5 (1.1 ) 1,225.5 Goodwill — 111.6 37.3 114.9 — 263.8 Intangible assets, net — 113.9 — 289.0 (15.6 ) 387.3 Long-term intercompany receivables — 11.2 — — (11.2 ) — Other assets 2,527.4 2,103.2 149.2 862.3 (5,535.4 ) 106.7 Total assets $ 2,528.1 $ 3,199.9 $ 190.7 $ 3,646.8 $ (5,650.1 ) $ 3,915.4 Accounts payable $ — $ 50.2 $ 0.1 $ 285.2 $ — $ 335.5 Accrued expenses 3.9 73.9 0.4 195.6 — 273.8 Deferred income on sales to distributors — 34.4 — 120.7 — 155.1 Current portion of long-term debt 345.9 66.5 — 143.5 — 555.9 Short-term intercompany payables — — — 86.9 (86.9 ) — Total current liabilities 349.8 225.0 0.5 831.9 (86.9 ) 1,320.3 Long-term debt 580.9 221.1 — 20.3 — 822.3 Other long-term liabilities — 33.5 0.1 119.5 — 153.1 Long-term intercompany payables — — — 11.2 (11.2 ) — Total liabilities 930.7 479.6 0.6 982.9 (98.1 ) 2,295.7 Stockholders’ equity 1,597.4 2,720.3 190.1 2,663.9 (5,574.3 ) 1,597.4 Non-controlling interest in consolidated subsidiary — — — — 22.3 22.3 Total equity 1,597.4 2,720.3 190.1 2,663.9 (5,552.0 ) 1,619.7 Total liabilities and equity $ 2,528.1 $ 3,199.9 $ 190.7 $ 3,646.8 $ (5,650.1 ) $ 3,915.4 CONDENSED CONSOLIDATING BALANCE SHEET AS OF DECEMBER 31, 2014 (in millions) Issuer Guarantor ON Semiconductor Corporation SCI LLC Other Subsidiaries Non-Guarantor Subsidiaries Eliminations Total Cash and cash equivalents $ — $ 199.9 $ — $ 311.8 $ — $ 511.7 Short-term investments — 2.0 — 4.1 — 6.1 Receivables, net — 56.6 — 360.9 — 417.5 Inventories — 60.5 — 652.9 16.5 729.9 Short-term intercompany receivables — — 4.9 — (4.9 ) — Other current assets — 14.0 — 126.6 — 140.6 Total current assets — 333.0 4.9 1,456.3 11.6 1,805.8 Property, plant and equipment, net — 262.1 3.1 940.1 (1.4 ) 1,203.9 Goodwill — 111.6 37.3 114.9 — 263.8 Intangible assets, net — 98.2 — 377.9 (17.6 ) 458.5 Long-term intercompany receivables — 204.2 — — (204.2 ) — Other assets 1,969.1 2,002.3 143.5 858.2 (4,882.1 ) 91.0 Total assets $ 1,969.1 $ 3,011.4 $ 188.8 $ 3,747.4 $ (5,093.7 ) $ 3,823.0 Accounts payable $ — $ 37.8 0.1 340.3 — $ 378.2 Accrued expenses 0.4 71.6 0.5 215.4 — 287.9 Deferred income on sales to distributors — 36.4 — 128.7 — 165.1 Current portion of long-term debt — 57.6 — 152.0 — 209.6 Short-term intercompany payables — 2.3 — 2.6 (4.9 ) — Total current liabilities 0.4 205.7 0.6 839.0 (4.9 ) 1,040.8 Long-term debt 342.2 609.5 — 31.3 — 983.0 Other long-term liabilities — 21.1 — 130.7 — 151.8 Long-term intercompany payables — — — 204.2 (204.2 ) — Total liabilities 342.6 836.3 0.6 1,205.2 (209.1 ) 2,175.6 Stockholders’ equity 1,626.5 2,175.1 188.2 2,542.2 (4,905.5 ) 1,626.5 Non-controlling interest in consolidated subsidiary — — — — 20.9 20.9 Total equity 1,626.5 2,175.1 188.2 2,542.2 (4,884.6 ) 1,647.4 Total liabilities and equity $ 1,969.1 $ 3,011.4 $ 188.8 $ 3,747.4 $ (5,093.7 ) $ 3,823.0 CONDENSED CONSOLIDATING STATEMENTS OF OPERATIONS AND COMPREHENSIVE INCOME FOR THE QUARTER ENDED JULY 3, 2015 (in millions) Issuer Guarantor Subsidiaries ON Semiconductor Corporation SCI LLC Other Subsidiaries Non-Guarantor Subsidiaries Eliminations Total Revenues $ — $ 286.6 $ — $ 1,110.1 $ (516.2 ) $ 880.5 Cost of revenues (exclusive of amortization shown below) — 175.5 0.2 899.9 (499.5 ) 576.1 Gross profit — 111.1 (0.2 ) 210.2 (16.7 ) 304.4 Operating expenses: Research and development — 31.8 3.3 65.3 — 100.4 Selling and marketing — 23.4 0.2 26.8 — 50.4 General and administrative — 7.2 0.3 37.5 — 45.0 Amortization of acquisition related intangible assets — 3.5 — 31.1 (1.0 ) 33.6 Restructuring, asset impairments and other, net — 0.1 — 3.4 — 3.5 Goodwill and intangible asset impairment — — — 3.7 — 3.7 Total operating expenses — 66.0 3.8 167.8 (1.0 ) 236.6 Operating income (loss) — 45.1 (4.0 ) 42.4 (15.7 ) 67.8 Other income (expense), net: Interest expense (6.1 ) (2.8 ) — (1.8 ) — (10.7 ) Interest income — 0.2 — 0.1 — 0.3 Other — 1.7 — 0.4 — 2.1 Loss on debt extinguishment — (0.4 ) — — — (0.4 ) Equity in earnings 56.8 13.6 3.0 — (73.4 ) — Other income (expense), net 50.7 12.3 3.0 (1.3 ) (73.4 ) (8.7 ) Income before income taxes 50.7 57.4 (1.0 ) 41.1 (89.1 ) 59.1 Income tax provision — (1.6 ) — (6.1 ) — (7.7 ) Net income 50.7 55.8 (1.0 ) 35.0 (89.1 ) 51.4 Net income attributable to non-controlling interest — — — — (0.7 ) (0.7 ) Net income attributable to ON Semiconductor Corporation $ 50.7 $ 55.8 $ (1.0 ) $ 35.0 $ (89.8 ) $ 50.7 Comprehensive income attributable to ON Semiconductor Corporation $ 52.9 $ 58.0 $ (1.0 ) $ 35.7 $ (92.7 ) $ 52.9 CONDENSED CONSOLIDATING STATEMENTS OF OPERATIONS AND COMPREHENSIVE INCOME FOR THE QUARTER ENDED JUNE 27, 2014 (in millions) Issuer Guarantor Subsidiaries ON Semiconductor Corporation SCI LLC Other Subsidiaries Non-Guarantor Subsidiaries Eliminations Total Revenues $ — $ 177.2 $ 4.0 $ 1,050.1 $ (473.7 ) $ 757.6 Cost of revenues (exclusive of amortization shown below) — 142.9 0.3 811.2 (474.9 ) 479.5 Gross profit — 34.3 3.7 238.9 1.2 278.1 Operating expenses: Research and development — 13.2 2.9 68.1 — 84.2 Selling and marketing — 20.9 0.2 26.8 — 47.9 General and administrative — 17.3 0.3 27.1 — 44.7 Amortization of acquisition related intangible assets — 3.8 — 7.6 (1.0 ) 10.4 Restructuring, asset impairments and other, net — 0.9 — 3.2 — 4.1 Total operating expenses — 56.1 3.4 132.8 (1.0 ) 191.3 Operating (loss) income — (21.8 ) 0.3 106.1 2.2 86.8 Other income (expense), net: Interest expense (4.2 ) (3.1 ) — (0.6 ) — (7.9 ) Interest income — — — 0.2 — 0.2 Other — 1.5 — (1.7 ) — (0.2 ) Equity in earnings 98.3 103.2 2.3 — (203.8 ) — Other income (expense), net 94.1 101.6 2.3 (2.1 ) (203.8 ) (7.9 ) Income before income taxes 94.1 79.8 2.6 104.0 (201.6 ) 78.9 Income tax benefit (provision) — 18.9 (0.3 ) (2.4 ) — 16.2 Net income 94.1 98.7 2.3 101.6 (201.6 ) 95.1 Net income attributable to non-controlling interest — — — — (1.0 ) (1.0 ) Net income attributable to ON Semiconductor Corporation $ 94.1 $ 98.7 $ 2.3 $ 101.6 $ (202.6 ) $ 94.1 Comprehensive income attributable to ON Semiconductor Corporation $ 95.2 $ 100.0 $ 2.3 $ 101.4 $ (203.7 ) $ 95.2 CONDENSED CONSOLIDATING STATEMENTS OF OPERATIONS AND COMPREHENSIVE INCOME FOR THE SIX MONTHS ENDED JULY 3, 2015 (in millions) Issuer Guarantor Subsidiaries ON Semiconductor Corporation SCI LLC Other Subsidiaries Non-Guarantor Subsidiaries Eliminations Total Revenues $ — $ 488.8 $ 4.2 $ 2,239.0 $ (980.7 ) $ 1,751.3 Cost of revenues (exclusive of amortization shown below) — 329.8 0.4 1,779.3 (963.0 ) 1,146.5 Gross profit — 159.0 3.8 459.7 (17.7 ) 604.8 Operating expenses: Research and development — 64.1 6.6 130.1 — 200.8 Selling and marketing — 49.8 0.4 53.5 — 103.7 General and administrative — 22.1 0.6 69.0 — 91.7 Amortization of acquisition related intangible assets — 7.0 — 62.6 (2.1 ) 67.5 Restructuring, asset impairments and other, net — (0.7 ) — 1.9 — 1.2 Goodwill and intangible asset impairment — — — 3.7 — 3.7 Total operating expenses — 142.3 7.6 320.8 (2.1 ) 468.6 Operating income (loss) — 16.7 (3.8 ) 138.9 (15.6 ) 136.2 Other income (expense), net: Interest expense (10.5 ) (5.3 ) — (4.1 ) — (19.9 ) Interest income — 0.3 — 0.3 — 0.6 Other — — — 5.8 — 5.8 Loss on debt extinguishment — (0.4 ) — — — (0.4 ) Equity in earnings 116.3 107.5 5.7 — (229.5 ) — Other income (expense), net 105.8 102.1 5.7 2.0 (229.5 ) (13.9 ) Income before income taxes 105.8 118.8 1.9 140.9 (245.1 ) 122.3 Income tax provision — (2.4 ) — (14.0 ) 1.3 (15.1 ) Net income 105.8 116.4 1.9 126.9 (243.8 ) 107.2 Net income attributable to non-controlling interest — — — — (1.4 ) (1.4 ) Net income attributable to ON Semiconductor Corporation $ 105.8 $ 116.4 $ 1.9 $ 126.9 $ (245.2 ) $ 105.8 Comprehensive income attributable to ON Semiconductor Corporation $ 103.7 $ 114.3 $ 1.9 $ 123.5 $ (239.7 ) $ 103.7 CONDENSED CONSOLIDATING STATEMENTS OF OPERATIONS AND COMPREHENSIVE INCOME FOR THE SIX MONTHS ENDED JUNE 27, 2014 (in millions) Issuer Guarantor Subsidiaries ON Semiconductor Corporation SCI LLC Other Subsidiaries Non-Guarantor Subsidiaries Eliminations Total Revenues $ — $ 347.2 $ 7.9 $ 2,024.2 $ (915.2 ) $ 1,464.1 Cost of revenues (exclusive of amortization shown below) — 282.3 0.5 1,570.5 (915.5 ) 937.8 Gross profit — 64.9 7.4 453.7 0.3 526.3 Operating expenses: Research and development — 25.4 5.9 131.0 — 162.3 Selling and marketing — 40.2 0.4 51.7 — 92.3 General and administrative — 30.5 0.6 54.6 — 85.7 Amortization of acquisition related intangible assets — 7.5 — 13.1 (2.0 ) 18.6 Restructuring, asset impairments and other, net — 1.3 — 8.6 — 9.9 Total operating expenses — 104.9 6.9 259.0 (2.0 ) 368.8 Operating (loss) income — (40.0 ) 0.5 194.7 2.3 157.5 Other income (expense), net: Interest expense (8.2 ) (6.6 ) — (1.2 ) — (16.0 ) Interest income — 0.1 — 0.3 — 0.4 Other — 0.9 — (1.8 ) — (0.9 ) Equity in earnings 158.0 199.1 2.9 — (360.0 ) — Other income (expense), net 149.8 193.5 2.9 (2.7 ) (360.0 ) (16.5 ) Income before income taxes 149.8 153.5 3.4 192.0 (357.7 ) 141.0 Income tax benefit (provision) — 24.6 (0.3 ) (14.3 ) — 10.0 Net income 149.8 178.1 3.1 177.7 (357.7 ) 151.0 Net income attributable to non-controlling interest — — — — (1.2 ) (1.2 ) Net income attributable to ON Semiconductor Corporation $ 149.8 $ 178.1 $ 3.1 $ 177.7 $ (358.9 ) $ 149.8 Comprehensive income attributable to ON Semiconductor Corporation $ 151.9 $ 180.6 $ 3.1 $ 177.1 $ (360.8 ) $ 151.9 CONDENSED CONSOLIDATING STATEMENT OF CASH FLOWS FOR THE SIX MONTHS ENDED JULY 3, 2015 (in millions) Issuer Guarantor Subsidiaries ON Semiconductor Corporation SCI LLC Other Subsidiaries Non-Guarantor Subsidiaries Eliminations Total Net cash (used in) provided by operating activities $ (4.7 ) $ (63.6 ) $ — $ 253.4 $ — $ 185.1 Cash flows from investing activities: Purchases of property, plant and equipment — (35.9 ) — (104.4 ) — (140.3 ) Proceeds from sales of property, plant and equipment — 0.1 — 10.2 — 10.3 Purchase of businesses, net of cash acquired — — — (2.9 ) — (2.9 ) Proceeds from sale of available-for-sale securities — — — 4.9 — 4.9 Proceeds from sale of held-to maturity securities — 2.0 — — — 2.0 Purchases of held-to-maturity securities — (0.7 ) — — — (0.7 ) Contribution to subsidiaries (405.2 ) — — — 405.2 — Net cash used in investing activities (405.2 ) (34.5 ) — (92.2 ) 405.2 (126.7 ) Cash flows from financing activities: Intercompany loans — (214.6 ) — 214.6 — — Intercompany loan repayments to guarantor — 407.6 — (407.6 ) — — Payments from parent — 405.2 — — (405.2 ) — Proceeds from issuance of common stock under the employee stock purchase plan 7.0 — — — — 7.0 Proceeds from exercise of stock options 23.7 — — — — 23.7 Payments of tax withholding for restricted shares (11.4 ) — — — — (11.4 ) Repurchase of common stock (225.1 ) — — — — (225.1 ) Proceeds from debt issuance 690.0 41.6 — 24.3 — 755.9 Purchases of convertible note hedges (108.9 ) — — — — (108.9 ) Proceeds from issuance of warrants 52.0 — — — — 52.0 Payments of debt issuance and other financing costs (17.4 ) (2.1 ) — — (19.5 ) Repayment of long-term debt — (424.7 ) — (28.4 ) — (453.1 ) Payment of capital leases obligations — (8.1 ) — (5.0 ) — (13.1 ) Net cash provided by (used in) financing activities 409.9 204.9 — (202.1 ) (405.2 ) 7.5 Effect of exchange rate changes on cash and cash equivalents — — — (1.0 ) — (1.0 ) Net increase (decrease) in cash and cash equivalents — 106.8 — (41.9 ) — 64.9 Cash and cash equivalents, beginning of period — 199.9 — 311.8 — 511.7 Cash and cash equivalents, end of period $ — $ 306.7 $ — $ 269.9 $ — $ 576.6 CONDENSED CONSOLIDATING STATEMENT OF CASH FLOWS FOR THE SIX MONTHS ENDED JUNE 27, 2014 (in millions) Issuers Guarantor Subsidiaries ON Semiconductor Corporation SCI LLC Other Subsidiaries Non-Guarantor Subsidiaries Eliminations Total Net cash (used in) provided by operating activities $ (4.7 ) $ 14.1 $ 0.7 $ 216.4 $ — $ 226.5 Cash flows from investing activities: Purchases of property, plant and equipment — (29.0 ) (0.7 ) (66.8 ) — (96.5 ) Proceeds from sales of property, plant and equipment — — — 0.2 — 0.2 Deposits utilized for purchases of property, plant and equipment — — — 1.3 — 1.3 Purchase of businesses, net of cash acquired — — — (90.9 ) — (90.9 ) Proceeds from sale of held-to maturity securities — 116.2 — — — 116.2 Purchase of held-to-maturity securities — (2.3 ) — — — (2.3 ) Contribution from subsidiaries 23.0 — — — (23.0 ) — Net cash provided by (used in) investing activities 23.0 84.9 (0.7 ) (156.2 ) (23.0 ) (72.0 ) Cash flows from financing activities: Intercompany loans — (65.3 ) — 65.3 — — Intercompany loan repayments to guarantor — 65.5 — (65.5 ) — — Payments to parent — (23.0 ) — — 23.0 — Proceeds from issuance of common stock under the employee stock purchase plan 2.5 — — — — 2.5 Proceeds from exercise of stock options 15.4 — — — — 15.4 Payments of tax withholding for restricted shares (5.4 ) — — — — (5.4 ) Repurchase of common stock (30.8 ) — — — — (30.8 ) Proceeds from debt issuance — — — 15.0 — 15.0 Payment of capital leases obligations — (19.2 ) — (1.8 ) — (21.0 ) Repayment of long-term debt — (22.1 ) — (18.6 ) — (40.7 ) Dividend to non-controlling shareholder of consolidated subsidiary — — — (1.2 ) — (1.2 ) Net cash used in financing activities (18.3 ) (64.1 ) — (6.8 ) 23.0 (66.2 ) Effect of exchange rate changes on cash and cash equivalents — — — 1.1 — 1.1 Net increase in cash and cash equivalents — 34.9 — 54.5 — 89.4 Cash and cash equivalents, beginning of period — 267.9 — 241.6 — 509.5 Cash and cash equivalents, end of period $ — $ 302.8 $ — $ 296.1 $ — $ 598.9 Please refer to the chart below for the impact of the corrections to the Condensed Consolidating Statement of Operations for the quarter and six months ended June 27, 2014 (in millions): Quarter Ended June 27, 2014 Issuer Guarantor Subsidiaries ON Semiconductor Corporation SCI LLC Other Subsidiaries Non-Guarantor Subsidiaries Eliminations Total Total change in gross profit $ — $ — $ — $ 5.1 $ — $ 5.1 Total change in operating income — — — — — — Total change in other income (expense), net 6.1 6.1 — 1.0 (12.2 ) 1.0 Total change in net income attributable to ON Semiconductor Corporation $ 6.1 $ 6.1 $ — $ 6.1 $ (12.2 ) $ 6.1 Total change in comprehensive income attributable to ON Semiconductor Corporation $ 6.1 $ 6.1 $ — $ 6.1 $ (12.2 ) $ 6.1 Six Months Ended June 27, 2014 Issuer Guarantor Subsidiaries ON Semiconductor Corporation SCI LLC Other Subsidiaries Non-Guarantor Subsidiaries Eliminations Total Total change in gross profit $ — $ — $ — $ 2.5 $ — $ 2.5 Total change in operating income — — — — — — Total change in other income (expense), net 3.4 3.4 — 0.9 (6.8 ) 0.9 Total change in net income attributable to ON Semiconductor Corporation $ 3.4 $ 3.4 $ — $ 3.4 $ (6.8 ) $ 3.4 Total change in comprehensive income attributable to ON Semiconductor Corporation $ 3.4 $ 3.4 — $ 3.4 $ (6.8 ) $ 3.4</t>
  </si>
  <si>
    <t>Background and Basis of Presentation Background and Basis of Presentation (Policies)</t>
  </si>
  <si>
    <t>Use of Estimates</t>
  </si>
  <si>
    <t>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Background and Basis of Presentation (Tables)</t>
  </si>
  <si>
    <t>Retrospective Measurement Period Adjustments</t>
  </si>
  <si>
    <t>The following tables present the effect of the aforementioned revisions on the Company’s consolidated statements of operations and comprehensive income for the quarter and six months ended June 27, 2014 (in millions, except per share data): Quarter Ended June 27, 2014 As Reported Revision As Revised Cost of revenues (exclusive of amortization shown below) $ 484.6 $ (5.1 ) $ 479.5 Gross profit 273.0 5.1 278.1 Operating income 81.7 5.1 86.8 Other (1.2 ) 1.0 (0.2 ) Other (expenses) income, net (8.9 ) 1.0 (7.9 ) Income before income taxes 72.8 6.1 78.9 Net income 89.0 6.1 95.1 Net income attributable to ON Semiconductor Corporation 88.0 6.1 94.1 Comprehensive income 90.1 6.1 96.2 Comprehensive income attributable to ON Semiconductor Corporation 89.1 6.1 95.2 Basic net income per common share attributable to ON Semiconductor Corporation $ 0.20 0.01 $ 0.21 Diluted net income per common share attributable to ON Semiconductor Corporation $ 0.20 0.01 $ 0.21 Six Months Ended June 27, 2014 As Reported Revision As Revised Cost of revenues (exclusive of amortization shown below) $ 940.3 $ (2.5 ) $ 937.8 Gross profit 523.8 2.5 526.3 Operating income 155.0 2.5 157.5 Other (1.8 ) 0.9 (0.9 ) Other (expenses) income, net (17.4 ) 0.9 (16.5 ) Income before income taxes 137.6 3.4 141.0 Net income 147.6 3.4 151.0 Net income attributable to ON Semiconductor Corporation 146.4 3.4 149.8 Comprehensive income 149.7 3.4 153.1 Comprehensive income attributable to ON Semiconductor Corporation 148.5 3.4 151.9 Basic net income per common share attributable to ON Semiconductor Corporation $ 0.33 0.01 $ 0.34 Diluted net income per common share attributable to ON Semiconductor Corporation $ 0.33 0.01 $ 0.34 During the quarter ended April 3, 2015, the Company finalized the purchase price allocation of Aptina, Inc. ("Aptina") and, as a result, retrospectively adjusted its Consolidated Balance Sheet and related information as of December 31, 2014 for an immaterial amount as follows (in millions, see Note 3: ''Acquisitions'' for additional information): As of December 31, 2014 As Reported Revision As Revised Goodwill $ 264.7 $ (0.9 ) $ 263.8 Intangible assets, net $ 457.6 $ 0.9 $ 458.5 The following tables present the effect of the aforementioned revisions on the Company’s consolidated statement of cash flows for the six months ended June 27, 2014 (in millions). There was no impact to total cash flows from operating activities as a result of the errors or revisions: Six months ended June 27, 2014 As Reported Revision As Revised Cash flows from operating activities: Net income $ 147.6 $ 3.4 $ 151.0 Adjustments to reconcile net income to net cash provided by operating activities: Change in deferred taxes (18.7 ) (0.9 ) (19.6 ) Changes in assets and liabilities (exclusive of the impact of acquisitions): Inventories (13.4 ) (2.5 ) (15.9 ) Please refer to the chart below for the impact of the corrections to the Condensed Consolidating Statement of Operations for the quarter and six months ended June 27, 2014 (in millions): Quarter Ended June 27, 2014 Issuer Guarantor Subsidiaries ON Semiconductor Corporation SCI LLC Other Subsidiaries Non-Guarantor Subsidiaries Eliminations Total Total change in gross profit $ — $ — $ — $ 5.1 $ — $ 5.1 Total change in operating income — — — — — — Total change in other income (expense), net 6.1 6.1 — 1.0 (12.2 ) 1.0 Total change in net income attributable to ON Semiconductor Corporation $ 6.1 $ 6.1 $ — $ 6.1 $ (12.2 ) $ 6.1 Total change in comprehensive income attributable to ON Semiconductor Corporation $ 6.1 $ 6.1 $ — $ 6.1 $ (12.2 ) $ 6.1 Six Months Ended June 27, 2014 Issuer Guarantor Subsidiaries ON Semiconductor Corporation SCI LLC Other Subsidiaries Non-Guarantor Subsidiaries Eliminations Total Total change in gross profit $ — $ — $ — $ 2.5 $ — $ 2.5 Total change in operating income — — — — — — Total change in other income (expense), net 3.4 3.4 — 0.9 (6.8 ) 0.9 Total change in net income attributable to ON Semiconductor Corporation $ 3.4 $ 3.4 $ — $ 3.4 $ (6.8 ) $ 3.4 Total change in comprehensive income attributable to ON Semiconductor Corporation $ 3.4 $ 3.4 — $ 3.4 $ (6.8 ) $ 3.4</t>
  </si>
  <si>
    <t>Acquisitions (Tables)</t>
  </si>
  <si>
    <t>Schedule of Purchase Price Allocation</t>
  </si>
  <si>
    <t>The following table presents the initial allocation and subsequent adjustments applied on a retrospective basis to the purchase price of Aptina for the assets acquired and liabilities assumed on August 15, 2014 based on their fair values (in millions): Initial Estimate Adjustments Final Allocation Cash and cash equivalents $ 30.3 $ — $ 30.3 Receivables 53.2 — 53.2 Inventories 85.3 (0.5 ) 84.8 Other current assets 5.7 — 5.7 Property, plant and equipment 35.9 0.4 36.3 Goodwill 63.8 0.6 64.4 Intangible assets 183.1 24.7 207.8 In-process research and development 75.4 (24.1 ) 51.3 Other non-current assets 2.3 — 2.3 Total assets acquired 535.0 1.1 536.1 Accounts payable 66.8 (0.2 ) 66.6 Other current liabilities 51.2 (1.5 ) 49.7 Other non-current liabilities 14.5 (0.1 ) 14.4 Total liabilities assumed 132.5 (1.8 ) 130.7 Net assets acquired $ 402.5 $ 2.9 $ 405.4</t>
  </si>
  <si>
    <t>Schedule of Pro forma Information</t>
  </si>
  <si>
    <t>The following unaudited pro-forma consolidated results of operations for the quarter and six months ended June 27, 2014 has been prepared as if the acquisition of Truesense had occurred on January 1, 2013 and includes adjustments for depreciation expense, amortization of intangibles, and the effect of purchase accounting adjustments including the step-up of inventory (in millions, except per share data): Quarter Ended Six Months Ended June 27, 2014 June 27, 2014 Revenues $ 765.3 $ 1,490.4 Gross profit 282.6 537.9 Net income attributable to ON Semiconductor Corporation $ 95.3 $ 153.2 Net income per common share attributable to ON Semiconductor Corporation: Basic $ 0.22 $ 0.35 Diluted $ 0.21 $ 0.34</t>
  </si>
  <si>
    <t>Goodwill and Intangible Assets (Tables)</t>
  </si>
  <si>
    <t>Summary of Goodwill by Operating Segment</t>
  </si>
  <si>
    <t>The following table summarizes goodwill by relevant reportable segment as of July 3, 2015 and December 31, 2014 (in millions): Balance as of July 3, 2015 Balance as of December 31, 2014 Goodwill Accumulated Impairment Losses Carrying Value Goodwill Accumulated Impairment Losses Carrying Value Reportable Segment: Application Products Group $ 539.9 $ (418.9 ) $ 121.0 $ 539.9 $ (418.9 ) $ 121.0 Image Sensor Group 95.4 — 95.4 95.4 — 95.4 Standard Products Group 76.0 (28.6 ) 47.4 76.0 (28.6 ) 47.4 $ 711.3 $ (447.5 ) $ 263.8 $ 711.3 $ (447.5 ) $ 263.8</t>
  </si>
  <si>
    <t>Summary of Intangible Assets, Net</t>
  </si>
  <si>
    <t>Intangible assets, net, were as follows as of July 3, 2015 and December 31, 2014 (in millions): July 3, 2015 Original Cost Accumulated Amortization Foreign Currency Translation Adjustment Accumulated Impairment Losses Carrying Value Intellectual property $ 13.9 $ (10.2 ) $ — $ (0.4 ) $ 3.3 Customer relationships 425.6 (180.1 ) (27.8 ) (23.7 ) 194.0 Patents 43.7 (22.5 ) — (13.7 ) 7.5 Developed technology 244.3 (120.2 ) — (2.6 ) 121.5 Trademarks 16.3 (9.6 ) — (1.1 ) 5.6 IPRD 59.1 — — (3.7 ) 55.4 Total intangibles $ 802.9 $ (342.6 ) $ (27.8 ) $ (45.2 ) $ 387.3 December 31, 2014 Original Cost Accumulated Amortization Foreign Currency Translation Adjustment Accumulated Impairment Losses Carrying Value Intellectual property $ 13.9 $ (10.0 ) $ — $ (0.4 ) $ 3.5 Customer relationships 425.6 (146.2 ) (27.8 ) (23.7 ) 227.9 Patents 43.7 (21.3 ) — (13.7 ) 8.7 Developed technology 241.9 (88.9 ) — (2.6 ) 150.4 Trademarks 16.3 (8.7 ) — (1.1 ) 6.5 IPRD 61.5 — — — 61.5 Total intangibles $ 802.9 $ (275.1 ) $ (27.8 ) $ (41.5 ) $ 458.5</t>
  </si>
  <si>
    <t>Summary of Amortization Expense</t>
  </si>
  <si>
    <t>Amortization expense for intangible assets, with the exception of the $55.4 million of IPRD assets that will be amortized once the corresponding projects have been completed, is expected to be as follows for each of the next five years and thereafter (in millions): Period Estimated Amortization Expense Remainder of 2015 $ 67.0 2016 88.7 2017 56.6 2018 34.9 2019 29.6 Thereafter 55.1 Total estimated amortization expense $ 331.9</t>
  </si>
  <si>
    <t>Restructuring, Asset Impairments and Other, Net (Tables)</t>
  </si>
  <si>
    <t>Schedule of Activity Included in Restructuring, Asset Impairments, and Other, Net</t>
  </si>
  <si>
    <t>Summarized activity included in the “Restructuring, asset impairments and other, net” caption on the Company's Consolidated Statements of Operations and Comprehensive Income for the quarter and six months ended July 3, 2015 is as follows (in millions): Restructuring Impairment Other Total Quarter ended July 3, 2015 Business combination severance $ 0.3 $ — $ — $ 0.3 European marketing organization relocation 2.7 — — 2.7 Other (1) 0.2 0.2 0.1 0.5 Total $ 3.2 $ 0.2 $ 0.1 $ 3.5 Restructuring Impairment Other Total Six months ended July 3, 2015 KSS facility closure $ 0.3 $ — $ (3.4 ) $ (3.1 ) Business combination severance 0.7 — — 0.7 European marketing organization relocation 3.5 — — 3.5 Other (1) 0.2 0.2 (0.3 ) 0.1 Total $ 4.7 $ 0.2 $ (3.7 ) $ 1.2 (1) Includes amounts related to certain reductions in workforce, other facility closures, asset disposal activity and certain other activity which is not considered to be significant.</t>
  </si>
  <si>
    <t>Schedule of Restructuring Reserve Roll Forward</t>
  </si>
  <si>
    <t>Changes in accrued restructuring charges from December 31, 2014 to July 3, 2015 are summarized as follows (in millions): Balance as of December 31, 2014 Charges Usage Balance as of July 3, 2015 Estimated employee separation charges $ 2.3 $ 4.7 $ (2.7 ) $ 4.3 Estimated costs to exit 1.1 — (0.4 ) 0.7 Total $ 3.4 $ 4.7 $ (3.1 ) $ 5.0</t>
  </si>
  <si>
    <t>Balance Sheet Information (Tables)</t>
  </si>
  <si>
    <t>Supplemental Balance Sheet Information</t>
  </si>
  <si>
    <t>Certain amounts included in the Company's balance sheet as of July 3, 2015 and December 31, 2014 consist of the following (dollars in millions): July 3, 2015 December 31, 2014 Receivables, net: Accounts receivable $ 492.0 $ 419.1 Less: Allowance for doubtful accounts (2.1 ) (1.6 ) $ 489.9 $ 417.5 Inventories: Raw materials $ 95.8 $ 119.7 Work in process 443.5 365.5 Finished goods 203.7 244.7 $ 743.0 $ 729.9 Other current assets (1) : Prepaid expenses $ 25.6 $ 28.7 Value added and other income tax receivables 35.8 40.4 Acquisition consideration held in escrow (see Note 3) 40.0 40.0 Other 19.9 31.5 $ 121.3 $ 140.6 Property, plant and equipment, net: Land $ 45.9 $ 46.1 Buildings 499.8 484.3 Machinery and equipment 2,245.1 2,165.0 Total property, plant and equipment 2,790.8 2,695.4 Less: Accumulated depreciation (1,565.3 ) (1,491.5 ) $ 1,225.5 $ 1,203.9 Accrued expenses: Accrued payroll $ 97.0 $ 117.0 Sales related reserves 72.2 65.8 Acquisition consideration payable to seller (see Note 3) 40.0 40.0 Other 64.6 65.1 $ 273.8 $ 287.9 (1) Included in other current assets are $0.8 million of property, plant and equipment which are held-for-sale as of July 3, 2015 .</t>
  </si>
  <si>
    <t>Schedule of Product Warranty Liability</t>
  </si>
  <si>
    <t>Activity related to the Company's warranty reserves for the six months ended July 3, 2015 and June 27, 2014 is as follows (in millions): Six Months Ended July 3, 2015 June 27, 2014 Beginning Balance $ 5.5 $ 6.0 Provision 0.3 1.1 Usage (0.6 ) (1.3 ) Ending Balance $ 5.2 $ 5.8</t>
  </si>
  <si>
    <t>Schedule of Net Benefit Costs</t>
  </si>
  <si>
    <t>The components of the Company's net periodic pension expense for the quarters and six months ended July 3, 2015 and June 27, 2014 are as follows (in millions): Quarter Ended Six Months Ended July 3, 2015 June 27, 2014 July 3, 2015 June 27, 2014 Service cost $ 2.2 $ 2.4 $ 4.4 $ 4.9 Interest cost 1.0 1.5 2.0 3.0 Expected return on plan assets (0.9 ) (0.9 ) (1.8 ) (1.8 ) Curtailment gain — (3.1 ) — (5.9 ) Total net periodic pension cost $ 2.3 $ (0.1 ) $ 4.6 $ 0.2</t>
  </si>
  <si>
    <t>Long-Term Debt (Tables)</t>
  </si>
  <si>
    <t>The Company's long-term debt consists of the following (annualized rates, dollars in millions): July 3, 2015 December 31, 2014 Senior Revolving Credit Facility due 2020, interest payable monthly at 1.69% as of $ — $ 350.0 1.00% Notes (net of discount of $109.1 million) (1) 580.9 — 2.625% Notes, Series B (net of discount of $11.0 million and $14.7 million, respectively) (2) 345.9 342.2 Loan with Japanese bank due 2015 through 2018, interest payable quarterly at 2.03% and 2.01%, respectively (3) 207.5 235.9 U.S. real estate mortgages payable monthly through 2019 at an average rate of 3.35% (4) 52.4 54.8 Loans with Philippine bank due 2015 through 2019, interest payable monthly and quarterly at an average rate of 2.41% and 2.37%, respectively (5) 36.6 54.2 Loan with Hong Kong bank, interest payable weekly at 1.44% and 1.92%, respectively (6) 25.0 35.0 Malaysia revolving line of credit, interest payable quarterly at 1.73% and 1.71%, respectively (7) 25.0 25.0 Loan with Singapore bank, interest payable weekly at 1.44% and 1.42%, respectively (6) 30.0 20.0 Vietnam revolving line of credit, interest payable quarterly and annually at an average rate of 1.81% and 1.87%, respectively (7) 25.0 10.7 Canada revolving lines of credit, interest payable quarterly at 1.88% and 1.84%, respectively (7) 15.0 15.0 Loans with Philippine bank due 2020 (8) — — Canada equipment financing payable monthly through 2017 at 3.81% (9) 3.3 4.2 U.S. equipment financing payable monthly through 2016 at 2.94% (9) 2.4 4.8 Capital lease obligations 29.2 40.8 Long-term debt, including current maturities 1,378.2 1,192.6 Less: Current maturities (555.9 ) (209.6 ) Long-term debt $ 822.3 $ 983.0 _______________________ (1) Interest is payable on June 1 and December 1 of each year at 1.00% annually. See below under the heading " 1.00% Notes " for additional information.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ible at any time on or after June 15, 2016. (3) This loan represents SCI LLC's non-collateralized loan with SMBC, which is guaranteed by the Company. (4) Debt arrangement collateralized by real estate, including certain of our facilities in California, Oregon and Idaho. (5) $36.6 million collateralized by equipment as of July 3, 2015 with $15.0 million non-collateralized and $39.2 million collateralized by equipment as of December 31, 2014 . (6) Debt arrangement collateralized by accounts receivable. (7) Non-collateralized debt arrangement . (8) See below under the heading "Philippine Term Loans" for additional information. (9) Debt arrangement collateralized by equipment.</t>
  </si>
  <si>
    <t>Annual Maturities Relating To Long-Term Debt</t>
  </si>
  <si>
    <t>Expected maturities relating to the Company’s long-term debt as of July 3, 2015 are as follows (in millions): Period Expected Maturities Remainder of 2015 $ 160.1 2016 426.9 2017 53.7 2018 132.8 2019 34.8 Thereafter 690.0 Total $ 1,498.3</t>
  </si>
  <si>
    <t>Earnings per Share and Equity (Tables)</t>
  </si>
  <si>
    <t>Earnings Per Share</t>
  </si>
  <si>
    <t>Calculations of net income per common share attributable to ON Semiconductor are as follows (in millions, except per share data): Quarter Ended Six Months Ended July 3, 2015 June 27, 2014 July 3, 2015 June 27, 2014 Net income attributable to ON Semiconductor Corporation $ 50.7 $ 94.1 $ 105.8 $ 149.8 Basic weighted average common shares outstanding 426.9 441.1 429.2 440.7 Dilutive effect of share-based awards 4.5 3.4 5.1 3.8 Dilutive effect of Convertible Notes 4.9 — 3.9 — Diluted weighted average common shares outstanding 436.3 444.5 438.2 444.5 Net income per common share attributable to ON Semiconductor Corporation: Basic $ 0.12 $ 0.21 $ 0.25 $ 0.34 Diluted $ 0.12 $ 0.21 $ 0.24 $ 0.34</t>
  </si>
  <si>
    <t>Schedule of Share Repurchase Program</t>
  </si>
  <si>
    <t>Information relating to the Company's share repurchase program is as follows (in millions, except per share data): Quarter Ended Six Months Ended July 3, 2015 June 27, 2014 July 3, 2015 June 27, 2014 Number of repurchased shares (1)(5) 10.4 1.1 19.0 3.3 Beginning accrued share repurchases (2) $ 2.0 $ 1.3 $ — $ 0.6 Aggregate purchase price 131.1 10.1 228.1 30.2 Less: ending accrued share repurchases (3) (3.0 ) — (3.0 ) — Total cash used for share repurchases $ 130.1 $ 11.4 $ 225.1 $ 30.8 Weighted-average purchase price per share (4) $ 12.59 $ 9.57 $ 11.96 $ 9.27 Available for future purchases at period end $ 748.2 $ 113.2 $ 748.2 $ 113.2 (1) None of these shares had been reissued or retired as of July 3, 2015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7: ''Long-Term Debt'' for information with respect to our long-term debt.</t>
  </si>
  <si>
    <t>Share-Based Compensation (Tables)</t>
  </si>
  <si>
    <t>Summary Of Share-Based Compensation Expense</t>
  </si>
  <si>
    <t>Total share-based compensation expense related to the Company's employee stock options, restricted stock units, stock grant awards and ESPP for the quarters and six months ended July 3, 2015 and June 27, 2014 was comprised as follows (in millions): Quarter Ended Six Months Ended July 3, 2015 June 27, 2014 July 3, 2015 June 27, 2014 Cost of revenues $ 1.9 $ 1.7 $ 3.8 $ 3.1 Research and development 2.5 2.2 4.8 4.0 Selling and marketing 2.3 2.2 4.5 3.7 General and administrative 7.4 7.3 12.3 11.1 Share-based compensation expense before income taxes $ 14.1 $ 13.4 $ 25.4 $ 21.9 Related income tax benefits (1) — — — — Share-based compensation expense, net of taxes $ 14.1 $ 13.4 $ 25.4 $ 21.9 ____________________ (1) A majority of the Company’s share-based compensation relates to its domestic subsidiaries; therefore, no related deferred income tax benefits are recorded due to historical net operating losses at those subsidiaries.</t>
  </si>
  <si>
    <t>Schedule of Share-based Compensation, Stock Options, Activity</t>
  </si>
  <si>
    <t>Summarized stock option information for the six months ended July 3, 2015 is as follows (in millions except per share and term data): Six Months Ended July 3, 2015 Number of Shares Weighted-Average Exercise Price Weighted-Average Remaining Contractual Term (in years) Aggregate Intrinsic Value (In-The-Money) Outstanding at December 31, 2014 8.8 $ 7.81 Granted — — Exercised (3.0 ) 7.88 Canceled (0.1 ) 6.78 Outstanding at July 3, 2015 5.7 $ 7.79 2.80 $ 21.0 Exercisable at July 3, 2015 4.7 $ 7.95 2.55 $ 16.6</t>
  </si>
  <si>
    <t>Additional Information On Stock Options Outstanding</t>
  </si>
  <si>
    <t>Additional information with respect to stock options outstanding as of July 3, 2015 , with exercise prices less than or above $ 11.46 per share, the effective closing price of the Company's common stock at July 3, 2015 , is as follows (number of shares in millions): Exercisable Unexercisable Total Exercise Prices Number of Shares Weighted-Average Exercise Price Number of Shares Weighted-Average Exercise Price Number of Shares Weighted-Average Exercise Price Less than $11.46 4.6 $ 7.89 1.0 $ 7.01 5.6 $ 7.74 Above $11.46 0.1 $ 11.66 — $ — 0.1 $ 11.66 Total outstanding 4.7 $ 7.95 1.0 $ 7.01 5.7 $ 7.79</t>
  </si>
  <si>
    <t>Summary Of Restricted Stock Units Transactions</t>
  </si>
  <si>
    <t xml:space="preserve">Restricted stock units generally vest over three years with service-based requirements or performance-based requirements or a combination of service-based and performance-based requirements and are payable in shares of the Company's common stock upon vesting. The following table presents summarized information with respect to the Company's restricted stock units as of July 3, 2015 and changes during the six months ended July 3, 2015 (number of shares in millions): Number of Shares Weighted-Average Grant Date Fair Value Non-vested shares underlying restricted stock units at December 31, 2014 8.7 $ 8.66 Granted 2.9 13.03 Achieved 0.7 9.35 Released (2.9 ) 8.76 Forfeited (0.3 ) 8.85 Non-vested shares underlying restricted stock units at July 3, 2015 9.1 $ 10.08 </t>
  </si>
  <si>
    <t>Commitments And Contingencies (Tables)</t>
  </si>
  <si>
    <t>Operating Leases Future Minimum Payments Receivable</t>
  </si>
  <si>
    <t>The following represents future minimum lease obligations under non-cancelable operating leases as of July 3, 2015 (in millions): Remainder of 2015 $ 19.5 2016 25.4 2017 17.0 2018 11.2 2019 8.8 Thereafter 35.7 Total $ 117.6</t>
  </si>
  <si>
    <t>Fair Value Measurements (Tables)</t>
  </si>
  <si>
    <t>Fair Value Of Assets And Liabilities Measured On Recurring Basis</t>
  </si>
  <si>
    <t>Summarized information with respect to the Company's financial assets and liabilities measured at fair value on a recurring basis as of July 3, 2015 and December 31, 2014 is as follows (in millions): Description Balance at July 3, 2015 Quoted Prices in Active Markets Balance at December 31, 2014 Quoted Prices in Active Markets Cash equivalents (Level 1): Demand and time deposits $ — $ — $ 20.3 $ 20.3 Money market funds 167.5 167.5 46.3 46.3 Other Current Assets (Level 2): Foreign currency exchange contracts $ 0.1 $ 0.1 $ 0.1 $ 0.1 Liabilities (Level 2): Designated cash flow hedges $ 2.2 $ 2.2 $ 3.5 $ 3.5</t>
  </si>
  <si>
    <t>Held-to-maturity Securities</t>
  </si>
  <si>
    <t>Short-term investments classified as held-to-maturity as of July 3, 2015 and December 31, 2014 were as follows (in millions): Balance at July 3, 2015 Balance at December 31, 2014 Carried at Amortized Cost Fair Value Carried at Amortized Cost Fair Value Short-term investments held-to-maturity Corporate bonds $ 0.7 $ 0.7 $ 2.0 $ 2.0</t>
  </si>
  <si>
    <t>Fair Value, by Balance Sheet Grouping</t>
  </si>
  <si>
    <t>The carrying amounts and fair values of the Company’s long-term borrowings (excluding capital lease obligations, real estate mortgages and equipment financing) as of July 3, 2015 and December 31, 2014 are as follows (in millions): July 3, 2015 December 31, 2014 Carrying Amount Fair Value Carrying Amount Fair Value Long-term debt, including current portion Convertible notes $ 926.8 $ 1,106.4 $ 342.2 $ 424.8 Long-term debt $ 364.2 $ 363.7 $ 745.8 $ 744.8</t>
  </si>
  <si>
    <t>Financial Instruments (Tables)</t>
  </si>
  <si>
    <t>Schedule Of Net Foreign Exchange Positions</t>
  </si>
  <si>
    <t>The following summarizes the Company’s net foreign exchange positions in U.S. dollars as of July 3, 2015 and December 31, 2014 (in millions): July 3, 2015 December 31, 2014 Buy (Sell) Notional Amount Buy (Sell) Notional Amount Euro $ (19.4 ) $ 19.4 $ (31.2 ) $ 31.2 Japanese Yen (29.5 ) 29.5 (42.1 ) 42.1 Malaysian Ringgit — — 39.2 39.2 Philippine Peso 19.3 19.3 16.7 16.7 Other Currencies 17.2 22.7 11.1 16.5 $ (12.4 ) $ 90.9 $ (6.3 ) $ 145.7</t>
  </si>
  <si>
    <t>Changes in Accumulated Other Comprehensive Loss (Tables)</t>
  </si>
  <si>
    <t>Schedule of Accumulated Other Comprehensive Loss</t>
  </si>
  <si>
    <t>Amounts comprising the Company's accumulated other comprehensive loss and reclassifications for the six months ended July 3, 2015 are as follows (net of tax of $0 , in millions): Foreign Currency Translation Adjustments Effects of Cash Flow Hedges Gains and Losses on Available-for-Sale Securities Total Balance as of December 31, 2014 $ (42.5 ) $ (3.5 ) $ 4.5 $ (41.5 ) Other comprehensive income (loss) prior to reclassifications — 4.7 — 4.7 Amounts reclassified from accumulated other comprehensive loss — (3.4 ) (3.4 ) (6.8 ) Net current period other comprehensive income — 1.3 (3.4 ) (2.1 ) Balance as of July 3, 2015 $ (42.5 ) $ (2.2 ) $ 1.1 $ (43.6 ) Amounts which were reclassified from accumulated other comprehensive loss to the Company's Consolidated Statements of Operations and Comprehensive Income during the quarter and six months ended July 3, 2015 , respectively, were as follows (net of tax of $0 , in millions): Amounts Reclassified from Accumulated Other Comprehensive Loss Quarter Ended Six Months Ended July 3, 2015 June 27, 2014 July 3, 2015 June 27, 2014 Affected Line Item Where Net Income is Presented Effects of cash flow hedges $ (1.6 ) $ (0.1 ) $ (3.4 ) $ (1.4 ) Cost of revenues Gains and Losses on Available-for-Sale Securities — — (3.4 ) — Other income and expense Total reclassifications $ (1.6 ) $ (0.1 ) $ (6.8 ) $ (1.4 )</t>
  </si>
  <si>
    <t>Supplemental Disclosures (Tables)</t>
  </si>
  <si>
    <t>Schedule of Cash Flow, Supplemental Disclosures</t>
  </si>
  <si>
    <t>Certain of the Company's non-cash activities along with cash payments for interest and income taxes are as follows (in millions): Six Months Ended July 3, 2015 June 27, 2014 Non-cash activities: Capital expenditures in accounts payable and other liabilities $ 91.1 $ 80.1 Equipment acquired or refinanced through capital leases $ 1.5 $ 6.1 Cash (received) paid for: Interest income $ (0.6 ) $ (0.4 ) Interest expense $ 14.4 $ 11.2 Income taxes $ 11.3 $ 8.6</t>
  </si>
  <si>
    <t>Segment Information (Tables)</t>
  </si>
  <si>
    <t>Segment Information Of Revenues, Gross Profit And Operating Income</t>
  </si>
  <si>
    <t>Revenues and gross profit for the Company’s reportable segments for the quarters and six months ended July 3, 2015 and June 27, 2014 are as follows (in millions): Application Products Group Image Sensor Group Standard Products Group System Solutions Group Total For the quarter ended July 3, 2015: Revenues from external customers $ 263.5 $ 173.2 $ 307.8 $ 136.0 $ 880.5 Segment gross profit $ 117.2 $ 51.7 $ 104.3 $ 26.2 $ 299.4 For the quarter ended June 27, 2014: Revenues from external customers $ 276.9 $ 24.3 $ 303.7 $ 152.7 $ 757.6 Segment gross profit $ 125.2 $ 11.7 $ 110.2 $ 31.0 $ 278.1 For the six months ended July 3, 2015: Revenues from external customers $ 527.8 $ 343.7 $ 611.0 $ 268.8 $ 1,751.3 Segment gross profit $ 236.0 $ 101.8 $ 217.9 $ 52.7 $ 608.4 For the six months ended June 27, 2014: Revenues from external customers $ 544.5 $ 36.2 $ 596.6 $ 286.8 $ 1,464.1 Segment gross profit $ 243.0 $ 20.0 $ 216.4 $ 56.0 $ 535.4</t>
  </si>
  <si>
    <t>Reconciliation of Operating Profit (Loss) from Segments to Consolidated</t>
  </si>
  <si>
    <t>Gross profit shown above and below is exclusive of the amortization of acquisition-related intangible assets. Depreciation expense is included in segment gross profit. Reconciliations of segment gross profit to consolidated gross profit are as follows (in millions): Quarter Ended Six Months Ended July 3, 2015 June 27, 2014 July 3, 2015 June 27, 2014 Gross profit for reportable segments $ 299.4 $ 278.1 $ 608.4 $ 535.4 Less: unallocated manufacturing benefit (costs) 5.0 — (3.6 ) (9.1 ) Consolidated Gross profit $ 304.4 $ 278.1 $ 604.8 $ 526.3</t>
  </si>
  <si>
    <t>Revenues By Geographic Location Including Local Sales And Exports</t>
  </si>
  <si>
    <t>Revenues by geographic location, including local sales made by operations within each area, based on sales billed from the respective country, are summarized as follows (in millions): Quarter Ended Six Months Ended July 3, 2015 June 27, 2014 July 3, 2015 June 27, 2014 United States $ 140.8 $ 126.1 $ 272.6 $ 238.1 Japan 64.8 66.8 127.4 132.1 Hong Kong 224.0 220.9 415.2 423.6 Singapore 294.6 189.7 610.9 370.1 United Kingdom 119.2 118.3 248.9 235.5 Other 37.1 35.8 76.3 64.7 $ 880.5 $ 757.6 $ 1,751.3 $ 1,464.1</t>
  </si>
  <si>
    <t>Summary Of Property, Plant And Equipment By Geographic Location</t>
  </si>
  <si>
    <t>Property, plant and equipment, net by geographic location, is summarized as follows (in millions): July 3, 2015 December 31, United States $ 318.9 $ 308.1 Czech Republic 108.3 113.8 Malaysia 228.0 232.2 Philippines 230.2 197.4 China 115.7 122.2 Other 224.4 230.2 $ 1,225.5 $ 1,203.9</t>
  </si>
  <si>
    <t>Guarantor and Non-Guarantor Statements (Tables)</t>
  </si>
  <si>
    <t>Guarantor and Non-Guarantor Consolidated Statement Of Balance Sheet</t>
  </si>
  <si>
    <t>CONDENSED CONSOLIDATING BALANCE SHEET AS OF JULY 3, 2015 (in millions) Issuer Guarantor ON Semiconductor Corporation SCI LLC Other Subsidiaries Non-Guarantor Subsidiaries Eliminations Total Cash and cash equivalents $ — $ 306.7 $ — $ 269.9 $ — $ 576.6 Short-term investments — 0.7 — 0.6 — 1.3 Receivables, net — 66.9 — 423.0 — 489.9 Inventories — 90.0 — 654.2 (1.2 ) 743.0 Short-term intercompany receivables — 85.5 1.4 — (86.9 ) — Other current assets 0.7 18.9 — 100.4 1.3 121.3 Total current assets 0.7 568.7 1.4 1,448.1 (86.8 ) 1,932.1 Property, plant and equipment, net — 291.3 2.8 932.5 (1.1 ) 1,225.5 Goodwill — 111.6 37.3 114.9 — 263.8 Intangible assets, net — 113.9 — 289.0 (15.6 ) 387.3 Long-term intercompany receivables — 11.2 — — (11.2 ) — Other assets 2,527.4 2,103.2 149.2 862.3 (5,535.4 ) 106.7 Total assets $ 2,528.1 $ 3,199.9 $ 190.7 $ 3,646.8 $ (5,650.1 ) $ 3,915.4 Accounts payable $ — $ 50.2 $ 0.1 $ 285.2 $ — $ 335.5 Accrued expenses 3.9 73.9 0.4 195.6 — 273.8 Deferred income on sales to distributors — 34.4 — 120.7 — 155.1 Current portion of long-term debt 345.9 66.5 — 143.5 — 555.9 Short-term intercompany payables — — — 86.9 (86.9 ) — Total current liabilities 349.8 225.0 0.5 831.9 (86.9 ) 1,320.3 Long-term debt 580.9 221.1 — 20.3 — 822.3 Other long-term liabilities — 33.5 0.1 119.5 — 153.1 Long-term intercompany payables — — — 11.2 (11.2 ) — Total liabilities 930.7 479.6 0.6 982.9 (98.1 ) 2,295.7 Stockholders’ equity 1,597.4 2,720.3 190.1 2,663.9 (5,574.3 ) 1,597.4 Non-controlling interest in consolidated subsidiary — — — — 22.3 22.3 Total equity 1,597.4 2,720.3 190.1 2,663.9 (5,552.0 ) 1,619.7 Total liabilities and equity $ 2,528.1 $ 3,199.9 $ 190.7 $ 3,646.8 $ (5,650.1 ) $ 3,915.4 CONDENSED CONSOLIDATING BALANCE SHEET AS OF DECEMBER 31, 2014 (in millions) Issuer Guarantor ON Semiconductor Corporation SCI LLC Other Subsidiaries Non-Guarantor Subsidiaries Eliminations Total Cash and cash equivalents $ — $ 199.9 $ — $ 311.8 $ — $ 511.7 Short-term investments — 2.0 — 4.1 — 6.1 Receivables, net — 56.6 — 360.9 — 417.5 Inventories — 60.5 — 652.9 16.5 729.9 Short-term intercompany receivables — — 4.9 — (4.9 ) — Other current assets — 14.0 — 126.6 — 140.6 Total current assets — 333.0 4.9 1,456.3 11.6 1,805.8 Property, plant and equipment, net — 262.1 3.1 940.1 (1.4 ) 1,203.9 Goodwill — 111.6 37.3 114.9 — 263.8 Intangible assets, net — 98.2 — 377.9 (17.6 ) 458.5 Long-term intercompany receivables — 204.2 — — (204.2 ) — Other assets 1,969.1 2,002.3 143.5 858.2 (4,882.1 ) 91.0 Total assets $ 1,969.1 $ 3,011.4 $ 188.8 $ 3,747.4 $ (5,093.7 ) $ 3,823.0 Accounts payable $ — $ 37.8 0.1 340.3 — $ 378.2 Accrued expenses 0.4 71.6 0.5 215.4 — 287.9 Deferred income on sales to distributors — 36.4 — 128.7 — 165.1 Current portion of long-term debt — 57.6 — 152.0 — 209.6 Short-term intercompany payables — 2.3 — 2.6 (4.9 ) — Total current liabilities 0.4 205.7 0.6 839.0 (4.9 ) 1,040.8 Long-term debt 342.2 609.5 — 31.3 — 983.0 Other long-term liabilities — 21.1 — 130.7 — 151.8 Long-term intercompany payables — — — 204.2 (204.2 ) — Total liabilities 342.6 836.3 0.6 1,205.2 (209.1 ) 2,175.6 Stockholders’ equity 1,626.5 2,175.1 188.2 2,542.2 (4,905.5 ) 1,626.5 Non-controlling interest in consolidated subsidiary — — — — 20.9 20.9 Total equity 1,626.5 2,175.1 188.2 2,542.2 (4,884.6 ) 1,647.4 Total liabilities and equity $ 1,969.1 $ 3,011.4 $ 188.8 $ 3,747.4 $ (5,093.7 ) $ 3,823.0</t>
  </si>
  <si>
    <t>Guarantor and Non-Guarantor Consolidated Statement of Operations and Comprehensive Income</t>
  </si>
  <si>
    <t>CONDENSED CONSOLIDATING STATEMENTS OF OPERATIONS AND COMPREHENSIVE INCOME FOR THE QUARTER ENDED JULY 3, 2015 (in millions) Issuer Guarantor Subsidiaries ON Semiconductor Corporation SCI LLC Other Subsidiaries Non-Guarantor Subsidiaries Eliminations Total Revenues $ — $ 286.6 $ — $ 1,110.1 $ (516.2 ) $ 880.5 Cost of revenues (exclusive of amortization shown below) — 175.5 0.2 899.9 (499.5 ) 576.1 Gross profit — 111.1 (0.2 ) 210.2 (16.7 ) 304.4 Operating expenses: Research and development — 31.8 3.3 65.3 — 100.4 Selling and marketing — 23.4 0.2 26.8 — 50.4 General and administrative — 7.2 0.3 37.5 — 45.0 Amortization of acquisition related intangible assets — 3.5 — 31.1 (1.0 ) 33.6 Restructuring, asset impairments and other, net — 0.1 — 3.4 — 3.5 Goodwill and intangible asset impairment — — — 3.7 — 3.7 Total operating expenses — 66.0 3.8 167.8 (1.0 ) 236.6 Operating income (loss) — 45.1 (4.0 ) 42.4 (15.7 ) 67.8 Other income (expense), net: Interest expense (6.1 ) (2.8 ) — (1.8 ) — (10.7 ) Interest income — 0.2 — 0.1 — 0.3 Other — 1.7 — 0.4 — 2.1 Loss on debt extinguishment — (0.4 ) — — — (0.4 ) Equity in earnings 56.8 13.6 3.0 — (73.4 ) — Other income (expense), net 50.7 12.3 3.0 (1.3 ) (73.4 ) (8.7 ) Income before income taxes 50.7 57.4 (1.0 ) 41.1 (89.1 ) 59.1 Income tax provision — (1.6 ) — (6.1 ) — (7.7 ) Net income 50.7 55.8 (1.0 ) 35.0 (89.1 ) 51.4 Net income attributable to non-controlling interest — — — — (0.7 ) (0.7 ) Net income attributable to ON Semiconductor Corporation $ 50.7 $ 55.8 $ (1.0 ) $ 35.0 $ (89.8 ) $ 50.7 Comprehensive income attributable to ON Semiconductor Corporation $ 52.9 $ 58.0 $ (1.0 ) $ 35.7 $ (92.7 ) $ 52.9 CONDENSED CONSOLIDATING STATEMENTS OF OPERATIONS AND COMPREHENSIVE INCOME FOR THE QUARTER ENDED JUNE 27, 2014 (in millions) Issuer Guarantor Subsidiaries ON Semiconductor Corporation SCI LLC Other Subsidiaries Non-Guarantor Subsidiaries Eliminations Total Revenues $ — $ 177.2 $ 4.0 $ 1,050.1 $ (473.7 ) $ 757.6 Cost of revenues (exclusive of amortization shown below) — 142.9 0.3 811.2 (474.9 ) 479.5 Gross profit — 34.3 3.7 238.9 1.2 278.1 Operating expenses: Research and development — 13.2 2.9 68.1 — 84.2 Selling and marketing — 20.9 0.2 26.8 — 47.9 General and administrative — 17.3 0.3 27.1 — 44.7 Amortization of acquisition related intangible assets — 3.8 — 7.6 (1.0 ) 10.4 Restructuring, asset impairments and other, net — 0.9 — 3.2 — 4.1 Total operating expenses — 56.1 3.4 132.8 (1.0 ) 191.3 Operating (loss) income — (21.8 ) 0.3 106.1 2.2 86.8 Other income (expense), net: Interest expense (4.2 ) (3.1 ) — (0.6 ) — (7.9 ) Interest income — — — 0.2 — 0.2 Other — 1.5 — (1.7 ) — (0.2 ) Equity in earnings 98.3 103.2 2.3 — (203.8 ) — Other income (expense), net 94.1 101.6 2.3 (2.1 ) (203.8 ) (7.9 ) Income before income taxes 94.1 79.8 2.6 104.0 (201.6 ) 78.9 Income tax benefit (provision) — 18.9 (0.3 ) (2.4 ) — 16.2 Net income 94.1 98.7 2.3 101.6 (201.6 ) 95.1 Net income attributable to non-controlling interest — — — — (1.0 ) (1.0 ) Net income attributable to ON Semiconductor Corporation $ 94.1 $ 98.7 $ 2.3 $ 101.6 $ (202.6 ) $ 94.1 Comprehensive income attributable to ON Semiconductor Corporation $ 95.2 $ 100.0 $ 2.3 $ 101.4 $ (203.7 ) $ 95.2 CONDENSED CONSOLIDATING STATEMENTS OF OPERATIONS AND COMPREHENSIVE INCOME FOR THE SIX MONTHS ENDED JULY 3, 2015 (in millions) Issuer Guarantor Subsidiaries ON Semiconductor Corporation SCI LLC Other Subsidiaries Non-Guarantor Subsidiaries Eliminations Total Revenues $ — $ 488.8 $ 4.2 $ 2,239.0 $ (980.7 ) $ 1,751.3 Cost of revenues (exclusive of amortization shown below) — 329.8 0.4 1,779.3 (963.0 ) 1,146.5 Gross profit — 159.0 3.8 459.7 (17.7 ) 604.8 Operating expenses: Research and development — 64.1 6.6 130.1 — 200.8 Selling and marketing — 49.8 0.4 53.5 — 103.7 General and administrative — 22.1 0.6 69.0 — 91.7 Amortization of acquisition related intangible assets — 7.0 — 62.6 (2.1 ) 67.5 Restructuring, asset impairments and other, net — (0.7 ) — 1.9 — 1.2 Goodwill and intangible asset impairment — — — 3.7 — 3.7 Total operating expenses — 142.3 7.6 320.8 (2.1 ) 468.6 Operating income (loss) — 16.7 (3.8 ) 138.9 (15.6 ) 136.2 Other income (expense), net: Interest expense (10.5 ) (5.3 ) — (4.1 ) — (19.9 ) Interest income — 0.3 — 0.3 — 0.6 Other — — — 5.8 — 5.8 Loss on debt extinguishment — (0.4 ) — — — (0.4 ) Equity in earnings 116.3 107.5 5.7 — (229.5 ) — Other income (expense), net 105.8 102.1 5.7 2.0 (229.5 ) (13.9 ) Income before income taxes 105.8 118.8 1.9 140.9 (245.1 ) 122.3 Income tax provision — (2.4 ) — (14.0 ) 1.3 (15.1 ) Net income 105.8 116.4 1.9 126.9 (243.8 ) 107.2 Net income attributable to non-controlling interest — — — — (1.4 ) (1.4 ) Net income attributable to ON Semiconductor Corporation $ 105.8 $ 116.4 $ 1.9 $ 126.9 $ (245.2 ) $ 105.8 Comprehensive income attributable to ON Semiconductor Corporation $ 103.7 $ 114.3 $ 1.9 $ 123.5 $ (239.7 ) $ 103.7 CONDENSED CONSOLIDATING STATEMENTS OF OPERATIONS AND COMPREHENSIVE INCOME FOR THE SIX MONTHS ENDED JUNE 27, 2014 (in millions) Issuer Guarantor Subsidiaries ON Semiconductor Corporation SCI LLC Other Subsidiaries Non-Guarantor Subsidiaries Eliminations Total Revenues $ — $ 347.2 $ 7.9 $ 2,024.2 $ (915.2 ) $ 1,464.1 Cost of revenues (exclusive of amortization shown below) — 282.3 0.5 1,570.5 (915.5 ) 937.8 Gross profit — 64.9 7.4 453.7 0.3 526.3 Operating expenses: Research and development — 25.4 5.9 131.0 — 162.3 Selling and marketing — 40.2 0.4 51.7 — 92.3 General and administrative — 30.5 0.6 54.6 — 85.7 Amortization of acquisition related intangible assets — 7.5 — 13.1 (2.0 ) 18.6 Restructuring, asset impairments and other, net — 1.3 — 8.6 — 9.9 Total operating expenses — 104.9 6.9 259.0 (2.0 ) 368.8 Operating (loss) income — (40.0 ) 0.5 194.7 2.3 157.5 Other income (expense), net: Interest expense (8.2 ) (6.6 ) — (1.2 ) — (16.0 ) Interest income — 0.1 — 0.3 — 0.4 Other — 0.9 — (1.8 ) — (0.9 ) Equity in earnings 158.0 199.1 2.9 — (360.0 ) — Other income (expense), net 149.8 193.5 2.9 (2.7 ) (360.0 ) (16.5 ) Income before income taxes 149.8 153.5 3.4 192.0 (357.7 ) 141.0 Income tax benefit (provision) — 24.6 (0.3 ) (14.3 ) — 10.0 Net income 149.8 178.1 3.1 177.7 (357.7 ) 151.0 Net income attributable to non-controlling interest — — — — (1.2 ) (1.2 ) Net income attributable to ON Semiconductor Corporation $ 149.8 $ 178.1 $ 3.1 $ 177.7 $ (358.9 ) $ 149.8 Comprehensive income attributable to ON Semiconductor Corporation $ 151.9 $ 180.6 $ 3.1 $ 177.1 $ (360.8 ) $ 151.9</t>
  </si>
  <si>
    <t>Guarantor and Non-Guarantor Consolidated Statement Of Operations, Comprehensive Income And Cash Flow</t>
  </si>
  <si>
    <t>CONDENSED CONSOLIDATING STATEMENT OF CASH FLOWS FOR THE SIX MONTHS ENDED JULY 3, 2015 (in millions) Issuer Guarantor Subsidiaries ON Semiconductor Corporation SCI LLC Other Subsidiaries Non-Guarantor Subsidiaries Eliminations Total Net cash (used in) provided by operating activities $ (4.7 ) $ (63.6 ) $ — $ 253.4 $ — $ 185.1 Cash flows from investing activities: Purchases of property, plant and equipment — (35.9 ) — (104.4 ) — (140.3 ) Proceeds from sales of property, plant and equipment — 0.1 — 10.2 — 10.3 Purchase of businesses, net of cash acquired — — — (2.9 ) — (2.9 ) Proceeds from sale of available-for-sale securities — — — 4.9 — 4.9 Proceeds from sale of held-to maturity securities — 2.0 — — — 2.0 Purchases of held-to-maturity securities — (0.7 ) — — — (0.7 ) Contribution to subsidiaries (405.2 ) — — — 405.2 — Net cash used in investing activities (405.2 ) (34.5 ) — (92.2 ) 405.2 (126.7 ) Cash flows from financing activities: Intercompany loans — (214.6 ) — 214.6 — — Intercompany loan repayments to guarantor — 407.6 — (407.6 ) — — Payments from parent — 405.2 — — (405.2 ) — Proceeds from issuance of common stock under the employee stock purchase plan 7.0 — — — — 7.0 Proceeds from exercise of stock options 23.7 — — — — 23.7 Payments of tax withholding for restricted shares (11.4 ) — — — — (11.4 ) Repurchase of common stock (225.1 ) — — — — (225.1 ) Proceeds from debt issuance 690.0 41.6 — 24.3 — 755.9 Purchases of convertible note hedges (108.9 ) — — — — (108.9 ) Proceeds from issuance of warrants 52.0 — — — — 52.0 Payments of debt issuance and other financing costs (17.4 ) (2.1 ) — — (19.5 ) Repayment of long-term debt — (424.7 ) — (28.4 ) — (453.1 ) Payment of capital leases obligations — (8.1 ) — (5.0 ) — (13.1 ) Net cash provided by (used in) financing activities 409.9 204.9 — (202.1 ) (405.2 ) 7.5 Effect of exchange rate changes on cash and cash equivalents — — — (1.0 ) — (1.0 ) Net increase (decrease) in cash and cash equivalents — 106.8 — (41.9 ) — 64.9 Cash and cash equivalents, beginning of period — 199.9 — 311.8 — 511.7 Cash and cash equivalents, end of period $ — $ 306.7 $ — $ 269.9 $ — $ 576.6 CONDENSED CONSOLIDATING STATEMENT OF CASH FLOWS FOR THE SIX MONTHS ENDED JUNE 27, 2014 (in millions) Issuers Guarantor Subsidiaries ON Semiconductor Corporation SCI LLC Other Subsidiaries Non-Guarantor Subsidiaries Eliminations Total Net cash (used in) provided by operating activities $ (4.7 ) $ 14.1 $ 0.7 $ 216.4 $ — $ 226.5 Cash flows from investing activities: Purchases of property, plant and equipment — (29.0 ) (0.7 ) (66.8 ) — (96.5 ) Proceeds from sales of property, plant and equipment — — — 0.2 — 0.2 Deposits utilized for purchases of property, plant and equipment — — — 1.3 — 1.3 Purchase of businesses, net of cash acquired — — — (90.9 ) — (90.9 ) Proceeds from sale of held-to maturity securities — 116.2 — — — 116.2 Purchase of held-to-maturity securities — (2.3 ) — — — (2.3 ) Contribution from subsidiaries 23.0 — — — (23.0 ) — Net cash provided by (used in) investing activities 23.0 84.9 (0.7 ) (156.2 ) (23.0 ) (72.0 ) Cash flows from financing activities: Intercompany loans — (65.3 ) — 65.3 — — Intercompany loan repayments to guarantor — 65.5 — (65.5 ) — — Payments to parent — (23.0 ) — — 23.0 — Proceeds from issuance of common stock under the employee stock purchase plan 2.5 — — — — 2.5 Proceeds from exercise of stock options 15.4 — — — — 15.4 Payments of tax withholding for restricted shares (5.4 ) — — — — (5.4 ) Repurchase of common stock (30.8 ) — — — — (30.8 ) Proceeds from debt issuance — — — 15.0 — 15.0 Payment of capital leases obligations — (19.2 ) — (1.8 ) — (21.0 ) Repayment of long-term debt — (22.1 ) — (18.6 ) — (40.7 ) Dividend to non-controlling shareholder of consolidated subsidiary — — — (1.2 ) — (1.2 ) Net cash used in financing activities (18.3 ) (64.1 ) — (6.8 ) 23.0 (66.2 ) Effect of exchange rate changes on cash and cash equivalents — — — 1.1 — 1.1 Net increase in cash and cash equivalents — 34.9 — 54.5 — 89.4 Cash and cash equivalents, beginning of period — 267.9 — 241.6 — 509.5 Cash and cash equivalents, end of period $ — $ 302.8 $ — $ 296.1 $ — $ 598.9</t>
  </si>
  <si>
    <t>Background and Basis of Presentation (Narrative) (Details) - segment</t>
  </si>
  <si>
    <t>Fiscal quarter, number of days</t>
  </si>
  <si>
    <t>91 days</t>
  </si>
  <si>
    <t>184 days</t>
  </si>
  <si>
    <t>178 days</t>
  </si>
  <si>
    <t>Number of operating segments</t>
  </si>
  <si>
    <t>Number of reporting segments</t>
  </si>
  <si>
    <t>Background and Basis of Presentation (Schedule of Retrospective Measurement Period Adjustments) (Details) - USD ($) $ in Millions</t>
  </si>
  <si>
    <t>Aug. 15, 2014</t>
  </si>
  <si>
    <t>Error Corrections and Prior Period Adjustments Restatement [Line Items]</t>
  </si>
  <si>
    <t>Aptina | Retrospective Measurement Period Adjustment</t>
  </si>
  <si>
    <t>Aptina | Retrospective Measurement Period Adjustment | As Reported</t>
  </si>
  <si>
    <t>Aptina | Retrospective Measurement Period Adjustment | Revision</t>
  </si>
  <si>
    <t>Background and Basis of Presentation (Schedule of Retrospective Measurement Period Adjustments - Consolidated Statement of Operations and Comprehensive Income Impact) (Details) - USD ($) $ / shares in Units, $ in Millions</t>
  </si>
  <si>
    <t>Operating Income</t>
  </si>
  <si>
    <t>Basic net income per common share attributable to ON Semiconductor Corporation (in dollars per share)</t>
  </si>
  <si>
    <t>Diluted net income per common share attributable to ON Semiconductor Corporation (in dollars per share)</t>
  </si>
  <si>
    <t>Revision</t>
  </si>
  <si>
    <t>Retrospective Measurement Period Adjustment</t>
  </si>
  <si>
    <t>Retrospective Measurement Period Adjustment | As Reported</t>
  </si>
  <si>
    <t>Retrospective Measurement Period Adjustment | Revision</t>
  </si>
  <si>
    <t>Background and Basis of Presentation (Schedule of Retrospective Measurement Period Adjustments - Consolidated Statement of Cash Flows Impact) (Details) - USD ($) $ in Millions</t>
  </si>
  <si>
    <t>Acquisitions (Narrative) (Details) - USD ($) $ in Millions</t>
  </si>
  <si>
    <t>Apr. 30, 2014</t>
  </si>
  <si>
    <t>Business Acquisition [Line Items]</t>
  </si>
  <si>
    <t>Aptina</t>
  </si>
  <si>
    <t>Percentage acquired</t>
  </si>
  <si>
    <t>100.00%</t>
  </si>
  <si>
    <t>Purchase price</t>
  </si>
  <si>
    <t>Purchase price unpaid</t>
  </si>
  <si>
    <t>Consideration placed in escrow</t>
  </si>
  <si>
    <t>Aptina | Customer relationships</t>
  </si>
  <si>
    <t>Intangible assets</t>
  </si>
  <si>
    <t>Aptina | Developed technology</t>
  </si>
  <si>
    <t>Weighted average useful life</t>
  </si>
  <si>
    <t>6 years</t>
  </si>
  <si>
    <t>Aptina | Trademarks</t>
  </si>
  <si>
    <t>6 months</t>
  </si>
  <si>
    <t>Assets acquired, In-process research and development</t>
  </si>
  <si>
    <t>Aptina | Minimum | Customer relationships</t>
  </si>
  <si>
    <t>2 years</t>
  </si>
  <si>
    <t>Aptina | Maximum | Customer relationships</t>
  </si>
  <si>
    <t>Truesense Imaging, Inc.</t>
  </si>
  <si>
    <t>Acquisitions (Schedule of Purchase Price Allocation) (Details) - USD ($) $ in Millions</t>
  </si>
  <si>
    <t>Retrospective Measurement Period Adjustment | Aptina</t>
  </si>
  <si>
    <t>Property, plant and equipment</t>
  </si>
  <si>
    <t>In-process research and development</t>
  </si>
  <si>
    <t>Other non-current assets</t>
  </si>
  <si>
    <t>Total assets acquired</t>
  </si>
  <si>
    <t>Other current liabilities</t>
  </si>
  <si>
    <t>Other non-current liabilities</t>
  </si>
  <si>
    <t>Total liabilities assumed</t>
  </si>
  <si>
    <t>Net assets acquired</t>
  </si>
  <si>
    <t>Retrospective Measurement Period Adjustment | As Reported | Aptina</t>
  </si>
  <si>
    <t>Retrospective Measurement Period Adjustment | Revision | Aptina</t>
  </si>
  <si>
    <t>Acquisitions (Schedule of Pro Forma Information) (Details) - Jun. 27, 2014 - Truesense Imaging, Inc. - USD ($) $ / shares in Units, $ in Millions</t>
  </si>
  <si>
    <t>Total</t>
  </si>
  <si>
    <t>Business Acquisition, Pro Forma Information [Abstract]</t>
  </si>
  <si>
    <t>Net income per common share attributable to ON Semiconductor Corporation, basic (dollars per share)</t>
  </si>
  <si>
    <t>Net income per common share attributable to ON Semiconductor Corporation, Diluted (dollars per share)</t>
  </si>
  <si>
    <t>Goodwill and Intangible Assets (Narrative) (Details) - USD ($) $ in Millions</t>
  </si>
  <si>
    <t>Finite-Lived Intangible Assets [Line Items]</t>
  </si>
  <si>
    <t>IPRD</t>
  </si>
  <si>
    <t>IPRD projects reclassified to developed technology</t>
  </si>
  <si>
    <t>Goodwill and Intangible Assets (Summary of Changes in Goodwill) (Details) - USD ($) $ in Millions</t>
  </si>
  <si>
    <t>Accumulated Impairment Losses</t>
  </si>
  <si>
    <t>Carrying Value</t>
  </si>
  <si>
    <t>Operating Segments | Application Products Group</t>
  </si>
  <si>
    <t>Operating Segments | Image Sensor Group</t>
  </si>
  <si>
    <t>Operating Segments | Standard Products Group</t>
  </si>
  <si>
    <t>Goodwill and Intangible Assets (Summary of Intangible Assets, Net) (Details) - USD ($) $ in Millions</t>
  </si>
  <si>
    <t>12 Months Ended</t>
  </si>
  <si>
    <t>Intangible Assets, Net</t>
  </si>
  <si>
    <t>Original Cost</t>
  </si>
  <si>
    <t>Accumulated Amortization</t>
  </si>
  <si>
    <t>Foreign Currency Translation Adjustment</t>
  </si>
  <si>
    <t>Impairment of Intangible Assets (Excluding Goodwill)</t>
  </si>
  <si>
    <t>Intellectual property</t>
  </si>
  <si>
    <t>Customer relationships</t>
  </si>
  <si>
    <t>Patents</t>
  </si>
  <si>
    <t>Developed technology</t>
  </si>
  <si>
    <t>Trademarks</t>
  </si>
  <si>
    <t>Goodwill and Intangible Assets (Summary of Amortization Expense) (Details) $ in Millions</t>
  </si>
  <si>
    <t>Jul. 03, 2015USD ($)</t>
  </si>
  <si>
    <t>Finite-Lived Intangible Assets, Amortization Expense, Maturity Schedule</t>
  </si>
  <si>
    <t>Remainder of 2015</t>
  </si>
  <si>
    <t>Thereafter</t>
  </si>
  <si>
    <t>Total estimated amortization expense</t>
  </si>
  <si>
    <t>Restructuring, Asset Impairments and Other, Net (Schedule of Activity Included in Restructuring, Asset Impairments, and Other, Net) (Details) - USD ($) $ in Millions</t>
  </si>
  <si>
    <t>Restructuring Cost and Reserve [Line Items]</t>
  </si>
  <si>
    <t>Restructuring</t>
  </si>
  <si>
    <t>Impairment</t>
  </si>
  <si>
    <t>Restructuring Costs and Asset Impairment Charges</t>
  </si>
  <si>
    <t>Facility closing | KSS facility closure</t>
  </si>
  <si>
    <t>Employee severance | Business combination severance</t>
  </si>
  <si>
    <t>Employee severance | European marketing organization relocation</t>
  </si>
  <si>
    <t>Restructuring, Asset Impairments and Other, Net (Rollforward of Accrued Restructuring Charges) (Details) - Jul. 03, 2015 - USD ($) $ in Millions</t>
  </si>
  <si>
    <t>Restructuring Reserve [Roll Forward]</t>
  </si>
  <si>
    <t>Balance at Beginning of Period</t>
  </si>
  <si>
    <t>Restructuring Costs</t>
  </si>
  <si>
    <t>Usage</t>
  </si>
  <si>
    <t>Balance at End of Period</t>
  </si>
  <si>
    <t>Estimated employee separation charges</t>
  </si>
  <si>
    <t>Estimated costs to exit</t>
  </si>
  <si>
    <t>Restructuring, Asset Impairments and Other, Net (Narrative) (Details)</t>
  </si>
  <si>
    <t>Oct. 06, 2013employees</t>
  </si>
  <si>
    <t>Apr. 03, 2015employees</t>
  </si>
  <si>
    <t>Jul. 03, 2015USD ($)position</t>
  </si>
  <si>
    <t>Dec. 31, 2014USD ($)</t>
  </si>
  <si>
    <t>Accrued liabilities</t>
  </si>
  <si>
    <t>KSS Facility Closure</t>
  </si>
  <si>
    <t>Gain (loss) on disposal</t>
  </si>
  <si>
    <t>KSS Facility Closure | Facility closing</t>
  </si>
  <si>
    <t>Expected number of employees eliminated | employees</t>
  </si>
  <si>
    <t>KSS Facility Closure | Facility closing | Contract Employee [Member]</t>
  </si>
  <si>
    <t>Expected reduction in employment levels | employees</t>
  </si>
  <si>
    <t>KSS Facility Closure | Employee severance</t>
  </si>
  <si>
    <t>Restructuring Charges</t>
  </si>
  <si>
    <t>European marketing organization relocation | Employee severance</t>
  </si>
  <si>
    <t>Expected reduction in employment levels | position</t>
  </si>
  <si>
    <t>European marketing organization relocation | Accrued employee seperation costs</t>
  </si>
  <si>
    <t>Additional employee separation charges expected to incur</t>
  </si>
  <si>
    <t>Aptina | Employee severance</t>
  </si>
  <si>
    <t>Aptina | Employee severance | Executive Officer [Member]</t>
  </si>
  <si>
    <t>Balance Sheet Information (Schedule of Balance Sheet Information) (Details) - USD ($) $ in Millions</t>
  </si>
  <si>
    <t>Receivables, net:</t>
  </si>
  <si>
    <t>Accounts receivable</t>
  </si>
  <si>
    <t>Less: Allowance for doubtful accounts</t>
  </si>
  <si>
    <t>Accounts receivable, net</t>
  </si>
  <si>
    <t>Inventories:</t>
  </si>
  <si>
    <t>Raw materials</t>
  </si>
  <si>
    <t>Work in process</t>
  </si>
  <si>
    <t>Finished goods</t>
  </si>
  <si>
    <t>Inventories, net</t>
  </si>
  <si>
    <t>Other current assets:</t>
  </si>
  <si>
    <t>Prepaid expenses</t>
  </si>
  <si>
    <t>Value added and other income tax receivables</t>
  </si>
  <si>
    <t>Acquisition consideration held in escrow</t>
  </si>
  <si>
    <t>Property, plant and equipment, net:</t>
  </si>
  <si>
    <t>Land</t>
  </si>
  <si>
    <t>Buildings</t>
  </si>
  <si>
    <t>Machinery and equipment</t>
  </si>
  <si>
    <t>Total property, plant and equipment</t>
  </si>
  <si>
    <t>Less: Accumulated depreciation</t>
  </si>
  <si>
    <t>Accrued expenses:</t>
  </si>
  <si>
    <t>Accrued payroll</t>
  </si>
  <si>
    <t>Sales related reserves</t>
  </si>
  <si>
    <t>Acquisition consideration payable to seller</t>
  </si>
  <si>
    <t>Property, plant and equipment held for sale</t>
  </si>
  <si>
    <t>Balance Sheet Information (Warranty Reserves) (Details) - USD ($) $ in Millions</t>
  </si>
  <si>
    <t>Warranty Reserves</t>
  </si>
  <si>
    <t>Beginning Balance</t>
  </si>
  <si>
    <t>Provision</t>
  </si>
  <si>
    <t>Ending Balance</t>
  </si>
  <si>
    <t>Balance Sheet Information (Narrative) (Details) - USD ($) $ in Millions</t>
  </si>
  <si>
    <t>Accrued pension liability</t>
  </si>
  <si>
    <t>Current portion accrued pension liability</t>
  </si>
  <si>
    <t>Balance Sheet Information (Periodic Pension Expense) (Details) - USD ($) $ in Millions</t>
  </si>
  <si>
    <t>Service cost</t>
  </si>
  <si>
    <t>Interest cost</t>
  </si>
  <si>
    <t>Expected return on plan assets</t>
  </si>
  <si>
    <t>Curtailment gain</t>
  </si>
  <si>
    <t>Total net periodic pension cost</t>
  </si>
  <si>
    <t>Long-Term Debt (Long-Term Debt) (Details) - USD ($) $ / shares in Units, $ in Millions</t>
  </si>
  <si>
    <t>Jun. 08, 2015</t>
  </si>
  <si>
    <t>Debt Instrument [Line Items]</t>
  </si>
  <si>
    <t>Long-term debt, including current maturities</t>
  </si>
  <si>
    <t>Less: Current maturities</t>
  </si>
  <si>
    <t>Long-term debt</t>
  </si>
  <si>
    <t>1.00% Notes</t>
  </si>
  <si>
    <t>Debt instrument, interest rate</t>
  </si>
  <si>
    <t>1.00%</t>
  </si>
  <si>
    <t>Senior Revolving Credit Facility due 2020, interest payable monthly at 1.69% as of December 31, 2014</t>
  </si>
  <si>
    <t>1.69%</t>
  </si>
  <si>
    <t>Convertible Debt</t>
  </si>
  <si>
    <t>Convertible Debt | 1.00% Notes</t>
  </si>
  <si>
    <t>Minimum share price to offset dilutive effect</t>
  </si>
  <si>
    <t>Debt instrument, discount</t>
  </si>
  <si>
    <t>2.625% Notes, Series B (net of discount)</t>
  </si>
  <si>
    <t>2.625%</t>
  </si>
  <si>
    <t>Loan with Japanese bank due 2015 through 2018, interest payable quarterly at 2.03% and 2.01%, respectively</t>
  </si>
  <si>
    <t>2.03%</t>
  </si>
  <si>
    <t>2.01%</t>
  </si>
  <si>
    <t>U.S. real estate mortgages payable monthly through 2019 at an average rate of 3.35%</t>
  </si>
  <si>
    <t>3.35%</t>
  </si>
  <si>
    <t>Loans with Philippine bank due 2015 through 2019, interest payable monthly and quarterly at an average rate of 2.41% and 2.37%, respectively</t>
  </si>
  <si>
    <t>2.41%</t>
  </si>
  <si>
    <t>2.37%</t>
  </si>
  <si>
    <t>Unsecured Debt</t>
  </si>
  <si>
    <t>Secured Debt</t>
  </si>
  <si>
    <t>Loan with Hong Kong bank, interest payable weekly at 1.44% and 1.92%, respectively</t>
  </si>
  <si>
    <t>1.44%</t>
  </si>
  <si>
    <t>1.92%</t>
  </si>
  <si>
    <t>Malaysia revolving line of credit, interest payable quarterly at 1.73% and 1.71%, respectively</t>
  </si>
  <si>
    <t>1.73%</t>
  </si>
  <si>
    <t>1.71%</t>
  </si>
  <si>
    <t>Loan with Singapore bank, interest payable weekly at 1.44% and 1.42%, respectively</t>
  </si>
  <si>
    <t>1.42%</t>
  </si>
  <si>
    <t>Vietnam revolving line of credit, interest payable quarterly and annually at an average rate of 1.81% and 1.87%, respectively</t>
  </si>
  <si>
    <t>1.81%</t>
  </si>
  <si>
    <t>1.87%</t>
  </si>
  <si>
    <t>Canada revolving lines of credit, interest payable quarterly at 1.88% and 1.84%, respectively</t>
  </si>
  <si>
    <t>1.88%</t>
  </si>
  <si>
    <t>1.84%</t>
  </si>
  <si>
    <t>Loans with Philippine bank due 2020</t>
  </si>
  <si>
    <t>Canada equipment financing payable monthly through 2017 at 3.81%</t>
  </si>
  <si>
    <t>3.81%</t>
  </si>
  <si>
    <t>U.S. equipment financing payable monthly through 2016 at 2.94%</t>
  </si>
  <si>
    <t>2.94%</t>
  </si>
  <si>
    <t>Capital lease obligations</t>
  </si>
  <si>
    <t>Long-Term Debt (Annual Maturities Relating To Long-Term Debt) (Details) $ in Millions</t>
  </si>
  <si>
    <t>Long-term Debt, Fiscal Year Maturity [Abstract]</t>
  </si>
  <si>
    <t>Long-Term Debt (Narrative) (Details) $ / shares in Units, shares in Millions</t>
  </si>
  <si>
    <t>Aug. 03, 2015USD ($)payment</t>
  </si>
  <si>
    <t>Jun. 08, 2015USD ($)</t>
  </si>
  <si>
    <t>May. 01, 2015USD ($)</t>
  </si>
  <si>
    <t>Jul. 03, 2015USD ($)dsharesloan$ / shares</t>
  </si>
  <si>
    <t>Jun. 27, 2014USD ($)</t>
  </si>
  <si>
    <t>Oct. 10, 2013USD ($)</t>
  </si>
  <si>
    <t>Payments for hedge</t>
  </si>
  <si>
    <t>Exercise price, warrants (in dollars per share) | $ / shares</t>
  </si>
  <si>
    <t>Secured Debt | Philippine Term Loans</t>
  </si>
  <si>
    <t>Line of credit, maximum borrowing capacity</t>
  </si>
  <si>
    <t>Number of loans | loan</t>
  </si>
  <si>
    <t>Secured Debt | Philippine Term Loans | Subsequent Event</t>
  </si>
  <si>
    <t>Debt term</t>
  </si>
  <si>
    <t>5 years</t>
  </si>
  <si>
    <t>Debt instrument, face amount</t>
  </si>
  <si>
    <t>Number of quarterly payments | payment</t>
  </si>
  <si>
    <t>Secured Debt | Philippine Term Loans | 3 month LIBOR | Subsequent Event</t>
  </si>
  <si>
    <t>Spread on variable rate</t>
  </si>
  <si>
    <t>2.00%</t>
  </si>
  <si>
    <t>2.625% Notes, Series B</t>
  </si>
  <si>
    <t>Line of Credit | Revolving Credit Facility</t>
  </si>
  <si>
    <t>Debt issuance cost</t>
  </si>
  <si>
    <t>Write off of existing debt issuance costs</t>
  </si>
  <si>
    <t>Capitalized debt issuance costs</t>
  </si>
  <si>
    <t>Conversion option recorded to equity</t>
  </si>
  <si>
    <t>Shares repurchased value</t>
  </si>
  <si>
    <t>Conversion ratio</t>
  </si>
  <si>
    <t>Conversion price per share (in dollars per share) | $ / shares</t>
  </si>
  <si>
    <t>Redemption price percentage</t>
  </si>
  <si>
    <t>Conversion option, debt discount</t>
  </si>
  <si>
    <t>Effective interest rate</t>
  </si>
  <si>
    <t>4.29%</t>
  </si>
  <si>
    <t>Convertible note hedge</t>
  </si>
  <si>
    <t>Number of convertible shares (in shares) | shares</t>
  </si>
  <si>
    <t>Number of shares convertible, warrants (in shares) | shares</t>
  </si>
  <si>
    <t>Convertible Debt | 1.00% Notes | Debt Conversion One</t>
  </si>
  <si>
    <t>Threshold trading days | d</t>
  </si>
  <si>
    <t>Threshold consecutive trading days</t>
  </si>
  <si>
    <t>30 days</t>
  </si>
  <si>
    <t>Threshold percentage of stock price trigger</t>
  </si>
  <si>
    <t>130.00%</t>
  </si>
  <si>
    <t>Convertible Debt | 1.00% Notes | Debt Conversion Two</t>
  </si>
  <si>
    <t>5 days</t>
  </si>
  <si>
    <t>Ratio of trading price per 1000 principal amount</t>
  </si>
  <si>
    <t>Earnings per Share and Equity (Income per Share Calculations)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Narrative) (Details) - USD ($) $ / shares in Units, $ in Millions</t>
  </si>
  <si>
    <t>Dec. 31, 2013</t>
  </si>
  <si>
    <t>Dividends Payable [Line Items]</t>
  </si>
  <si>
    <t>Anti-dilutive shares</t>
  </si>
  <si>
    <t>Common stock withheld underlying restricted stock units (less than)</t>
  </si>
  <si>
    <t>Treasury stock, shares, reissued or retired during period</t>
  </si>
  <si>
    <t>Net income attributable to non-controlling interest</t>
  </si>
  <si>
    <t>Dividend paid to non-controlling shareholder</t>
  </si>
  <si>
    <t>1.00% Notes | Convertible Debt</t>
  </si>
  <si>
    <t>Average price of common stock to exceed to include effect of additional potential shares</t>
  </si>
  <si>
    <t>Conversion price per share (in dollars per share)</t>
  </si>
  <si>
    <t>Earnings per Share and Equity (Summary of Share Repurchase Program) (Details) - USD ($) $ / shares in Units, shares in Millions, $ in Millions</t>
  </si>
  <si>
    <t>Beginning accrued share repurchases</t>
  </si>
  <si>
    <t>Aggregate purchase price</t>
  </si>
  <si>
    <t>Less: ending accrued share repurchases</t>
  </si>
  <si>
    <t>Total cash used for share repurchases</t>
  </si>
  <si>
    <t>Weighted-average purchase price per share (in dollars per share)</t>
  </si>
  <si>
    <t>Available for future purchases at period end</t>
  </si>
  <si>
    <t>Equity, Class of Treasury Stock [Line Items]</t>
  </si>
  <si>
    <t>Number of repurchased shares (in shares)</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Cost of revenues</t>
  </si>
  <si>
    <t>Share-Based Compensation (Narrative) (Details) - USD ($) $ / shares in Units, shares in Millions, $ in Millions</t>
  </si>
  <si>
    <t>May. 20, 2015</t>
  </si>
  <si>
    <t>Share-based Compensation Arrangement by Share-based Payment Award [Line Items]</t>
  </si>
  <si>
    <t>Cash received from exercise of stock options</t>
  </si>
  <si>
    <t>Share price</t>
  </si>
  <si>
    <t>Amended And Restated Stock Incentive Plan [Member]</t>
  </si>
  <si>
    <t>Aggregate of common stock available for grant</t>
  </si>
  <si>
    <t>Employee Stock Options [Member]</t>
  </si>
  <si>
    <t>Unrecognized share-based compensation expense on non-vested stock options</t>
  </si>
  <si>
    <t>Stock option, weighted average period for recognition</t>
  </si>
  <si>
    <t>1 year</t>
  </si>
  <si>
    <t>Total Intrinsic value of stock options exercised</t>
  </si>
  <si>
    <t>Options pre-vesting forfeitures estimated</t>
  </si>
  <si>
    <t>11.00%</t>
  </si>
  <si>
    <t>Restricted Stock Units [Member]</t>
  </si>
  <si>
    <t>5.00%</t>
  </si>
  <si>
    <t>Equity awards granted in period (in shares)</t>
  </si>
  <si>
    <t>Weighted average grant date fair value (in dollars per share)</t>
  </si>
  <si>
    <t>Restricted Stock Units [Member] | Maximum</t>
  </si>
  <si>
    <t>Award Vesting Period</t>
  </si>
  <si>
    <t>3 years</t>
  </si>
  <si>
    <t>Time Based Restricted Stock Units [Member]</t>
  </si>
  <si>
    <t>1 year 9 months 18 days</t>
  </si>
  <si>
    <t>Employee Stock Purchase Plan [Member]</t>
  </si>
  <si>
    <t>Increase in number of shares available for grant</t>
  </si>
  <si>
    <t>Director [Member] | Restricted Stock [Member]</t>
  </si>
  <si>
    <t>Share-Based Compensation (Summary Of Stock Option Plans) (Details) - Jul. 03, 2015 - USD ($) $ / shares in Units, shares in Millions, $ in Millions</t>
  </si>
  <si>
    <t>Number of Shares</t>
  </si>
  <si>
    <t>Number of Shares, Outstanding Beginning (in shares)</t>
  </si>
  <si>
    <t>Number of Shares, Granted (in shares)</t>
  </si>
  <si>
    <t>Number of Shares, Exercised (in shares)</t>
  </si>
  <si>
    <t>Number of Shares, Canceled (in shares)</t>
  </si>
  <si>
    <t>Number of Shares, Outstanding Ending (in shares)</t>
  </si>
  <si>
    <t>Weighted-Average Exercise Price</t>
  </si>
  <si>
    <t>Weighted-Average Exercise Price, Outstanding Beginning (in dollars per share)</t>
  </si>
  <si>
    <t>Weighted-Average Exercise Price. Granted (in dollars per share)</t>
  </si>
  <si>
    <t>Weighted-Average Exercise Price, Exercised (in dollars per share)</t>
  </si>
  <si>
    <t>Weighted-Average Exercise Price, Canceled (in dollars per share)</t>
  </si>
  <si>
    <t>Weighted-Average Exercise Price, Outstanding Ending (in dollars per share)</t>
  </si>
  <si>
    <t>SharebasedCompensationArrangementBySharebasedPaymentAwardOptionsOutstandingWeightedAverageRemainingContractualTerm2</t>
  </si>
  <si>
    <t>2 years 9 months 18 days</t>
  </si>
  <si>
    <t>Aggregate Intrinsic Value (In-The-Money), Outstanding</t>
  </si>
  <si>
    <t>Number of Shares, Exercisable (in shares)</t>
  </si>
  <si>
    <t>Weighted-Average Exercise Price, Exercisable (in dollars per share)</t>
  </si>
  <si>
    <t>Weighted-Average Remaining Contractual Term (in years), Exercisable</t>
  </si>
  <si>
    <t>2 years 6 months 18 days</t>
  </si>
  <si>
    <t>Aggregate Intrinsic Value (In-The-Money), Exercisable</t>
  </si>
  <si>
    <t>Share-Based Compensation (Additional Information On Stock Options Outstanding) (Details) - Jul. 03, 2015 - $ / shares shares in Millions</t>
  </si>
  <si>
    <t>Share-based Compensation, Shares Authorized under Stock Option Plans, Exercise Price Range [Line Items]</t>
  </si>
  <si>
    <t>Weighted Average Exercise Price, Exercisable (in dollars per share)</t>
  </si>
  <si>
    <t>Number of Shares, Unexercisable (in shares)</t>
  </si>
  <si>
    <t>Weighted Average Exercise Price, Unexercisable (in dollars per share)</t>
  </si>
  <si>
    <t>Number of Shares, Total (in shares)</t>
  </si>
  <si>
    <t>Weighted Average Exercise Price, Total (in dollars per share)</t>
  </si>
  <si>
    <t>Less than $11.46</t>
  </si>
  <si>
    <t>Exercise price range, upper range limit (in dollars per share)</t>
  </si>
  <si>
    <t>$11.46</t>
  </si>
  <si>
    <t>Exercise rice range, lower range limit (in dollars per share)</t>
  </si>
  <si>
    <t>Share-Based Compensation (Summary Of Restricted Stock Units Transactions) (Details) - Jul. 03, 2015 - Restricted Stock Units [Member] - $ / shares shares in Millions</t>
  </si>
  <si>
    <t>Share-based Compensation Arrangement by Share-based Payment Award, Equity Instruments Other than Options, Nonvested, Number of Shares [Roll Forward]</t>
  </si>
  <si>
    <t>Nonvested shares of restricted stock units, beginning (in shares)</t>
  </si>
  <si>
    <t>Number of Shares, Achieved (in shares)</t>
  </si>
  <si>
    <t>Number of Shares, Released (in shares)</t>
  </si>
  <si>
    <t>Number of Shares, Forfeited (in shares)</t>
  </si>
  <si>
    <t>Nonvested shares of restricted stock units, ending (in shares)</t>
  </si>
  <si>
    <t>Share-based Compensation Arrangement by Share-based Payment Award, Equity Instruments Other than Options, Nonvested, Weighted Average Grant Date Fair Value [Roll Forward]</t>
  </si>
  <si>
    <t>Weighted Average Grant Date Fair Value, Nonvested, beginning (in dollars per share)</t>
  </si>
  <si>
    <t>Weighted Average Grant Date Fair Value, Granted (in dollars per share)</t>
  </si>
  <si>
    <t>Weighted Average Grant Date Fair Value, Achieved (in dollars per share)</t>
  </si>
  <si>
    <t>Weighted-Average Grant Date Fair Value, Released (in dollars per share)</t>
  </si>
  <si>
    <t>Weighted Average Grant Date Fair Value, Forfeited (in dollars per share)</t>
  </si>
  <si>
    <t>Weighted Average Grant Date Fair Value, Nonvested, ending (in dollars per share)</t>
  </si>
  <si>
    <t>Commitments And Contingencies (Operating Leases Future Minimum Payments Receivable) (Details) $ in Millions</t>
  </si>
  <si>
    <t>Operating Leases, Future Minimum Payments Due, Fiscal Year Maturity [Abstract]</t>
  </si>
  <si>
    <t>Commitments And Contingencies (Narrative) (Details) $ in Millions</t>
  </si>
  <si>
    <t>Aug. 22, 2014subsidiary</t>
  </si>
  <si>
    <t>Loss Contingencies [Line Items]</t>
  </si>
  <si>
    <t>Line of credit, current borrowing capacity</t>
  </si>
  <si>
    <t>Credit commitment outstanding</t>
  </si>
  <si>
    <t>Outstanding guarantees and letters of credit</t>
  </si>
  <si>
    <t>Guarantees related to capital lease obligations</t>
  </si>
  <si>
    <t>Unsecured Loan with SMBC</t>
  </si>
  <si>
    <t>Collabo Innovations, Inc.</t>
  </si>
  <si>
    <t>Number of subsidiaries named as defendant | subsidiary</t>
  </si>
  <si>
    <t>Fair Value Measurements (Narrative) (Details) - USD ($)</t>
  </si>
  <si>
    <t>Unrealized Loss on Securities</t>
  </si>
  <si>
    <t>Available-for-sale, fair value</t>
  </si>
  <si>
    <t>Cost method Investments, fair value</t>
  </si>
  <si>
    <t>Fair Value Measurements (Fair Value Of Assets And Liabilities Measured On Recurring Basis) (Details) - USD ($) $ in Millions</t>
  </si>
  <si>
    <t>Fair Value, Inputs, Level 1 [Member] | Fair Value, Measurements, Recurring [Member] | Demand and Time Deposits [Member]</t>
  </si>
  <si>
    <t>Fair Value, Inputs, Level 1 [Member] | Fair Value, Measurements, Recurring [Member] | Money Market Funds [Member]</t>
  </si>
  <si>
    <t>Fair Value, Inputs, Level 2 [Member] | Fair Value, Measurements, Recurring [Member] | Foreign Exchange Contract [Member]</t>
  </si>
  <si>
    <t>Foreign currency exchange contracts</t>
  </si>
  <si>
    <t>Designated cash flow hedges</t>
  </si>
  <si>
    <t>Estimate of Fair Value, Fair Value Disclosure [Member] | Foreign Exchange Contract [Member]</t>
  </si>
  <si>
    <t>Estimate of Fair Value, Fair Value Disclosure [Member] | Fair Value, Measurements, Recurring [Member] | Demand and Time Deposits [Member]</t>
  </si>
  <si>
    <t>Estimate of Fair Value, Fair Value Disclosure [Member] | Fair Value, Measurements, Recurring [Member] | Money Market Funds [Member]</t>
  </si>
  <si>
    <t>Estimate of Fair Value, Fair Value Disclosure [Member] | Fair Value, Measurements, Recurring [Member] | Foreign Exchange Contract [Member]</t>
  </si>
  <si>
    <t>Fair Value Measurements (Fair Value of Short-Term Investments) (Details) - USD ($) $ in Millions</t>
  </si>
  <si>
    <t>Fair Value, Assets and Liabilities Measured on Recurring and Nonrecurring Basis [Line Items]</t>
  </si>
  <si>
    <t>Carried at Amortized Cost</t>
  </si>
  <si>
    <t>Corporate bonds</t>
  </si>
  <si>
    <t>Fair Value</t>
  </si>
  <si>
    <t>Fair Value Measurements (Carrying Amounts And Fair Values Of Long-Term Borrowings) (Details) - USD ($) $ in Millions</t>
  </si>
  <si>
    <t>Convertible Notes Payable [Member]</t>
  </si>
  <si>
    <t>Carrying Amount</t>
  </si>
  <si>
    <t>Long-term Debt [Member]</t>
  </si>
  <si>
    <t>Financial Instruments (Schedule Of Net Foreign Exchange Positions) (Details) - USD ($) $ in Millions</t>
  </si>
  <si>
    <t>Financial Instruments [Line Items]</t>
  </si>
  <si>
    <t>Buy (Sell)</t>
  </si>
  <si>
    <t>Notional Amount</t>
  </si>
  <si>
    <t>Euro</t>
  </si>
  <si>
    <t>Japanese Yen</t>
  </si>
  <si>
    <t>Malaysian Ringgit</t>
  </si>
  <si>
    <t>Philippine Peso</t>
  </si>
  <si>
    <t>Other Currencies</t>
  </si>
  <si>
    <t>Financial Instruments (Narrative) (Details) - USD ($)</t>
  </si>
  <si>
    <t>Derivatives, Fair Value [Line Items]</t>
  </si>
  <si>
    <t>Foreign currency transaction gain (loss), realized</t>
  </si>
  <si>
    <t>Other liabilities</t>
  </si>
  <si>
    <t>Reclassification out of Accumulated Other Comprehensive Income | Cost of Revenues [Member] | Effects of Cash Flow Hedges</t>
  </si>
  <si>
    <t>Cash Flow Hedging [Member]</t>
  </si>
  <si>
    <t>Foreign Exchange Contract [Member] | Cash Flow Hedging [Member]</t>
  </si>
  <si>
    <t>Derivative, Term of Contract</t>
  </si>
  <si>
    <t>12 months</t>
  </si>
  <si>
    <t>Foreign Exchange Contract [Member] | Minimum</t>
  </si>
  <si>
    <t>1 month</t>
  </si>
  <si>
    <t>Foreign Exchange Contract [Member] | Maximum</t>
  </si>
  <si>
    <t>3 months</t>
  </si>
  <si>
    <t>Changes in Accumulated Other Comprehensive Loss (Components of Other Comprehensive Income) (Details) - USD ($) $ in Millions</t>
  </si>
  <si>
    <t>Accumulated Other Comprehensive Income [Roll Forward]</t>
  </si>
  <si>
    <t>Balance, beginning</t>
  </si>
  <si>
    <t>Other comprehensive income (loss) prior to reclassifications</t>
  </si>
  <si>
    <t>Amounts reclassified from accumulated other comprehensive loss</t>
  </si>
  <si>
    <t>Balance, ending</t>
  </si>
  <si>
    <t>Foreign Currency Translation Adjustments</t>
  </si>
  <si>
    <t>Effects of Cash Flow Hedges</t>
  </si>
  <si>
    <t>Gains and Losses on Available-for-Sale Securities</t>
  </si>
  <si>
    <t>Changes in Accumulated Other Comprehensive Loss (Reclassifications) (Details) - USD ($) $ in Millions</t>
  </si>
  <si>
    <t>Accumulated Other Comprehensive Income (Loss) [Line Items]</t>
  </si>
  <si>
    <t>Other income (expense), net</t>
  </si>
  <si>
    <t>Total reclassifications</t>
  </si>
  <si>
    <t>Reclassification out of Accumulated Other Comprehensive Income</t>
  </si>
  <si>
    <t>Reclassification out of Accumulated Other Comprehensive Income | Effects of Cash Flow Hedges</t>
  </si>
  <si>
    <t>Reclassification out of Accumulated Other Comprehensive Income | Gains and Losses on Available-for-Sale Securities</t>
  </si>
  <si>
    <t>Changes in Accumulated Other Comprehensive Loss (Narrative) (Details) - USD ($) $ in Millions</t>
  </si>
  <si>
    <t>Income tax</t>
  </si>
  <si>
    <t>Reclassifications, tax</t>
  </si>
  <si>
    <t>Foreign Currency Translation Adjustments | Subsidiaries [Member]</t>
  </si>
  <si>
    <t>Supplemental Disclosures (Non-Cash Financing Activities And Cash Payments) (Details) - USD ($) $ in Millions</t>
  </si>
  <si>
    <t>Non-cash activities:</t>
  </si>
  <si>
    <t>Capital expenditures in accounts payable and other liabilities</t>
  </si>
  <si>
    <t>Equipment acquired or refinanced through capital leases</t>
  </si>
  <si>
    <t>Cash (received) paid for:</t>
  </si>
  <si>
    <t>Income taxes</t>
  </si>
  <si>
    <t>Segment Information (Segment Information Of Revenues, Gross Profit And Operating Income) (Details) $ in Millions</t>
  </si>
  <si>
    <t>Jul. 03, 2015USD ($)segment</t>
  </si>
  <si>
    <t>Number of reporting segments | segment</t>
  </si>
  <si>
    <t>Segment Reporting Information [Line Items]</t>
  </si>
  <si>
    <t>Segment gross profit</t>
  </si>
  <si>
    <t>Operating Segments</t>
  </si>
  <si>
    <t>Operating Segments | System Solutions Group</t>
  </si>
  <si>
    <t>Segment Information (Reconciliations Of Segment Gross Profit And Segment Operating Income) (Details) - USD ($) $ in Millions</t>
  </si>
  <si>
    <t>Segment Reporting, Reconciling Item for Operating Profit (Loss) from Segment to Consolidated [Line Items]</t>
  </si>
  <si>
    <t>Segment Reporting Information Gross Profit</t>
  </si>
  <si>
    <t>Gross profit for reportable segments</t>
  </si>
  <si>
    <t>Less: unallocated manufacturing benefit (costs)</t>
  </si>
  <si>
    <t>Other unallocated manufacturing costs</t>
  </si>
  <si>
    <t>Segment Information (Revenues By Geographic Location Including Local Sales And Exports) (Details) - USD ($) $ in Millions</t>
  </si>
  <si>
    <t>Reportable Geographical Components | United States</t>
  </si>
  <si>
    <t>Reportable Geographical Components | Japan</t>
  </si>
  <si>
    <t>Reportable Geographical Components | Hong Kong</t>
  </si>
  <si>
    <t>Reportable Geographical Components | Singapore</t>
  </si>
  <si>
    <t>Reportable Geographical Components | United Kingdom</t>
  </si>
  <si>
    <t>Reportable Geographical Components | Other</t>
  </si>
  <si>
    <t>Segment Information Segment Information (Summary of Property, Plant and Equipment by Geographic Location) (Details) - USD ($) $ in Millions</t>
  </si>
  <si>
    <t>Revenues from External Customers and Long-Lived Assets [Line Items]</t>
  </si>
  <si>
    <t>Reportable Geographical Components | Czech Republic</t>
  </si>
  <si>
    <t>Reportable Geographical Components | Malaysia</t>
  </si>
  <si>
    <t>Reportable Geographical Components | Philippines</t>
  </si>
  <si>
    <t>Reportable Geographical Components | CHINA</t>
  </si>
  <si>
    <t>Guarantor And Non-Guarantor Statements (Notes To Consolidated Statement Of Balance Sheet) (Details) - USD ($) $ in Millions</t>
  </si>
  <si>
    <t>Condensed Financial Statements, Captions [Line Items]</t>
  </si>
  <si>
    <t>Percentage of ownership on domestic subsidiaries</t>
  </si>
  <si>
    <t>Short-term intercompany receivables</t>
  </si>
  <si>
    <t>Long-term intercompany receivables</t>
  </si>
  <si>
    <t>Current portion of long-term debt</t>
  </si>
  <si>
    <t>Short-term intercompany payables</t>
  </si>
  <si>
    <t>Long-term intercompany payables</t>
  </si>
  <si>
    <t>Eliminations</t>
  </si>
  <si>
    <t>Issuer</t>
  </si>
  <si>
    <t>SCI LLC</t>
  </si>
  <si>
    <t>Other Subsidiaries</t>
  </si>
  <si>
    <t>Non-Guarantor Subsidiaries</t>
  </si>
  <si>
    <t>Guarantor and Non-Guarantor Statements (Notes To Consolidated Statement of Operations And Comprehensive Income) (Details) - USD ($) $ in Millions</t>
  </si>
  <si>
    <t>Equity in earnings</t>
  </si>
  <si>
    <t>Income tax provision</t>
  </si>
  <si>
    <t>Guarantor And Non-Guarantor Statements (Notes To Consolidated Statement Of Cash Flows) (Details) - USD ($) $ in Millions</t>
  </si>
  <si>
    <t>Net cash (used in) provided by operating activities</t>
  </si>
  <si>
    <t>Proceeds from sale of held-to maturity securities</t>
  </si>
  <si>
    <t>Contribution to subsidiaries</t>
  </si>
  <si>
    <t>Intercompany loans</t>
  </si>
  <si>
    <t>Intercompany loan repayments to guarantor</t>
  </si>
  <si>
    <t>Payments from parent</t>
  </si>
  <si>
    <t>Payment of capital leases obligations</t>
  </si>
  <si>
    <t>Guarantor And Non-Guarantor Statements Schedule of Retrospective Measurement Period Adjustments - Consolidated Statement of Operations and Comprehensive Income Impact (Details) (Details) - USD ($) $ in Millions</t>
  </si>
  <si>
    <t>Total change in gross profit</t>
  </si>
  <si>
    <t>Total change in operating income</t>
  </si>
  <si>
    <t>Total change in other income (expense), net</t>
  </si>
  <si>
    <t>Total change in net income attributable to ON Semiconductor Corporation</t>
  </si>
  <si>
    <t>Total change in comprehensive income attributable to ON Semiconductor Corporation</t>
  </si>
  <si>
    <t>Eliminations | Revision</t>
  </si>
  <si>
    <t>Issuer | Revision</t>
  </si>
  <si>
    <t>SCI LLC | Revision</t>
  </si>
  <si>
    <t>Other Subsidiaries | Revision</t>
  </si>
  <si>
    <t>Non-Guarantor Subsidiaries | Revision</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7864</v>
      </c>
    </row>
    <row spans="1:3" r="6">
      <c t="s" s="4" r="A6">
        <v>8</v>
      </c>
      <c t="s" s="4" r="B6">
        <v>9</v>
      </c>
    </row>
    <row spans="1:3" r="7">
      <c t="s" s="4" r="A7">
        <v>10</v>
      </c>
      <c t="s" s="4" r="B7">
        <v>11</v>
      </c>
    </row>
    <row spans="1:3" r="8">
      <c t="s" s="4" r="A8">
        <v>12</v>
      </c>
      <c t="s" s="4" r="B8">
        <v>13</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n" s="5" r="C13">
        <v>412865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76.6</v>
      </c>
      <c t="n" s="7" r="C3">
        <v>511.7</v>
      </c>
    </row>
    <row spans="1:3" r="4">
      <c t="s" s="4" r="A4">
        <v>26</v>
      </c>
      <c t="n" s="8" r="B4">
        <v>1.3</v>
      </c>
      <c t="n" s="8" r="C4">
        <v>6.1</v>
      </c>
    </row>
    <row spans="1:3" r="5">
      <c t="s" s="4" r="A5">
        <v>27</v>
      </c>
      <c t="n" s="8" r="B5">
        <v>489.9</v>
      </c>
      <c t="n" s="8" r="C5">
        <v>417.5</v>
      </c>
    </row>
    <row spans="1:3" r="6">
      <c t="s" s="4" r="A6">
        <v>28</v>
      </c>
      <c t="n" s="5" r="B6">
        <v>743</v>
      </c>
      <c t="n" s="8" r="C6">
        <v>729.9</v>
      </c>
    </row>
    <row spans="1:3" r="7">
      <c t="s" s="4" r="A7">
        <v>29</v>
      </c>
      <c t="n" s="8" r="B7">
        <v>121.3</v>
      </c>
      <c t="n" s="8" r="C7">
        <v>140.6</v>
      </c>
    </row>
    <row spans="1:3" r="8">
      <c t="s" s="4" r="A8">
        <v>30</v>
      </c>
      <c t="n" s="8" r="B8">
        <v>1932.1</v>
      </c>
      <c t="n" s="8" r="C8">
        <v>1805.8</v>
      </c>
    </row>
    <row spans="1:3" r="9">
      <c t="s" s="4" r="A9">
        <v>31</v>
      </c>
      <c t="n" s="8" r="B9">
        <v>1225.5</v>
      </c>
      <c t="n" s="8" r="C9">
        <v>1203.9</v>
      </c>
    </row>
    <row spans="1:3" r="10">
      <c t="s" s="4" r="A10">
        <v>32</v>
      </c>
      <c t="n" s="8" r="B10">
        <v>263.8</v>
      </c>
      <c t="n" s="8" r="C10">
        <v>263.8</v>
      </c>
    </row>
    <row spans="1:3" r="11">
      <c t="s" s="4" r="A11">
        <v>33</v>
      </c>
      <c t="n" s="8" r="B11">
        <v>387.3</v>
      </c>
      <c t="n" s="8" r="C11">
        <v>458.5</v>
      </c>
    </row>
    <row spans="1:3" r="12">
      <c t="s" s="4" r="A12">
        <v>34</v>
      </c>
      <c t="n" s="8" r="B12">
        <v>106.7</v>
      </c>
      <c t="n" s="5" r="C12">
        <v>91</v>
      </c>
    </row>
    <row spans="1:3" r="13">
      <c t="s" s="4" r="A13">
        <v>35</v>
      </c>
      <c t="n" s="8" r="B13">
        <v>3915.4</v>
      </c>
      <c t="n" s="5" r="C13">
        <v>3823</v>
      </c>
    </row>
    <row spans="1:3" r="14">
      <c t="s" s="3" r="A14">
        <v>36</v>
      </c>
    </row>
    <row spans="1:3" r="15">
      <c t="s" s="4" r="A15">
        <v>37</v>
      </c>
      <c t="n" s="8" r="B15">
        <v>335.5</v>
      </c>
      <c t="n" s="8" r="C15">
        <v>378.2</v>
      </c>
    </row>
    <row spans="1:3" r="16">
      <c t="s" s="4" r="A16">
        <v>38</v>
      </c>
      <c t="n" s="8" r="B16">
        <v>273.8</v>
      </c>
      <c t="n" s="8" r="C16">
        <v>287.9</v>
      </c>
    </row>
    <row spans="1:3" r="17">
      <c t="s" s="4" r="A17">
        <v>39</v>
      </c>
      <c t="n" s="8" r="B17">
        <v>155.1</v>
      </c>
      <c t="n" s="8" r="C17">
        <v>165.1</v>
      </c>
    </row>
    <row spans="1:3" r="18">
      <c t="s" s="4" r="A18">
        <v>40</v>
      </c>
      <c t="n" s="8" r="B18">
        <v>555.9</v>
      </c>
      <c t="n" s="8" r="C18">
        <v>209.6</v>
      </c>
    </row>
    <row spans="1:3" r="19">
      <c t="s" s="4" r="A19">
        <v>41</v>
      </c>
      <c t="n" s="8" r="B19">
        <v>1320.3</v>
      </c>
      <c t="n" s="8" r="C19">
        <v>1040.8</v>
      </c>
    </row>
    <row spans="1:3" r="20">
      <c t="s" s="4" r="A20">
        <v>42</v>
      </c>
      <c t="n" s="8" r="B20">
        <v>822.3</v>
      </c>
      <c t="n" s="5" r="C20">
        <v>983</v>
      </c>
    </row>
    <row spans="1:3" r="21">
      <c t="s" s="4" r="A21">
        <v>43</v>
      </c>
      <c t="n" s="8" r="B21">
        <v>153.1</v>
      </c>
      <c t="n" s="8" r="C21">
        <v>151.8</v>
      </c>
    </row>
    <row spans="1:3" r="22">
      <c t="s" s="4" r="A22">
        <v>44</v>
      </c>
      <c t="n" s="7" r="B22">
        <v>2295.7</v>
      </c>
      <c t="n" s="7" r="C22">
        <v>2175.6</v>
      </c>
    </row>
    <row spans="1:3" r="23">
      <c t="s" s="4" r="A23">
        <v>45</v>
      </c>
    </row>
    <row spans="1:3" r="24">
      <c t="s" s="3" r="A24">
        <v>46</v>
      </c>
    </row>
    <row spans="1:3" r="25">
      <c t="s" s="4" r="A25">
        <v>47</v>
      </c>
      <c t="n" s="7" r="B25">
        <v>5.3</v>
      </c>
      <c t="n" s="7" r="C25">
        <v>5.2</v>
      </c>
    </row>
    <row spans="1:3" r="26">
      <c t="s" s="4" r="A26">
        <v>48</v>
      </c>
      <c t="n" s="8" r="B26">
        <v>3387.8</v>
      </c>
      <c t="n" s="8" r="C26">
        <v>3281.2</v>
      </c>
    </row>
    <row spans="1:3" r="27">
      <c t="s" s="4" r="A27">
        <v>49</v>
      </c>
      <c t="n" s="8" r="B27">
        <v>-43.6</v>
      </c>
      <c t="n" s="8" r="C27">
        <v>-41.5</v>
      </c>
    </row>
    <row spans="1:3" r="28">
      <c t="s" s="4" r="A28">
        <v>50</v>
      </c>
      <c t="n" s="8" r="B28">
        <v>-809.8</v>
      </c>
      <c t="n" s="8" r="C28">
        <v>-915.6</v>
      </c>
    </row>
    <row spans="1:3" r="29">
      <c t="s" s="4" r="A29">
        <v>51</v>
      </c>
      <c t="n" s="8" r="B29">
        <v>-942.3</v>
      </c>
      <c t="n" s="8" r="C29">
        <v>-702.8</v>
      </c>
    </row>
    <row spans="1:3" r="30">
      <c t="s" s="4" r="A30">
        <v>52</v>
      </c>
      <c t="n" s="8" r="B30">
        <v>1597.4</v>
      </c>
      <c t="n" s="8" r="C30">
        <v>1626.5</v>
      </c>
    </row>
    <row spans="1:3" r="31">
      <c t="s" s="4" r="A31">
        <v>53</v>
      </c>
      <c t="n" s="8" r="B31">
        <v>22.3</v>
      </c>
      <c t="n" s="8" r="C31">
        <v>20.9</v>
      </c>
    </row>
    <row spans="1:3" r="32">
      <c t="s" s="4" r="A32">
        <v>54</v>
      </c>
      <c t="n" s="8" r="B32">
        <v>1619.7</v>
      </c>
      <c t="n" s="8" r="C32">
        <v>1647.4</v>
      </c>
    </row>
    <row spans="1:3" r="33">
      <c t="s" s="4" r="A33">
        <v>55</v>
      </c>
      <c t="n" s="7" r="B33">
        <v>3915.4</v>
      </c>
      <c t="n" s="9" r="C33">
        <v>3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8</v>
      </c>
    </row>
    <row spans="1:2" r="4">
      <c t="s" s="4" r="A4">
        <v>198</v>
      </c>
      <c t="s" s="4" r="B4">
        <v>199</v>
      </c>
    </row>
    <row spans="1:2" r="5">
      <c t="s" s="4" r="A5">
        <v>151</v>
      </c>
      <c t="s" s="4" r="B5">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8</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155</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158</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1</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164</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7</v>
      </c>
      <c t="s" s="2" r="B1">
        <v>1</v>
      </c>
    </row>
    <row spans="1:2" r="2">
      <c t="s" s="2" r="B2">
        <v>2</v>
      </c>
    </row>
    <row spans="1:2" r="3">
      <c t="s" s="3" r="A3">
        <v>167</v>
      </c>
    </row>
    <row spans="1:2" r="4">
      <c t="s" s="4" r="A4">
        <v>166</v>
      </c>
      <c t="s" s="4" r="B4">
        <v>228</v>
      </c>
    </row>
    <row spans="1:2" r="5">
      <c t="s" s="4" r="A5">
        <v>229</v>
      </c>
      <c t="s" s="4" r="B5">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23</v>
      </c>
    </row>
    <row spans="1:3" r="2">
      <c t="s" s="3" r="A2">
        <v>57</v>
      </c>
    </row>
    <row spans="1:3" r="3">
      <c t="s" s="4" r="A3">
        <v>58</v>
      </c>
      <c t="n" s="10" r="B3">
        <v>0.01</v>
      </c>
      <c t="n" s="10" r="C3">
        <v>0.01</v>
      </c>
    </row>
    <row spans="1:3" r="4">
      <c t="s" s="4" r="A4">
        <v>59</v>
      </c>
      <c t="n" s="5" r="B4">
        <v>750000000</v>
      </c>
      <c t="n" s="5" r="C4">
        <v>750000000</v>
      </c>
    </row>
    <row spans="1:3" r="5">
      <c t="s" s="4" r="A5">
        <v>60</v>
      </c>
      <c t="n" s="5" r="B5">
        <v>531527296</v>
      </c>
      <c t="n" s="5" r="C5">
        <v>524615562</v>
      </c>
    </row>
    <row spans="1:3" r="6">
      <c t="s" s="4" r="A6">
        <v>61</v>
      </c>
      <c t="n" s="5" r="B6">
        <v>421044853</v>
      </c>
      <c t="n" s="5" r="C6">
        <v>434100017</v>
      </c>
    </row>
    <row spans="1:3" r="7">
      <c t="s" s="4" r="A7">
        <v>62</v>
      </c>
      <c t="n" s="5" r="B7">
        <v>110482443</v>
      </c>
      <c t="n" s="5" r="C7">
        <v>90515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31</v>
      </c>
      <c t="s" s="2" r="B1">
        <v>1</v>
      </c>
    </row>
    <row spans="1:2" r="2">
      <c t="s" s="2" r="B2">
        <v>2</v>
      </c>
    </row>
    <row spans="1:2" r="3">
      <c t="s" s="3" r="A3">
        <v>170</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74</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177</v>
      </c>
    </row>
    <row spans="1:2" r="4">
      <c t="s" s="4" r="A4">
        <v>246</v>
      </c>
      <c t="s" s="4"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80</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5</v>
      </c>
      <c t="s" s="2" r="B1">
        <v>1</v>
      </c>
    </row>
    <row spans="1:2" r="2">
      <c t="s" s="2" r="B2">
        <v>2</v>
      </c>
    </row>
    <row spans="1:2" r="3">
      <c t="s" s="3" r="A3">
        <v>183</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8</v>
      </c>
      <c t="s" s="2" r="B1">
        <v>1</v>
      </c>
    </row>
    <row spans="1:2" r="2">
      <c t="s" s="2" r="B2">
        <v>2</v>
      </c>
    </row>
    <row spans="1:2" r="3">
      <c t="s" s="3" r="A3">
        <v>186</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1</v>
      </c>
      <c t="s" s="2" r="B1">
        <v>1</v>
      </c>
    </row>
    <row spans="1:2" r="2">
      <c t="s" s="2" r="B2">
        <v>2</v>
      </c>
    </row>
    <row spans="1:2" r="3">
      <c t="s" s="3" r="A3">
        <v>189</v>
      </c>
    </row>
    <row spans="1:2" r="4">
      <c t="s" s="4" r="A4">
        <v>262</v>
      </c>
      <c t="s" s="4"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64</v>
      </c>
      <c t="s" s="2" r="B1">
        <v>1</v>
      </c>
    </row>
    <row spans="1:2" r="2">
      <c t="s" s="2" r="B2">
        <v>2</v>
      </c>
    </row>
    <row spans="1:2" r="3">
      <c t="s" s="3" r="A3">
        <v>192</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5</v>
      </c>
    </row>
    <row spans="1:2" r="4">
      <c t="s" s="4" r="A4">
        <v>274</v>
      </c>
      <c t="s" s="4" r="B4">
        <v>275</v>
      </c>
    </row>
    <row spans="1:2" r="5">
      <c t="s" s="4" r="A5">
        <v>276</v>
      </c>
      <c t="s" s="4" r="B5">
        <v>277</v>
      </c>
    </row>
    <row spans="1:2" r="6">
      <c t="s" s="4" r="A6">
        <v>278</v>
      </c>
      <c t="s" s="4" r="B6">
        <v>279</v>
      </c>
    </row>
    <row spans="1:2" r="7">
      <c t="s" s="4" r="A7">
        <v>201</v>
      </c>
      <c t="s" s="4" r="B7">
        <v>2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64</v>
      </c>
      <c t="s" s="2" r="D1">
        <v>1</v>
      </c>
    </row>
    <row spans="1:5" r="2">
      <c t="s" s="2" r="B2">
        <v>2</v>
      </c>
      <c t="s" s="2" r="C2">
        <v>65</v>
      </c>
      <c t="s" s="2" r="D2">
        <v>2</v>
      </c>
      <c t="s" s="2" r="E2">
        <v>65</v>
      </c>
    </row>
    <row spans="1:5" r="3">
      <c t="s" s="3" r="A3">
        <v>148</v>
      </c>
    </row>
    <row spans="1:5" r="4">
      <c t="s" s="4" r="A4">
        <v>281</v>
      </c>
      <c t="s" s="4" r="B4">
        <v>282</v>
      </c>
      <c t="s" s="4" r="C4">
        <v>282</v>
      </c>
      <c t="s" s="4" r="D4">
        <v>283</v>
      </c>
      <c t="s" s="4" r="E4">
        <v>284</v>
      </c>
    </row>
    <row spans="1:5" r="5">
      <c t="s" s="4" r="A5">
        <v>285</v>
      </c>
      <c t="n" s="5" r="D5">
        <v>4</v>
      </c>
    </row>
    <row spans="1:5" r="6">
      <c t="s" s="4" r="A6">
        <v>286</v>
      </c>
      <c t="n" s="5" r="D6">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880.5</v>
      </c>
      <c t="n" s="7" r="C4">
        <v>757.6</v>
      </c>
      <c t="n" s="7" r="D4">
        <v>1751.3</v>
      </c>
      <c t="n" s="7" r="E4">
        <v>1464.1</v>
      </c>
    </row>
    <row spans="1:5" r="5">
      <c t="s" s="4" r="A5">
        <v>68</v>
      </c>
      <c t="n" s="8" r="B5">
        <v>576.1</v>
      </c>
      <c t="n" s="8" r="C5">
        <v>479.5</v>
      </c>
      <c t="n" s="8" r="D5">
        <v>1146.5</v>
      </c>
      <c t="n" s="8" r="E5">
        <v>937.8</v>
      </c>
    </row>
    <row spans="1:5" r="6">
      <c t="s" s="4" r="A6">
        <v>69</v>
      </c>
      <c t="n" s="8" r="B6">
        <v>304.4</v>
      </c>
      <c t="n" s="8" r="C6">
        <v>278.1</v>
      </c>
      <c t="n" s="8" r="D6">
        <v>604.8</v>
      </c>
      <c t="n" s="8" r="E6">
        <v>526.3</v>
      </c>
    </row>
    <row spans="1:5" r="7">
      <c t="s" s="3" r="A7">
        <v>70</v>
      </c>
    </row>
    <row spans="1:5" r="8">
      <c t="s" s="4" r="A8">
        <v>71</v>
      </c>
      <c t="n" s="8" r="B8">
        <v>100.4</v>
      </c>
      <c t="n" s="8" r="C8">
        <v>84.2</v>
      </c>
      <c t="n" s="8" r="D8">
        <v>200.8</v>
      </c>
      <c t="n" s="8" r="E8">
        <v>162.3</v>
      </c>
    </row>
    <row spans="1:5" r="9">
      <c t="s" s="4" r="A9">
        <v>72</v>
      </c>
      <c t="n" s="8" r="B9">
        <v>50.4</v>
      </c>
      <c t="n" s="8" r="C9">
        <v>47.9</v>
      </c>
      <c t="n" s="8" r="D9">
        <v>103.7</v>
      </c>
      <c t="n" s="8" r="E9">
        <v>92.3</v>
      </c>
    </row>
    <row spans="1:5" r="10">
      <c t="s" s="4" r="A10">
        <v>73</v>
      </c>
      <c t="n" s="5" r="B10">
        <v>45</v>
      </c>
      <c t="n" s="8" r="C10">
        <v>44.7</v>
      </c>
      <c t="n" s="8" r="D10">
        <v>91.7</v>
      </c>
      <c t="n" s="8" r="E10">
        <v>85.7</v>
      </c>
    </row>
    <row spans="1:5" r="11">
      <c t="s" s="4" r="A11">
        <v>74</v>
      </c>
      <c t="n" s="8" r="B11">
        <v>33.6</v>
      </c>
      <c t="n" s="8" r="C11">
        <v>10.4</v>
      </c>
      <c t="n" s="8" r="D11">
        <v>67.5</v>
      </c>
      <c t="n" s="8" r="E11">
        <v>18.6</v>
      </c>
    </row>
    <row spans="1:5" r="12">
      <c t="s" s="4" r="A12">
        <v>75</v>
      </c>
      <c t="n" s="8" r="B12">
        <v>3.5</v>
      </c>
      <c t="n" s="8" r="C12">
        <v>4.1</v>
      </c>
      <c t="n" s="8" r="D12">
        <v>1.2</v>
      </c>
      <c t="n" s="8" r="E12">
        <v>9.9</v>
      </c>
    </row>
    <row spans="1:5" r="13">
      <c t="s" s="4" r="A13">
        <v>76</v>
      </c>
      <c t="n" s="8" r="B13">
        <v>3.7</v>
      </c>
      <c t="n" s="5" r="C13">
        <v>0</v>
      </c>
      <c t="n" s="8" r="D13">
        <v>3.7</v>
      </c>
      <c t="n" s="5" r="E13">
        <v>0</v>
      </c>
    </row>
    <row spans="1:5" r="14">
      <c t="s" s="4" r="A14">
        <v>77</v>
      </c>
      <c t="n" s="8" r="B14">
        <v>236.6</v>
      </c>
      <c t="n" s="8" r="C14">
        <v>191.3</v>
      </c>
      <c t="n" s="8" r="D14">
        <v>468.6</v>
      </c>
      <c t="n" s="8" r="E14">
        <v>368.8</v>
      </c>
    </row>
    <row spans="1:5" r="15">
      <c t="s" s="4" r="A15">
        <v>78</v>
      </c>
      <c t="n" s="8" r="B15">
        <v>67.8</v>
      </c>
      <c t="n" s="8" r="C15">
        <v>86.8</v>
      </c>
      <c t="n" s="8" r="D15">
        <v>136.2</v>
      </c>
      <c t="n" s="8" r="E15">
        <v>157.5</v>
      </c>
    </row>
    <row spans="1:5" r="16">
      <c t="s" s="3" r="A16">
        <v>79</v>
      </c>
    </row>
    <row spans="1:5" r="17">
      <c t="s" s="4" r="A17">
        <v>80</v>
      </c>
      <c t="n" s="8" r="B17">
        <v>-10.7</v>
      </c>
      <c t="n" s="8" r="C17">
        <v>-7.9</v>
      </c>
      <c t="n" s="8" r="D17">
        <v>-19.9</v>
      </c>
      <c t="n" s="5" r="E17">
        <v>-16</v>
      </c>
    </row>
    <row spans="1:5" r="18">
      <c t="s" s="4" r="A18">
        <v>81</v>
      </c>
      <c t="n" s="8" r="B18">
        <v>0.3</v>
      </c>
      <c t="n" s="8" r="C18">
        <v>0.2</v>
      </c>
      <c t="n" s="8" r="D18">
        <v>0.6</v>
      </c>
      <c t="n" s="8" r="E18">
        <v>0.4</v>
      </c>
    </row>
    <row spans="1:5" r="19">
      <c t="s" s="4" r="A19">
        <v>82</v>
      </c>
      <c t="n" s="8" r="B19">
        <v>2.1</v>
      </c>
      <c t="n" s="8" r="C19">
        <v>-0.2</v>
      </c>
      <c t="n" s="8" r="D19">
        <v>5.8</v>
      </c>
      <c t="n" s="8" r="E19">
        <v>-0.9</v>
      </c>
    </row>
    <row spans="1:5" r="20">
      <c t="s" s="4" r="A20">
        <v>83</v>
      </c>
      <c t="n" s="8" r="B20">
        <v>-0.4</v>
      </c>
      <c t="n" s="5" r="C20">
        <v>0</v>
      </c>
      <c t="n" s="8" r="D20">
        <v>-0.4</v>
      </c>
      <c t="n" s="5" r="E20">
        <v>0</v>
      </c>
    </row>
    <row spans="1:5" r="21">
      <c t="s" s="4" r="A21">
        <v>84</v>
      </c>
      <c t="n" s="8" r="B21">
        <v>-8.699999999999999</v>
      </c>
      <c t="n" s="8" r="C21">
        <v>-7.9</v>
      </c>
      <c t="n" s="8" r="D21">
        <v>-13.9</v>
      </c>
      <c t="n" s="8" r="E21">
        <v>-16.5</v>
      </c>
    </row>
    <row spans="1:5" r="22">
      <c t="s" s="4" r="A22">
        <v>85</v>
      </c>
      <c t="n" s="8" r="B22">
        <v>59.1</v>
      </c>
      <c t="n" s="8" r="C22">
        <v>78.90000000000001</v>
      </c>
      <c t="n" s="8" r="D22">
        <v>122.3</v>
      </c>
      <c t="n" s="5" r="E22">
        <v>141</v>
      </c>
    </row>
    <row spans="1:5" r="23">
      <c t="s" s="4" r="A23">
        <v>86</v>
      </c>
      <c t="n" s="8" r="B23">
        <v>-7.7</v>
      </c>
      <c t="n" s="8" r="C23">
        <v>16.2</v>
      </c>
      <c t="n" s="8" r="D23">
        <v>-15.1</v>
      </c>
      <c t="n" s="5" r="E23">
        <v>10</v>
      </c>
    </row>
    <row spans="1:5" r="24">
      <c t="s" s="4" r="A24">
        <v>87</v>
      </c>
      <c t="n" s="8" r="B24">
        <v>51.4</v>
      </c>
      <c t="n" s="8" r="C24">
        <v>95.09999999999999</v>
      </c>
      <c t="n" s="8" r="D24">
        <v>107.2</v>
      </c>
      <c t="n" s="5" r="E24">
        <v>151</v>
      </c>
    </row>
    <row spans="1:5" r="25">
      <c t="s" s="4" r="A25">
        <v>88</v>
      </c>
      <c t="n" s="8" r="B25">
        <v>-0.7</v>
      </c>
      <c t="n" s="5" r="C25">
        <v>-1</v>
      </c>
      <c t="n" s="8" r="D25">
        <v>-1.4</v>
      </c>
      <c t="n" s="8" r="E25">
        <v>-1.2</v>
      </c>
    </row>
    <row spans="1:5" r="26">
      <c t="s" s="4" r="A26">
        <v>89</v>
      </c>
      <c t="n" s="8" r="B26">
        <v>50.7</v>
      </c>
      <c t="n" s="8" r="C26">
        <v>94.09999999999999</v>
      </c>
      <c t="n" s="8" r="D26">
        <v>105.8</v>
      </c>
      <c t="n" s="8" r="E26">
        <v>149.8</v>
      </c>
    </row>
    <row spans="1:5" r="27">
      <c t="s" s="3" r="A27">
        <v>90</v>
      </c>
    </row>
    <row spans="1:5" r="28">
      <c t="s" s="4" r="A28">
        <v>91</v>
      </c>
      <c t="n" s="5" r="B28">
        <v>0</v>
      </c>
      <c t="n" s="8" r="C28">
        <v>-0.2</v>
      </c>
      <c t="n" s="5" r="D28">
        <v>0</v>
      </c>
      <c t="n" s="8" r="E28">
        <v>-0.6</v>
      </c>
    </row>
    <row spans="1:5" r="29">
      <c t="s" s="4" r="A29">
        <v>92</v>
      </c>
      <c t="n" s="8" r="B29">
        <v>1.5</v>
      </c>
      <c t="n" s="8" r="C29">
        <v>1.3</v>
      </c>
      <c t="n" s="8" r="D29">
        <v>1.3</v>
      </c>
      <c t="n" s="8" r="E29">
        <v>2.7</v>
      </c>
    </row>
    <row spans="1:5" r="30">
      <c t="s" s="4" r="A30">
        <v>93</v>
      </c>
      <c t="n" s="8" r="B30">
        <v>0.7</v>
      </c>
      <c t="n" s="5" r="C30">
        <v>0</v>
      </c>
      <c t="n" s="8" r="D30">
        <v>-3.4</v>
      </c>
      <c t="n" s="5" r="E30">
        <v>0</v>
      </c>
    </row>
    <row spans="1:5" r="31">
      <c t="s" s="4" r="A31">
        <v>94</v>
      </c>
      <c t="n" s="8" r="B31">
        <v>2.2</v>
      </c>
      <c t="n" s="8" r="C31">
        <v>1.1</v>
      </c>
      <c t="n" s="8" r="D31">
        <v>-2.1</v>
      </c>
      <c t="n" s="8" r="E31">
        <v>2.1</v>
      </c>
    </row>
    <row spans="1:5" r="32">
      <c t="s" s="4" r="A32">
        <v>95</v>
      </c>
      <c t="n" s="8" r="B32">
        <v>53.6</v>
      </c>
      <c t="n" s="8" r="C32">
        <v>96.2</v>
      </c>
      <c t="n" s="8" r="D32">
        <v>105.1</v>
      </c>
      <c t="n" s="8" r="E32">
        <v>153.1</v>
      </c>
    </row>
    <row spans="1:5" r="33">
      <c t="s" s="4" r="A33">
        <v>96</v>
      </c>
      <c t="n" s="8" r="B33">
        <v>-0.7</v>
      </c>
      <c t="n" s="5" r="C33">
        <v>-1</v>
      </c>
      <c t="n" s="8" r="D33">
        <v>-1.4</v>
      </c>
      <c t="n" s="8" r="E33">
        <v>-1.2</v>
      </c>
    </row>
    <row spans="1:5" r="34">
      <c t="s" s="4" r="A34">
        <v>97</v>
      </c>
      <c t="n" s="7" r="B34">
        <v>52.9</v>
      </c>
      <c t="n" s="7" r="C34">
        <v>95.2</v>
      </c>
      <c t="n" s="7" r="D34">
        <v>103.7</v>
      </c>
      <c t="n" s="7" r="E34">
        <v>151.9</v>
      </c>
    </row>
    <row spans="1:5" r="35">
      <c t="s" s="3" r="A35">
        <v>98</v>
      </c>
    </row>
    <row spans="1:5" r="36">
      <c t="s" s="4" r="A36">
        <v>99</v>
      </c>
      <c t="n" s="10" r="B36">
        <v>0.12</v>
      </c>
      <c t="n" s="10" r="C36">
        <v>0.21</v>
      </c>
      <c t="n" s="10" r="D36">
        <v>0.25</v>
      </c>
      <c t="n" s="10" r="E36">
        <v>0.34</v>
      </c>
    </row>
    <row spans="1:5" r="37">
      <c t="s" s="4" r="A37">
        <v>100</v>
      </c>
      <c t="n" s="10" r="B37">
        <v>0.12</v>
      </c>
      <c t="n" s="10" r="C37">
        <v>0.21</v>
      </c>
      <c t="n" s="10" r="D37">
        <v>0.24</v>
      </c>
      <c t="n" s="10" r="E37">
        <v>0.34</v>
      </c>
    </row>
    <row spans="1:5" r="38">
      <c t="s" s="3" r="A38">
        <v>101</v>
      </c>
    </row>
    <row spans="1:5" r="39">
      <c t="s" s="4" r="A39">
        <v>102</v>
      </c>
      <c t="n" s="8" r="B39">
        <v>426.9</v>
      </c>
      <c t="n" s="8" r="C39">
        <v>441.1</v>
      </c>
      <c t="n" s="8" r="D39">
        <v>429.2</v>
      </c>
      <c t="n" s="8" r="E39">
        <v>440.7</v>
      </c>
    </row>
    <row spans="1:5" r="40">
      <c t="s" s="4" r="A40">
        <v>103</v>
      </c>
      <c t="n" s="8" r="B40">
        <v>436.3</v>
      </c>
      <c t="n" s="8" r="C40">
        <v>444.5</v>
      </c>
      <c t="n" s="8" r="D40">
        <v>438.2</v>
      </c>
      <c t="n" s="8" r="E40">
        <v>4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v>
      </c>
      <c t="s" s="2" r="C1">
        <v>23</v>
      </c>
      <c t="s" s="2" r="D1">
        <v>288</v>
      </c>
    </row>
    <row spans="1:4" r="2">
      <c t="s" s="3" r="A2">
        <v>289</v>
      </c>
    </row>
    <row spans="1:4" r="3">
      <c t="s" s="4" r="A3">
        <v>32</v>
      </c>
      <c t="n" s="7" r="B3">
        <v>263.8</v>
      </c>
      <c t="n" s="7" r="C3">
        <v>263.8</v>
      </c>
    </row>
    <row spans="1:4" r="4">
      <c t="s" s="4" r="A4">
        <v>290</v>
      </c>
    </row>
    <row spans="1:4" r="5">
      <c t="s" s="3" r="A5">
        <v>289</v>
      </c>
    </row>
    <row spans="1:4" r="6">
      <c t="s" s="4" r="A6">
        <v>32</v>
      </c>
      <c t="n" s="8" r="C6">
        <v>263.8</v>
      </c>
      <c t="n" s="7" r="D6">
        <v>64.40000000000001</v>
      </c>
    </row>
    <row spans="1:4" r="7">
      <c t="s" s="4" r="A7">
        <v>33</v>
      </c>
      <c t="n" s="8" r="C7">
        <v>458.5</v>
      </c>
      <c t="n" s="8" r="D7">
        <v>207.8</v>
      </c>
    </row>
    <row spans="1:4" r="8">
      <c t="s" s="4" r="A8">
        <v>291</v>
      </c>
    </row>
    <row spans="1:4" r="9">
      <c t="s" s="3" r="A9">
        <v>289</v>
      </c>
    </row>
    <row spans="1:4" r="10">
      <c t="s" s="4" r="A10">
        <v>32</v>
      </c>
      <c t="n" s="8" r="C10">
        <v>264.7</v>
      </c>
      <c t="n" s="8" r="D10">
        <v>63.8</v>
      </c>
    </row>
    <row spans="1:4" r="11">
      <c t="s" s="4" r="A11">
        <v>33</v>
      </c>
      <c t="n" s="8" r="C11">
        <v>457.6</v>
      </c>
      <c t="n" s="8" r="D11">
        <v>183.1</v>
      </c>
    </row>
    <row spans="1:4" r="12">
      <c t="s" s="4" r="A12">
        <v>292</v>
      </c>
    </row>
    <row spans="1:4" r="13">
      <c t="s" s="3" r="A13">
        <v>289</v>
      </c>
    </row>
    <row spans="1:4" r="14">
      <c t="s" s="4" r="A14">
        <v>32</v>
      </c>
      <c t="n" s="8" r="C14">
        <v>-0.9</v>
      </c>
      <c t="n" s="8" r="D14">
        <v>0.6</v>
      </c>
    </row>
    <row spans="1:4" r="15">
      <c t="s" s="4" r="A15">
        <v>33</v>
      </c>
      <c t="n" s="7" r="C15">
        <v>0.9</v>
      </c>
      <c t="n" s="7" r="D15">
        <v>2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64</v>
      </c>
      <c t="s" s="2" r="D1">
        <v>1</v>
      </c>
    </row>
    <row spans="1:5" r="2">
      <c t="s" s="2" r="B2">
        <v>2</v>
      </c>
      <c t="s" s="2" r="C2">
        <v>65</v>
      </c>
      <c t="s" s="2" r="D2">
        <v>2</v>
      </c>
      <c t="s" s="2" r="E2">
        <v>65</v>
      </c>
    </row>
    <row spans="1:5" r="3">
      <c t="s" s="3" r="A3">
        <v>289</v>
      </c>
    </row>
    <row spans="1:5" r="4">
      <c t="s" s="4" r="A4">
        <v>68</v>
      </c>
      <c t="n" s="7" r="B4">
        <v>576.1</v>
      </c>
      <c t="n" s="7" r="C4">
        <v>479.5</v>
      </c>
      <c t="n" s="7" r="D4">
        <v>1146.5</v>
      </c>
      <c t="n" s="7" r="E4">
        <v>937.8</v>
      </c>
    </row>
    <row spans="1:5" r="5">
      <c t="s" s="4" r="A5">
        <v>69</v>
      </c>
      <c t="n" s="8" r="B5">
        <v>304.4</v>
      </c>
      <c t="n" s="8" r="C5">
        <v>278.1</v>
      </c>
      <c t="n" s="8" r="D5">
        <v>604.8</v>
      </c>
      <c t="n" s="8" r="E5">
        <v>526.3</v>
      </c>
    </row>
    <row spans="1:5" r="6">
      <c t="s" s="4" r="A6">
        <v>294</v>
      </c>
      <c t="n" s="8" r="B6">
        <v>67.8</v>
      </c>
      <c t="n" s="8" r="C6">
        <v>86.8</v>
      </c>
      <c t="n" s="8" r="D6">
        <v>136.2</v>
      </c>
      <c t="n" s="8" r="E6">
        <v>157.5</v>
      </c>
    </row>
    <row spans="1:5" r="7">
      <c t="s" s="4" r="A7">
        <v>82</v>
      </c>
      <c t="n" s="8" r="B7">
        <v>2.1</v>
      </c>
      <c t="n" s="8" r="C7">
        <v>-0.2</v>
      </c>
      <c t="n" s="8" r="D7">
        <v>5.8</v>
      </c>
      <c t="n" s="8" r="E7">
        <v>-0.9</v>
      </c>
    </row>
    <row spans="1:5" r="8">
      <c t="s" s="4" r="A8">
        <v>84</v>
      </c>
      <c t="n" s="8" r="B8">
        <v>-8.699999999999999</v>
      </c>
      <c t="n" s="8" r="C8">
        <v>-7.9</v>
      </c>
      <c t="n" s="8" r="D8">
        <v>-13.9</v>
      </c>
      <c t="n" s="8" r="E8">
        <v>-16.5</v>
      </c>
    </row>
    <row spans="1:5" r="9">
      <c t="s" s="4" r="A9">
        <v>85</v>
      </c>
      <c t="n" s="8" r="B9">
        <v>59.1</v>
      </c>
      <c t="n" s="8" r="C9">
        <v>78.90000000000001</v>
      </c>
      <c t="n" s="8" r="D9">
        <v>122.3</v>
      </c>
      <c t="n" s="5" r="E9">
        <v>141</v>
      </c>
    </row>
    <row spans="1:5" r="10">
      <c t="s" s="4" r="A10">
        <v>87</v>
      </c>
      <c t="n" s="8" r="B10">
        <v>51.4</v>
      </c>
      <c t="n" s="8" r="C10">
        <v>95.09999999999999</v>
      </c>
      <c t="n" s="8" r="D10">
        <v>107.2</v>
      </c>
      <c t="n" s="5" r="E10">
        <v>151</v>
      </c>
    </row>
    <row spans="1:5" r="11">
      <c t="s" s="4" r="A11">
        <v>89</v>
      </c>
      <c t="n" s="8" r="B11">
        <v>50.7</v>
      </c>
      <c t="n" s="8" r="C11">
        <v>94.09999999999999</v>
      </c>
      <c t="n" s="8" r="D11">
        <v>105.8</v>
      </c>
      <c t="n" s="8" r="E11">
        <v>149.8</v>
      </c>
    </row>
    <row spans="1:5" r="12">
      <c t="s" s="4" r="A12">
        <v>95</v>
      </c>
      <c t="n" s="8" r="B12">
        <v>53.6</v>
      </c>
      <c t="n" s="8" r="C12">
        <v>96.2</v>
      </c>
      <c t="n" s="8" r="D12">
        <v>105.1</v>
      </c>
      <c t="n" s="8" r="E12">
        <v>153.1</v>
      </c>
    </row>
    <row spans="1:5" r="13">
      <c t="s" s="4" r="A13">
        <v>97</v>
      </c>
      <c t="n" s="7" r="B13">
        <v>52.9</v>
      </c>
      <c t="n" s="7" r="C13">
        <v>95.2</v>
      </c>
      <c t="n" s="7" r="D13">
        <v>103.7</v>
      </c>
      <c t="n" s="7" r="E13">
        <v>151.9</v>
      </c>
    </row>
    <row spans="1:5" r="14">
      <c t="s" s="4" r="A14">
        <v>295</v>
      </c>
      <c t="n" s="10" r="B14">
        <v>0.12</v>
      </c>
      <c t="n" s="10" r="C14">
        <v>0.21</v>
      </c>
      <c t="n" s="10" r="D14">
        <v>0.25</v>
      </c>
      <c t="n" s="10" r="E14">
        <v>0.34</v>
      </c>
    </row>
    <row spans="1:5" r="15">
      <c t="s" s="4" r="A15">
        <v>296</v>
      </c>
      <c t="n" s="10" r="B15">
        <v>0.12</v>
      </c>
      <c t="n" s="10" r="C15">
        <v>0.21</v>
      </c>
      <c t="n" s="10" r="D15">
        <v>0.24</v>
      </c>
      <c t="n" s="10" r="E15">
        <v>0.34</v>
      </c>
    </row>
    <row spans="1:5" r="16">
      <c t="s" s="4" r="A16">
        <v>297</v>
      </c>
    </row>
    <row spans="1:5" r="17">
      <c t="s" s="3" r="A17">
        <v>289</v>
      </c>
    </row>
    <row spans="1:5" r="18">
      <c t="s" s="4" r="A18">
        <v>69</v>
      </c>
      <c t="n" s="7" r="C18">
        <v>5.1</v>
      </c>
      <c t="n" s="7" r="E18">
        <v>2.5</v>
      </c>
    </row>
    <row spans="1:5" r="19">
      <c t="s" s="4" r="A19">
        <v>294</v>
      </c>
      <c t="n" s="5" r="C19">
        <v>0</v>
      </c>
      <c t="n" s="5" r="E19">
        <v>0</v>
      </c>
    </row>
    <row spans="1:5" r="20">
      <c t="s" s="4" r="A20">
        <v>84</v>
      </c>
      <c t="n" s="5" r="C20">
        <v>1</v>
      </c>
      <c t="n" s="8" r="E20">
        <v>0.9</v>
      </c>
    </row>
    <row spans="1:5" r="21">
      <c t="s" s="4" r="A21">
        <v>89</v>
      </c>
      <c t="n" s="8" r="C21">
        <v>6.1</v>
      </c>
      <c t="n" s="8" r="E21">
        <v>3.4</v>
      </c>
    </row>
    <row spans="1:5" r="22">
      <c t="s" s="4" r="A22">
        <v>97</v>
      </c>
      <c t="n" s="8" r="C22">
        <v>6.1</v>
      </c>
      <c t="n" s="8" r="E22">
        <v>3.4</v>
      </c>
    </row>
    <row spans="1:5" r="23">
      <c t="s" s="4" r="A23">
        <v>298</v>
      </c>
    </row>
    <row spans="1:5" r="24">
      <c t="s" s="3" r="A24">
        <v>289</v>
      </c>
    </row>
    <row spans="1:5" r="25">
      <c t="s" s="4" r="A25">
        <v>87</v>
      </c>
      <c t="n" s="5" r="E25">
        <v>151</v>
      </c>
    </row>
    <row spans="1:5" r="26">
      <c t="s" s="4" r="A26">
        <v>299</v>
      </c>
    </row>
    <row spans="1:5" r="27">
      <c t="s" s="3" r="A27">
        <v>289</v>
      </c>
    </row>
    <row spans="1:5" r="28">
      <c t="s" s="4" r="A28">
        <v>87</v>
      </c>
      <c t="n" s="8" r="E28">
        <v>147.6</v>
      </c>
    </row>
    <row spans="1:5" r="29">
      <c t="s" s="4" r="A29">
        <v>300</v>
      </c>
    </row>
    <row spans="1:5" r="30">
      <c t="s" s="3" r="A30">
        <v>289</v>
      </c>
    </row>
    <row spans="1:5" r="31">
      <c t="s" s="4" r="A31">
        <v>87</v>
      </c>
      <c t="n" s="8" r="E31">
        <v>3.4</v>
      </c>
    </row>
    <row spans="1:5" r="32">
      <c t="s" s="4" r="A32">
        <v>290</v>
      </c>
    </row>
    <row spans="1:5" r="33">
      <c t="s" s="3" r="A33">
        <v>289</v>
      </c>
    </row>
    <row spans="1:5" r="34">
      <c t="s" s="4" r="A34">
        <v>68</v>
      </c>
      <c t="n" s="8" r="C34">
        <v>479.5</v>
      </c>
      <c t="n" s="8" r="E34">
        <v>937.8</v>
      </c>
    </row>
    <row spans="1:5" r="35">
      <c t="s" s="4" r="A35">
        <v>69</v>
      </c>
      <c t="n" s="8" r="C35">
        <v>278.1</v>
      </c>
      <c t="n" s="8" r="E35">
        <v>526.3</v>
      </c>
    </row>
    <row spans="1:5" r="36">
      <c t="s" s="4" r="A36">
        <v>294</v>
      </c>
      <c t="n" s="8" r="C36">
        <v>86.8</v>
      </c>
      <c t="n" s="8" r="E36">
        <v>157.5</v>
      </c>
    </row>
    <row spans="1:5" r="37">
      <c t="s" s="4" r="A37">
        <v>82</v>
      </c>
      <c t="n" s="8" r="C37">
        <v>-0.2</v>
      </c>
      <c t="n" s="8" r="E37">
        <v>-0.9</v>
      </c>
    </row>
    <row spans="1:5" r="38">
      <c t="s" s="4" r="A38">
        <v>84</v>
      </c>
      <c t="n" s="8" r="C38">
        <v>-7.9</v>
      </c>
      <c t="n" s="8" r="E38">
        <v>-16.5</v>
      </c>
    </row>
    <row spans="1:5" r="39">
      <c t="s" s="4" r="A39">
        <v>85</v>
      </c>
      <c t="n" s="8" r="C39">
        <v>78.90000000000001</v>
      </c>
      <c t="n" s="5" r="E39">
        <v>141</v>
      </c>
    </row>
    <row spans="1:5" r="40">
      <c t="s" s="4" r="A40">
        <v>87</v>
      </c>
      <c t="n" s="8" r="C40">
        <v>95.09999999999999</v>
      </c>
      <c t="n" s="5" r="E40">
        <v>151</v>
      </c>
    </row>
    <row spans="1:5" r="41">
      <c t="s" s="4" r="A41">
        <v>89</v>
      </c>
      <c t="n" s="8" r="C41">
        <v>94.09999999999999</v>
      </c>
      <c t="n" s="8" r="E41">
        <v>149.8</v>
      </c>
    </row>
    <row spans="1:5" r="42">
      <c t="s" s="4" r="A42">
        <v>95</v>
      </c>
      <c t="n" s="8" r="C42">
        <v>96.2</v>
      </c>
      <c t="n" s="8" r="E42">
        <v>153.1</v>
      </c>
    </row>
    <row spans="1:5" r="43">
      <c t="s" s="4" r="A43">
        <v>97</v>
      </c>
      <c t="n" s="7" r="C43">
        <v>95.2</v>
      </c>
      <c t="n" s="7" r="E43">
        <v>151.9</v>
      </c>
    </row>
    <row spans="1:5" r="44">
      <c t="s" s="4" r="A44">
        <v>295</v>
      </c>
      <c t="n" s="10" r="C44">
        <v>0.21</v>
      </c>
      <c t="n" s="10" r="E44">
        <v>0.34</v>
      </c>
    </row>
    <row spans="1:5" r="45">
      <c t="s" s="4" r="A45">
        <v>296</v>
      </c>
      <c t="n" s="10" r="C45">
        <v>0.21</v>
      </c>
      <c t="n" s="10" r="E45">
        <v>0.34</v>
      </c>
    </row>
    <row spans="1:5" r="46">
      <c t="s" s="4" r="A46">
        <v>291</v>
      </c>
    </row>
    <row spans="1:5" r="47">
      <c t="s" s="3" r="A47">
        <v>289</v>
      </c>
    </row>
    <row spans="1:5" r="48">
      <c t="s" s="4" r="A48">
        <v>68</v>
      </c>
      <c t="n" s="7" r="C48">
        <v>484.6</v>
      </c>
      <c t="n" s="7" r="E48">
        <v>940.3</v>
      </c>
    </row>
    <row spans="1:5" r="49">
      <c t="s" s="4" r="A49">
        <v>69</v>
      </c>
      <c t="n" s="5" r="C49">
        <v>273</v>
      </c>
      <c t="n" s="8" r="E49">
        <v>523.8</v>
      </c>
    </row>
    <row spans="1:5" r="50">
      <c t="s" s="4" r="A50">
        <v>294</v>
      </c>
      <c t="n" s="8" r="C50">
        <v>81.7</v>
      </c>
      <c t="n" s="5" r="E50">
        <v>155</v>
      </c>
    </row>
    <row spans="1:5" r="51">
      <c t="s" s="4" r="A51">
        <v>82</v>
      </c>
      <c t="n" s="8" r="C51">
        <v>-1.2</v>
      </c>
      <c t="n" s="8" r="E51">
        <v>-1.8</v>
      </c>
    </row>
    <row spans="1:5" r="52">
      <c t="s" s="4" r="A52">
        <v>84</v>
      </c>
      <c t="n" s="8" r="C52">
        <v>-8.9</v>
      </c>
      <c t="n" s="8" r="E52">
        <v>-17.4</v>
      </c>
    </row>
    <row spans="1:5" r="53">
      <c t="s" s="4" r="A53">
        <v>85</v>
      </c>
      <c t="n" s="8" r="C53">
        <v>72.8</v>
      </c>
      <c t="n" s="8" r="E53">
        <v>137.6</v>
      </c>
    </row>
    <row spans="1:5" r="54">
      <c t="s" s="4" r="A54">
        <v>87</v>
      </c>
      <c t="n" s="5" r="C54">
        <v>89</v>
      </c>
      <c t="n" s="8" r="E54">
        <v>147.6</v>
      </c>
    </row>
    <row spans="1:5" r="55">
      <c t="s" s="4" r="A55">
        <v>89</v>
      </c>
      <c t="n" s="5" r="C55">
        <v>88</v>
      </c>
      <c t="n" s="8" r="E55">
        <v>146.4</v>
      </c>
    </row>
    <row spans="1:5" r="56">
      <c t="s" s="4" r="A56">
        <v>95</v>
      </c>
      <c t="n" s="8" r="C56">
        <v>90.09999999999999</v>
      </c>
      <c t="n" s="8" r="E56">
        <v>149.7</v>
      </c>
    </row>
    <row spans="1:5" r="57">
      <c t="s" s="4" r="A57">
        <v>97</v>
      </c>
      <c t="n" s="7" r="C57">
        <v>89.09999999999999</v>
      </c>
      <c t="n" s="7" r="E57">
        <v>148.5</v>
      </c>
    </row>
    <row spans="1:5" r="58">
      <c t="s" s="4" r="A58">
        <v>295</v>
      </c>
      <c t="n" s="10" r="C58">
        <v>0.2</v>
      </c>
      <c t="n" s="10" r="E58">
        <v>0.33</v>
      </c>
    </row>
    <row spans="1:5" r="59">
      <c t="s" s="4" r="A59">
        <v>296</v>
      </c>
      <c t="n" s="10" r="C59">
        <v>0.2</v>
      </c>
      <c t="n" s="10" r="E59">
        <v>0.33</v>
      </c>
    </row>
    <row spans="1:5" r="60">
      <c t="s" s="4" r="A60">
        <v>292</v>
      </c>
    </row>
    <row spans="1:5" r="61">
      <c t="s" s="3" r="A61">
        <v>289</v>
      </c>
    </row>
    <row spans="1:5" r="62">
      <c t="s" s="4" r="A62">
        <v>68</v>
      </c>
      <c t="n" s="7" r="C62">
        <v>-5.1</v>
      </c>
      <c t="n" s="7" r="E62">
        <v>-2.5</v>
      </c>
    </row>
    <row spans="1:5" r="63">
      <c t="s" s="4" r="A63">
        <v>69</v>
      </c>
      <c t="n" s="8" r="C63">
        <v>5.1</v>
      </c>
      <c t="n" s="8" r="E63">
        <v>2.5</v>
      </c>
    </row>
    <row spans="1:5" r="64">
      <c t="s" s="4" r="A64">
        <v>294</v>
      </c>
      <c t="n" s="8" r="C64">
        <v>5.1</v>
      </c>
      <c t="n" s="8" r="E64">
        <v>2.5</v>
      </c>
    </row>
    <row spans="1:5" r="65">
      <c t="s" s="4" r="A65">
        <v>82</v>
      </c>
      <c t="n" s="5" r="C65">
        <v>1</v>
      </c>
      <c t="n" s="8" r="E65">
        <v>0.9</v>
      </c>
    </row>
    <row spans="1:5" r="66">
      <c t="s" s="4" r="A66">
        <v>84</v>
      </c>
      <c t="n" s="5" r="C66">
        <v>1</v>
      </c>
      <c t="n" s="8" r="E66">
        <v>0.9</v>
      </c>
    </row>
    <row spans="1:5" r="67">
      <c t="s" s="4" r="A67">
        <v>85</v>
      </c>
      <c t="n" s="8" r="C67">
        <v>6.1</v>
      </c>
      <c t="n" s="8" r="E67">
        <v>3.4</v>
      </c>
    </row>
    <row spans="1:5" r="68">
      <c t="s" s="4" r="A68">
        <v>87</v>
      </c>
      <c t="n" s="8" r="C68">
        <v>6.1</v>
      </c>
      <c t="n" s="8" r="E68">
        <v>3.4</v>
      </c>
    </row>
    <row spans="1:5" r="69">
      <c t="s" s="4" r="A69">
        <v>89</v>
      </c>
      <c t="n" s="8" r="C69">
        <v>6.1</v>
      </c>
      <c t="n" s="8" r="E69">
        <v>3.4</v>
      </c>
    </row>
    <row spans="1:5" r="70">
      <c t="s" s="4" r="A70">
        <v>95</v>
      </c>
      <c t="n" s="8" r="C70">
        <v>6.1</v>
      </c>
      <c t="n" s="8" r="E70">
        <v>3.4</v>
      </c>
    </row>
    <row spans="1:5" r="71">
      <c t="s" s="4" r="A71">
        <v>97</v>
      </c>
      <c t="n" s="7" r="C71">
        <v>6.1</v>
      </c>
      <c t="n" s="7" r="E71">
        <v>3.4</v>
      </c>
    </row>
    <row spans="1:5" r="72">
      <c t="s" s="4" r="A72">
        <v>295</v>
      </c>
      <c t="n" s="10" r="C72">
        <v>0.01</v>
      </c>
      <c t="n" s="10" r="E72">
        <v>0.01</v>
      </c>
    </row>
    <row spans="1:5" r="73">
      <c t="s" s="4" r="A73">
        <v>296</v>
      </c>
      <c t="n" s="10" r="C73">
        <v>0.01</v>
      </c>
      <c t="n" s="10" r="E73">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64</v>
      </c>
      <c t="s" s="2" r="D1">
        <v>1</v>
      </c>
    </row>
    <row spans="1:5" r="2">
      <c t="s" s="2" r="B2">
        <v>2</v>
      </c>
      <c t="s" s="2" r="C2">
        <v>65</v>
      </c>
      <c t="s" s="2" r="D2">
        <v>2</v>
      </c>
      <c t="s" s="2" r="E2">
        <v>65</v>
      </c>
    </row>
    <row spans="1:5" r="3">
      <c t="s" s="3" r="A3">
        <v>107</v>
      </c>
    </row>
    <row spans="1:5" r="4">
      <c t="s" s="4" r="A4">
        <v>87</v>
      </c>
      <c t="n" s="7" r="B4">
        <v>51.4</v>
      </c>
      <c t="n" s="7" r="C4">
        <v>95.09999999999999</v>
      </c>
      <c t="n" s="7" r="D4">
        <v>107.2</v>
      </c>
      <c t="n" s="9" r="E4">
        <v>151</v>
      </c>
    </row>
    <row spans="1:5" r="5">
      <c t="s" s="3" r="A5">
        <v>108</v>
      </c>
    </row>
    <row spans="1:5" r="6">
      <c t="s" s="4" r="A6">
        <v>117</v>
      </c>
      <c t="n" s="8" r="D6">
        <v>-0.4</v>
      </c>
      <c t="n" s="8" r="E6">
        <v>-19.6</v>
      </c>
    </row>
    <row spans="1:5" r="7">
      <c t="s" s="3" r="A7">
        <v>118</v>
      </c>
    </row>
    <row spans="1:5" r="8">
      <c t="s" s="4" r="A8">
        <v>28</v>
      </c>
      <c t="n" s="7" r="D8">
        <v>-41.3</v>
      </c>
      <c t="n" s="8" r="E8">
        <v>-15.9</v>
      </c>
    </row>
    <row spans="1:5" r="9">
      <c t="s" s="4" r="A9">
        <v>298</v>
      </c>
    </row>
    <row spans="1:5" r="10">
      <c t="s" s="3" r="A10">
        <v>107</v>
      </c>
    </row>
    <row spans="1:5" r="11">
      <c t="s" s="4" r="A11">
        <v>87</v>
      </c>
      <c t="n" s="5" r="E11">
        <v>151</v>
      </c>
    </row>
    <row spans="1:5" r="12">
      <c t="s" s="3" r="A12">
        <v>108</v>
      </c>
    </row>
    <row spans="1:5" r="13">
      <c t="s" s="4" r="A13">
        <v>117</v>
      </c>
      <c t="n" s="8" r="E13">
        <v>-19.6</v>
      </c>
    </row>
    <row spans="1:5" r="14">
      <c t="s" s="3" r="A14">
        <v>118</v>
      </c>
    </row>
    <row spans="1:5" r="15">
      <c t="s" s="4" r="A15">
        <v>28</v>
      </c>
      <c t="n" s="8" r="E15">
        <v>-15.9</v>
      </c>
    </row>
    <row spans="1:5" r="16">
      <c t="s" s="4" r="A16">
        <v>299</v>
      </c>
    </row>
    <row spans="1:5" r="17">
      <c t="s" s="3" r="A17">
        <v>107</v>
      </c>
    </row>
    <row spans="1:5" r="18">
      <c t="s" s="4" r="A18">
        <v>87</v>
      </c>
      <c t="n" s="8" r="E18">
        <v>147.6</v>
      </c>
    </row>
    <row spans="1:5" r="19">
      <c t="s" s="3" r="A19">
        <v>108</v>
      </c>
    </row>
    <row spans="1:5" r="20">
      <c t="s" s="4" r="A20">
        <v>117</v>
      </c>
      <c t="n" s="8" r="E20">
        <v>-18.7</v>
      </c>
    </row>
    <row spans="1:5" r="21">
      <c t="s" s="3" r="A21">
        <v>118</v>
      </c>
    </row>
    <row spans="1:5" r="22">
      <c t="s" s="4" r="A22">
        <v>28</v>
      </c>
      <c t="n" s="8" r="E22">
        <v>-13.4</v>
      </c>
    </row>
    <row spans="1:5" r="23">
      <c t="s" s="4" r="A23">
        <v>300</v>
      </c>
    </row>
    <row spans="1:5" r="24">
      <c t="s" s="3" r="A24">
        <v>107</v>
      </c>
    </row>
    <row spans="1:5" r="25">
      <c t="s" s="4" r="A25">
        <v>87</v>
      </c>
      <c t="n" s="8" r="E25">
        <v>3.4</v>
      </c>
    </row>
    <row spans="1:5" r="26">
      <c t="s" s="3" r="A26">
        <v>108</v>
      </c>
    </row>
    <row spans="1:5" r="27">
      <c t="s" s="4" r="A27">
        <v>117</v>
      </c>
      <c t="n" s="8" r="E27">
        <v>-0.9</v>
      </c>
    </row>
    <row spans="1:5" r="28">
      <c t="s" s="3" r="A28">
        <v>118</v>
      </c>
    </row>
    <row spans="1:5" r="29">
      <c t="s" s="4" r="A29">
        <v>28</v>
      </c>
      <c t="n" s="7" r="E29">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302</v>
      </c>
      <c t="s" s="2" r="B1">
        <v>288</v>
      </c>
      <c t="s" s="2" r="C1">
        <v>303</v>
      </c>
      <c t="s" s="2" r="D1">
        <v>2</v>
      </c>
      <c t="s" s="2" r="E1">
        <v>23</v>
      </c>
    </row>
    <row spans="1:5" r="2">
      <c t="s" s="3" r="A2">
        <v>304</v>
      </c>
    </row>
    <row spans="1:5" r="3">
      <c t="s" s="4" r="A3">
        <v>32</v>
      </c>
      <c t="n" s="7" r="D3">
        <v>263.8</v>
      </c>
      <c t="n" s="7" r="E3">
        <v>263.8</v>
      </c>
    </row>
    <row spans="1:5" r="4">
      <c t="s" s="4" r="A4">
        <v>305</v>
      </c>
    </row>
    <row spans="1:5" r="5">
      <c t="s" s="3" r="A5">
        <v>304</v>
      </c>
    </row>
    <row spans="1:5" r="6">
      <c t="s" s="4" r="A6">
        <v>306</v>
      </c>
      <c t="s" s="4" r="B6">
        <v>307</v>
      </c>
    </row>
    <row spans="1:5" r="7">
      <c t="s" s="4" r="A7">
        <v>308</v>
      </c>
      <c t="n" s="7" r="B7">
        <v>405.4</v>
      </c>
    </row>
    <row spans="1:5" r="8">
      <c t="s" s="4" r="A8">
        <v>309</v>
      </c>
      <c t="n" s="8" r="E8">
        <v>2.9</v>
      </c>
    </row>
    <row spans="1:5" r="9">
      <c t="s" s="4" r="A9">
        <v>310</v>
      </c>
      <c t="n" s="5" r="B9">
        <v>40</v>
      </c>
      <c t="n" s="9" r="D9">
        <v>40</v>
      </c>
    </row>
    <row spans="1:5" r="10">
      <c t="s" s="4" r="A10">
        <v>311</v>
      </c>
    </row>
    <row spans="1:5" r="11">
      <c t="s" s="3" r="A11">
        <v>304</v>
      </c>
    </row>
    <row spans="1:5" r="12">
      <c t="s" s="4" r="A12">
        <v>312</v>
      </c>
      <c t="n" s="8" r="B12">
        <v>126.5</v>
      </c>
    </row>
    <row spans="1:5" r="13">
      <c t="s" s="4" r="A13">
        <v>313</v>
      </c>
    </row>
    <row spans="1:5" r="14">
      <c t="s" s="3" r="A14">
        <v>304</v>
      </c>
    </row>
    <row spans="1:5" r="15">
      <c t="s" s="4" r="A15">
        <v>312</v>
      </c>
      <c t="n" s="9" r="B15">
        <v>79</v>
      </c>
    </row>
    <row spans="1:5" r="16">
      <c t="s" s="4" r="A16">
        <v>314</v>
      </c>
      <c t="s" s="4" r="B16">
        <v>315</v>
      </c>
    </row>
    <row spans="1:5" r="17">
      <c t="s" s="4" r="A17">
        <v>316</v>
      </c>
    </row>
    <row spans="1:5" r="18">
      <c t="s" s="3" r="A18">
        <v>304</v>
      </c>
    </row>
    <row spans="1:5" r="19">
      <c t="s" s="4" r="A19">
        <v>312</v>
      </c>
      <c t="n" s="7" r="B19">
        <v>2.3</v>
      </c>
    </row>
    <row spans="1:5" r="20">
      <c t="s" s="4" r="A20">
        <v>314</v>
      </c>
      <c t="s" s="4" r="B20">
        <v>317</v>
      </c>
    </row>
    <row spans="1:5" r="21">
      <c t="s" s="4" r="A21">
        <v>290</v>
      </c>
    </row>
    <row spans="1:5" r="22">
      <c t="s" s="3" r="A22">
        <v>304</v>
      </c>
    </row>
    <row spans="1:5" r="23">
      <c t="s" s="4" r="A23">
        <v>318</v>
      </c>
      <c t="n" s="7" r="B23">
        <v>51.3</v>
      </c>
    </row>
    <row spans="1:5" r="24">
      <c t="s" s="4" r="A24">
        <v>312</v>
      </c>
      <c t="n" s="8" r="B24">
        <v>207.8</v>
      </c>
      <c t="n" s="8" r="E24">
        <v>458.5</v>
      </c>
    </row>
    <row spans="1:5" r="25">
      <c t="s" s="4" r="A25">
        <v>32</v>
      </c>
      <c t="n" s="7" r="B25">
        <v>64.40000000000001</v>
      </c>
      <c t="n" s="7" r="E25">
        <v>263.8</v>
      </c>
    </row>
    <row spans="1:5" r="26">
      <c t="s" s="4" r="A26">
        <v>319</v>
      </c>
    </row>
    <row spans="1:5" r="27">
      <c t="s" s="3" r="A27">
        <v>304</v>
      </c>
    </row>
    <row spans="1:5" r="28">
      <c t="s" s="4" r="A28">
        <v>314</v>
      </c>
      <c t="s" s="4" r="B28">
        <v>320</v>
      </c>
    </row>
    <row spans="1:5" r="29">
      <c t="s" s="4" r="A29">
        <v>321</v>
      </c>
    </row>
    <row spans="1:5" r="30">
      <c t="s" s="3" r="A30">
        <v>304</v>
      </c>
    </row>
    <row spans="1:5" r="31">
      <c t="s" s="4" r="A31">
        <v>314</v>
      </c>
      <c t="s" s="4" r="B31">
        <v>315</v>
      </c>
    </row>
    <row spans="1:5" r="32">
      <c t="s" s="4" r="A32">
        <v>322</v>
      </c>
    </row>
    <row spans="1:5" r="33">
      <c t="s" s="3" r="A33">
        <v>304</v>
      </c>
    </row>
    <row spans="1:5" r="34">
      <c t="s" s="4" r="A34">
        <v>306</v>
      </c>
      <c t="s" s="4" r="C34">
        <v>307</v>
      </c>
    </row>
    <row spans="1:5" r="35">
      <c t="s" s="4" r="A35">
        <v>308</v>
      </c>
      <c t="n" s="7" r="C35">
        <v>9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3</v>
      </c>
      <c t="s" s="2" r="B1">
        <v>2</v>
      </c>
      <c t="s" s="2" r="C1">
        <v>23</v>
      </c>
      <c t="s" s="2" r="D1">
        <v>288</v>
      </c>
    </row>
    <row spans="1:4" r="2">
      <c t="s" s="3" r="A2">
        <v>304</v>
      </c>
    </row>
    <row spans="1:4" r="3">
      <c t="s" s="4" r="A3">
        <v>32</v>
      </c>
      <c t="n" s="7" r="B3">
        <v>263.8</v>
      </c>
      <c t="n" s="7" r="C3">
        <v>263.8</v>
      </c>
    </row>
    <row spans="1:4" r="4">
      <c t="s" s="4" r="A4">
        <v>324</v>
      </c>
    </row>
    <row spans="1:4" r="5">
      <c t="s" s="3" r="A5">
        <v>304</v>
      </c>
    </row>
    <row spans="1:4" r="6">
      <c t="s" s="4" r="A6">
        <v>25</v>
      </c>
      <c t="n" s="7" r="D6">
        <v>30.3</v>
      </c>
    </row>
    <row spans="1:4" r="7">
      <c t="s" s="4" r="A7">
        <v>119</v>
      </c>
      <c t="n" s="8" r="D7">
        <v>53.2</v>
      </c>
    </row>
    <row spans="1:4" r="8">
      <c t="s" s="4" r="A8">
        <v>28</v>
      </c>
      <c t="n" s="8" r="D8">
        <v>84.8</v>
      </c>
    </row>
    <row spans="1:4" r="9">
      <c t="s" s="4" r="A9">
        <v>29</v>
      </c>
      <c t="n" s="8" r="D9">
        <v>5.7</v>
      </c>
    </row>
    <row spans="1:4" r="10">
      <c t="s" s="4" r="A10">
        <v>325</v>
      </c>
      <c t="n" s="8" r="D10">
        <v>36.3</v>
      </c>
    </row>
    <row spans="1:4" r="11">
      <c t="s" s="4" r="A11">
        <v>32</v>
      </c>
      <c t="n" s="8" r="C11">
        <v>263.8</v>
      </c>
      <c t="n" s="8" r="D11">
        <v>64.40000000000001</v>
      </c>
    </row>
    <row spans="1:4" r="12">
      <c t="s" s="4" r="A12">
        <v>312</v>
      </c>
      <c t="n" s="8" r="C12">
        <v>458.5</v>
      </c>
      <c t="n" s="8" r="D12">
        <v>207.8</v>
      </c>
    </row>
    <row spans="1:4" r="13">
      <c t="s" s="4" r="A13">
        <v>326</v>
      </c>
      <c t="n" s="8" r="D13">
        <v>51.3</v>
      </c>
    </row>
    <row spans="1:4" r="14">
      <c t="s" s="4" r="A14">
        <v>327</v>
      </c>
      <c t="n" s="8" r="D14">
        <v>2.3</v>
      </c>
    </row>
    <row spans="1:4" r="15">
      <c t="s" s="4" r="A15">
        <v>328</v>
      </c>
      <c t="n" s="8" r="D15">
        <v>536.1</v>
      </c>
    </row>
    <row spans="1:4" r="16">
      <c t="s" s="4" r="A16">
        <v>37</v>
      </c>
      <c t="n" s="8" r="D16">
        <v>66.59999999999999</v>
      </c>
    </row>
    <row spans="1:4" r="17">
      <c t="s" s="4" r="A17">
        <v>329</v>
      </c>
      <c t="n" s="8" r="D17">
        <v>49.7</v>
      </c>
    </row>
    <row spans="1:4" r="18">
      <c t="s" s="4" r="A18">
        <v>330</v>
      </c>
      <c t="n" s="8" r="D18">
        <v>14.4</v>
      </c>
    </row>
    <row spans="1:4" r="19">
      <c t="s" s="4" r="A19">
        <v>331</v>
      </c>
      <c t="n" s="8" r="D19">
        <v>130.7</v>
      </c>
    </row>
    <row spans="1:4" r="20">
      <c t="s" s="4" r="A20">
        <v>332</v>
      </c>
      <c t="n" s="8" r="D20">
        <v>405.4</v>
      </c>
    </row>
    <row spans="1:4" r="21">
      <c t="s" s="4" r="A21">
        <v>333</v>
      </c>
    </row>
    <row spans="1:4" r="22">
      <c t="s" s="3" r="A22">
        <v>304</v>
      </c>
    </row>
    <row spans="1:4" r="23">
      <c t="s" s="4" r="A23">
        <v>25</v>
      </c>
      <c t="n" s="8" r="D23">
        <v>30.3</v>
      </c>
    </row>
    <row spans="1:4" r="24">
      <c t="s" s="4" r="A24">
        <v>119</v>
      </c>
      <c t="n" s="8" r="D24">
        <v>53.2</v>
      </c>
    </row>
    <row spans="1:4" r="25">
      <c t="s" s="4" r="A25">
        <v>28</v>
      </c>
      <c t="n" s="8" r="D25">
        <v>85.3</v>
      </c>
    </row>
    <row spans="1:4" r="26">
      <c t="s" s="4" r="A26">
        <v>29</v>
      </c>
      <c t="n" s="8" r="D26">
        <v>5.7</v>
      </c>
    </row>
    <row spans="1:4" r="27">
      <c t="s" s="4" r="A27">
        <v>325</v>
      </c>
      <c t="n" s="8" r="D27">
        <v>35.9</v>
      </c>
    </row>
    <row spans="1:4" r="28">
      <c t="s" s="4" r="A28">
        <v>32</v>
      </c>
      <c t="n" s="8" r="C28">
        <v>264.7</v>
      </c>
      <c t="n" s="8" r="D28">
        <v>63.8</v>
      </c>
    </row>
    <row spans="1:4" r="29">
      <c t="s" s="4" r="A29">
        <v>312</v>
      </c>
      <c t="n" s="8" r="C29">
        <v>457.6</v>
      </c>
      <c t="n" s="8" r="D29">
        <v>183.1</v>
      </c>
    </row>
    <row spans="1:4" r="30">
      <c t="s" s="4" r="A30">
        <v>326</v>
      </c>
      <c t="n" s="8" r="D30">
        <v>75.40000000000001</v>
      </c>
    </row>
    <row spans="1:4" r="31">
      <c t="s" s="4" r="A31">
        <v>327</v>
      </c>
      <c t="n" s="8" r="D31">
        <v>2.3</v>
      </c>
    </row>
    <row spans="1:4" r="32">
      <c t="s" s="4" r="A32">
        <v>328</v>
      </c>
      <c t="n" s="5" r="D32">
        <v>535</v>
      </c>
    </row>
    <row spans="1:4" r="33">
      <c t="s" s="4" r="A33">
        <v>37</v>
      </c>
      <c t="n" s="8" r="D33">
        <v>66.8</v>
      </c>
    </row>
    <row spans="1:4" r="34">
      <c t="s" s="4" r="A34">
        <v>329</v>
      </c>
      <c t="n" s="8" r="D34">
        <v>51.2</v>
      </c>
    </row>
    <row spans="1:4" r="35">
      <c t="s" s="4" r="A35">
        <v>330</v>
      </c>
      <c t="n" s="8" r="D35">
        <v>14.5</v>
      </c>
    </row>
    <row spans="1:4" r="36">
      <c t="s" s="4" r="A36">
        <v>331</v>
      </c>
      <c t="n" s="8" r="D36">
        <v>132.5</v>
      </c>
    </row>
    <row spans="1:4" r="37">
      <c t="s" s="4" r="A37">
        <v>332</v>
      </c>
      <c t="n" s="8" r="D37">
        <v>402.5</v>
      </c>
    </row>
    <row spans="1:4" r="38">
      <c t="s" s="4" r="A38">
        <v>334</v>
      </c>
    </row>
    <row spans="1:4" r="39">
      <c t="s" s="3" r="A39">
        <v>304</v>
      </c>
    </row>
    <row spans="1:4" r="40">
      <c t="s" s="4" r="A40">
        <v>25</v>
      </c>
      <c t="n" s="5" r="D40">
        <v>0</v>
      </c>
    </row>
    <row spans="1:4" r="41">
      <c t="s" s="4" r="A41">
        <v>119</v>
      </c>
      <c t="n" s="5" r="D41">
        <v>0</v>
      </c>
    </row>
    <row spans="1:4" r="42">
      <c t="s" s="4" r="A42">
        <v>28</v>
      </c>
      <c t="n" s="8" r="D42">
        <v>-0.5</v>
      </c>
    </row>
    <row spans="1:4" r="43">
      <c t="s" s="4" r="A43">
        <v>29</v>
      </c>
      <c t="n" s="5" r="D43">
        <v>0</v>
      </c>
    </row>
    <row spans="1:4" r="44">
      <c t="s" s="4" r="A44">
        <v>325</v>
      </c>
      <c t="n" s="8" r="D44">
        <v>0.4</v>
      </c>
    </row>
    <row spans="1:4" r="45">
      <c t="s" s="4" r="A45">
        <v>32</v>
      </c>
      <c t="n" s="8" r="C45">
        <v>-0.9</v>
      </c>
      <c t="n" s="8" r="D45">
        <v>0.6</v>
      </c>
    </row>
    <row spans="1:4" r="46">
      <c t="s" s="4" r="A46">
        <v>312</v>
      </c>
      <c t="n" s="7" r="C46">
        <v>0.9</v>
      </c>
      <c t="n" s="8" r="D46">
        <v>24.7</v>
      </c>
    </row>
    <row spans="1:4" r="47">
      <c t="s" s="4" r="A47">
        <v>326</v>
      </c>
      <c t="n" s="8" r="D47">
        <v>-24.1</v>
      </c>
    </row>
    <row spans="1:4" r="48">
      <c t="s" s="4" r="A48">
        <v>327</v>
      </c>
      <c t="n" s="5" r="D48">
        <v>0</v>
      </c>
    </row>
    <row spans="1:4" r="49">
      <c t="s" s="4" r="A49">
        <v>328</v>
      </c>
      <c t="n" s="8" r="D49">
        <v>1.1</v>
      </c>
    </row>
    <row spans="1:4" r="50">
      <c t="s" s="4" r="A50">
        <v>37</v>
      </c>
      <c t="n" s="8" r="D50">
        <v>-0.2</v>
      </c>
    </row>
    <row spans="1:4" r="51">
      <c t="s" s="4" r="A51">
        <v>329</v>
      </c>
      <c t="n" s="8" r="D51">
        <v>-1.5</v>
      </c>
    </row>
    <row spans="1:4" r="52">
      <c t="s" s="4" r="A52">
        <v>330</v>
      </c>
      <c t="n" s="8" r="D52">
        <v>-0.1</v>
      </c>
    </row>
    <row spans="1:4" r="53">
      <c t="s" s="4" r="A53">
        <v>331</v>
      </c>
      <c t="n" s="8" r="D53">
        <v>-1.8</v>
      </c>
    </row>
    <row spans="1:4" r="54">
      <c t="s" s="4" r="A54">
        <v>332</v>
      </c>
      <c t="n" s="7" r="D54">
        <v>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335</v>
      </c>
      <c t="s" s="2" r="B1">
        <v>336</v>
      </c>
      <c t="s" s="2" r="C1">
        <v>336</v>
      </c>
    </row>
    <row spans="1:3" r="2">
      <c t="s" s="3" r="A2">
        <v>337</v>
      </c>
    </row>
    <row spans="1:3" r="3">
      <c t="s" s="4" r="A3">
        <v>67</v>
      </c>
      <c t="n" s="7" r="B3">
        <v>765.3</v>
      </c>
      <c t="n" s="7" r="C3">
        <v>1490.4</v>
      </c>
    </row>
    <row spans="1:3" r="4">
      <c t="s" s="4" r="A4">
        <v>69</v>
      </c>
      <c t="n" s="8" r="B4">
        <v>282.6</v>
      </c>
      <c t="n" s="8" r="C4">
        <v>537.9</v>
      </c>
    </row>
    <row spans="1:3" r="5">
      <c t="s" s="4" r="A5">
        <v>89</v>
      </c>
      <c t="n" s="7" r="B5">
        <v>95.3</v>
      </c>
      <c t="n" s="7" r="C5">
        <v>153.2</v>
      </c>
    </row>
    <row spans="1:3" r="6">
      <c t="s" s="4" r="A6">
        <v>338</v>
      </c>
      <c t="n" s="10" r="B6">
        <v>0.22</v>
      </c>
      <c t="n" s="10" r="C6">
        <v>0.35</v>
      </c>
    </row>
    <row spans="1:3" r="7">
      <c t="s" s="4" r="A7">
        <v>339</v>
      </c>
      <c t="n" s="10" r="B7">
        <v>0.21</v>
      </c>
      <c t="n" s="10" r="C7">
        <v>0.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340</v>
      </c>
      <c t="s" s="2" r="B1">
        <v>64</v>
      </c>
      <c t="s" s="2" r="D1">
        <v>1</v>
      </c>
    </row>
    <row spans="1:6" r="2">
      <c t="s" s="2" r="B2">
        <v>2</v>
      </c>
      <c t="s" s="2" r="C2">
        <v>65</v>
      </c>
      <c t="s" s="2" r="D2">
        <v>2</v>
      </c>
      <c t="s" s="2" r="E2">
        <v>65</v>
      </c>
      <c t="s" s="2" r="F2">
        <v>23</v>
      </c>
    </row>
    <row spans="1:6" r="3">
      <c t="s" s="3" r="A3">
        <v>341</v>
      </c>
    </row>
    <row spans="1:6" r="4">
      <c t="s" s="4" r="A4">
        <v>76</v>
      </c>
      <c t="n" s="7" r="B4">
        <v>3.7</v>
      </c>
      <c t="n" s="9" r="C4">
        <v>0</v>
      </c>
      <c t="n" s="7" r="D4">
        <v>3.7</v>
      </c>
      <c t="n" s="9" r="E4">
        <v>0</v>
      </c>
    </row>
    <row spans="1:6" r="5">
      <c t="s" s="4" r="A5">
        <v>74</v>
      </c>
      <c t="n" s="8" r="B5">
        <v>33.6</v>
      </c>
      <c t="n" s="7" r="C5">
        <v>10.4</v>
      </c>
      <c t="n" s="8" r="D5">
        <v>67.5</v>
      </c>
      <c t="n" s="7" r="E5">
        <v>18.6</v>
      </c>
    </row>
    <row spans="1:6" r="6">
      <c t="s" s="4" r="A6">
        <v>33</v>
      </c>
      <c t="n" s="8" r="B6">
        <v>387.3</v>
      </c>
      <c t="n" s="8" r="D6">
        <v>387.3</v>
      </c>
      <c t="n" s="7" r="F6">
        <v>458.5</v>
      </c>
    </row>
    <row spans="1:6" r="7">
      <c t="s" s="4" r="A7">
        <v>342</v>
      </c>
    </row>
    <row spans="1:6" r="8">
      <c t="s" s="3" r="A8">
        <v>341</v>
      </c>
    </row>
    <row spans="1:6" r="9">
      <c t="s" s="4" r="A9">
        <v>343</v>
      </c>
      <c t="n" s="8" r="D9">
        <v>2.4</v>
      </c>
    </row>
    <row spans="1:6" r="10">
      <c t="s" s="4" r="A10">
        <v>33</v>
      </c>
      <c t="n" s="7" r="B10">
        <v>55.4</v>
      </c>
      <c t="n" s="7" r="D10">
        <v>55.4</v>
      </c>
      <c t="n" s="7" r="F10">
        <v>6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3</v>
      </c>
    </row>
    <row spans="1:3" r="2">
      <c t="s" s="3" r="A2">
        <v>32</v>
      </c>
    </row>
    <row spans="1:3" r="3">
      <c t="s" s="4" r="A3">
        <v>32</v>
      </c>
      <c t="n" s="7" r="B3">
        <v>711.3</v>
      </c>
      <c t="n" s="7" r="C3">
        <v>711.3</v>
      </c>
    </row>
    <row spans="1:3" r="4">
      <c t="s" s="4" r="A4">
        <v>345</v>
      </c>
      <c t="n" s="8" r="B4">
        <v>-447.5</v>
      </c>
      <c t="n" s="8" r="C4">
        <v>-447.5</v>
      </c>
    </row>
    <row spans="1:3" r="5">
      <c t="s" s="4" r="A5">
        <v>346</v>
      </c>
      <c t="n" s="8" r="B5">
        <v>263.8</v>
      </c>
      <c t="n" s="8" r="C5">
        <v>263.8</v>
      </c>
    </row>
    <row spans="1:3" r="6">
      <c t="s" s="4" r="A6">
        <v>347</v>
      </c>
    </row>
    <row spans="1:3" r="7">
      <c t="s" s="3" r="A7">
        <v>32</v>
      </c>
    </row>
    <row spans="1:3" r="8">
      <c t="s" s="4" r="A8">
        <v>32</v>
      </c>
      <c t="n" s="8" r="B8">
        <v>539.9</v>
      </c>
      <c t="n" s="8" r="C8">
        <v>539.9</v>
      </c>
    </row>
    <row spans="1:3" r="9">
      <c t="s" s="4" r="A9">
        <v>345</v>
      </c>
      <c t="n" s="8" r="B9">
        <v>-418.9</v>
      </c>
      <c t="n" s="8" r="C9">
        <v>-418.9</v>
      </c>
    </row>
    <row spans="1:3" r="10">
      <c t="s" s="4" r="A10">
        <v>346</v>
      </c>
      <c t="n" s="5" r="B10">
        <v>121</v>
      </c>
      <c t="n" s="5" r="C10">
        <v>121</v>
      </c>
    </row>
    <row spans="1:3" r="11">
      <c t="s" s="4" r="A11">
        <v>348</v>
      </c>
    </row>
    <row spans="1:3" r="12">
      <c t="s" s="3" r="A12">
        <v>32</v>
      </c>
    </row>
    <row spans="1:3" r="13">
      <c t="s" s="4" r="A13">
        <v>32</v>
      </c>
      <c t="n" s="8" r="B13">
        <v>95.40000000000001</v>
      </c>
      <c t="n" s="8" r="C13">
        <v>95.40000000000001</v>
      </c>
    </row>
    <row spans="1:3" r="14">
      <c t="s" s="4" r="A14">
        <v>345</v>
      </c>
      <c t="n" s="5" r="B14">
        <v>0</v>
      </c>
      <c t="n" s="5" r="C14">
        <v>0</v>
      </c>
    </row>
    <row spans="1:3" r="15">
      <c t="s" s="4" r="A15">
        <v>346</v>
      </c>
      <c t="n" s="8" r="B15">
        <v>95.40000000000001</v>
      </c>
      <c t="n" s="8" r="C15">
        <v>95.40000000000001</v>
      </c>
    </row>
    <row spans="1:3" r="16">
      <c t="s" s="4" r="A16">
        <v>349</v>
      </c>
    </row>
    <row spans="1:3" r="17">
      <c t="s" s="3" r="A17">
        <v>32</v>
      </c>
    </row>
    <row spans="1:3" r="18">
      <c t="s" s="4" r="A18">
        <v>32</v>
      </c>
      <c t="n" s="5" r="B18">
        <v>76</v>
      </c>
      <c t="n" s="5" r="C18">
        <v>76</v>
      </c>
    </row>
    <row spans="1:3" r="19">
      <c t="s" s="4" r="A19">
        <v>345</v>
      </c>
      <c t="n" s="8" r="B19">
        <v>-28.6</v>
      </c>
      <c t="n" s="8" r="C19">
        <v>-28.6</v>
      </c>
    </row>
    <row spans="1:3" r="20">
      <c t="s" s="4" r="A20">
        <v>346</v>
      </c>
      <c t="n" s="7" r="B20">
        <v>47.4</v>
      </c>
      <c t="n" s="7" r="C20">
        <v>4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0</v>
      </c>
      <c t="s" s="2" r="B1">
        <v>1</v>
      </c>
      <c t="s" s="2" r="C1">
        <v>351</v>
      </c>
    </row>
    <row spans="1:3" r="2">
      <c t="s" s="2" r="B2">
        <v>2</v>
      </c>
      <c t="s" s="2" r="C2">
        <v>23</v>
      </c>
    </row>
    <row spans="1:3" r="3">
      <c t="s" s="3" r="A3">
        <v>352</v>
      </c>
    </row>
    <row spans="1:3" r="4">
      <c t="s" s="4" r="A4">
        <v>353</v>
      </c>
      <c t="n" s="7" r="B4">
        <v>802.9</v>
      </c>
      <c t="n" s="7" r="C4">
        <v>802.9</v>
      </c>
    </row>
    <row spans="1:3" r="5">
      <c t="s" s="4" r="A5">
        <v>354</v>
      </c>
      <c t="n" s="8" r="B5">
        <v>-342.6</v>
      </c>
      <c t="n" s="8" r="C5">
        <v>-275.1</v>
      </c>
    </row>
    <row spans="1:3" r="6">
      <c t="s" s="4" r="A6">
        <v>355</v>
      </c>
      <c t="n" s="8" r="B6">
        <v>-27.8</v>
      </c>
      <c t="n" s="8" r="C6">
        <v>-27.8</v>
      </c>
    </row>
    <row spans="1:3" r="7">
      <c t="s" s="4" r="A7">
        <v>356</v>
      </c>
      <c t="n" s="8" r="B7">
        <v>-45.2</v>
      </c>
      <c t="n" s="8" r="C7">
        <v>-41.5</v>
      </c>
    </row>
    <row spans="1:3" r="8">
      <c t="s" s="4" r="A8">
        <v>346</v>
      </c>
      <c t="n" s="8" r="B8">
        <v>387.3</v>
      </c>
      <c t="n" s="8" r="C8">
        <v>458.5</v>
      </c>
    </row>
    <row spans="1:3" r="9">
      <c t="s" s="4" r="A9">
        <v>357</v>
      </c>
    </row>
    <row spans="1:3" r="10">
      <c t="s" s="3" r="A10">
        <v>352</v>
      </c>
    </row>
    <row spans="1:3" r="11">
      <c t="s" s="4" r="A11">
        <v>353</v>
      </c>
      <c t="n" s="8" r="B11">
        <v>13.9</v>
      </c>
      <c t="n" s="8" r="C11">
        <v>13.9</v>
      </c>
    </row>
    <row spans="1:3" r="12">
      <c t="s" s="4" r="A12">
        <v>354</v>
      </c>
      <c t="n" s="8" r="B12">
        <v>-10.2</v>
      </c>
      <c t="n" s="5" r="C12">
        <v>-10</v>
      </c>
    </row>
    <row spans="1:3" r="13">
      <c t="s" s="4" r="A13">
        <v>355</v>
      </c>
      <c t="n" s="5" r="B13">
        <v>0</v>
      </c>
      <c t="n" s="5" r="C13">
        <v>0</v>
      </c>
    </row>
    <row spans="1:3" r="14">
      <c t="s" s="4" r="A14">
        <v>356</v>
      </c>
      <c t="n" s="8" r="B14">
        <v>-0.4</v>
      </c>
      <c t="n" s="8" r="C14">
        <v>-0.4</v>
      </c>
    </row>
    <row spans="1:3" r="15">
      <c t="s" s="4" r="A15">
        <v>346</v>
      </c>
      <c t="n" s="8" r="B15">
        <v>3.3</v>
      </c>
      <c t="n" s="8" r="C15">
        <v>3.5</v>
      </c>
    </row>
    <row spans="1:3" r="16">
      <c t="s" s="4" r="A16">
        <v>358</v>
      </c>
    </row>
    <row spans="1:3" r="17">
      <c t="s" s="3" r="A17">
        <v>352</v>
      </c>
    </row>
    <row spans="1:3" r="18">
      <c t="s" s="4" r="A18">
        <v>353</v>
      </c>
      <c t="n" s="8" r="B18">
        <v>425.6</v>
      </c>
      <c t="n" s="8" r="C18">
        <v>425.6</v>
      </c>
    </row>
    <row spans="1:3" r="19">
      <c t="s" s="4" r="A19">
        <v>354</v>
      </c>
      <c t="n" s="8" r="B19">
        <v>-180.1</v>
      </c>
      <c t="n" s="8" r="C19">
        <v>-146.2</v>
      </c>
    </row>
    <row spans="1:3" r="20">
      <c t="s" s="4" r="A20">
        <v>355</v>
      </c>
      <c t="n" s="8" r="B20">
        <v>-27.8</v>
      </c>
      <c t="n" s="8" r="C20">
        <v>-27.8</v>
      </c>
    </row>
    <row spans="1:3" r="21">
      <c t="s" s="4" r="A21">
        <v>356</v>
      </c>
      <c t="n" s="8" r="B21">
        <v>-23.7</v>
      </c>
      <c t="n" s="8" r="C21">
        <v>-23.7</v>
      </c>
    </row>
    <row spans="1:3" r="22">
      <c t="s" s="4" r="A22">
        <v>346</v>
      </c>
      <c t="n" s="5" r="B22">
        <v>194</v>
      </c>
      <c t="n" s="8" r="C22">
        <v>227.9</v>
      </c>
    </row>
    <row spans="1:3" r="23">
      <c t="s" s="4" r="A23">
        <v>359</v>
      </c>
    </row>
    <row spans="1:3" r="24">
      <c t="s" s="3" r="A24">
        <v>352</v>
      </c>
    </row>
    <row spans="1:3" r="25">
      <c t="s" s="4" r="A25">
        <v>353</v>
      </c>
      <c t="n" s="8" r="B25">
        <v>43.7</v>
      </c>
      <c t="n" s="8" r="C25">
        <v>43.7</v>
      </c>
    </row>
    <row spans="1:3" r="26">
      <c t="s" s="4" r="A26">
        <v>354</v>
      </c>
      <c t="n" s="8" r="B26">
        <v>-22.5</v>
      </c>
      <c t="n" s="8" r="C26">
        <v>-21.3</v>
      </c>
    </row>
    <row spans="1:3" r="27">
      <c t="s" s="4" r="A27">
        <v>355</v>
      </c>
      <c t="n" s="5" r="B27">
        <v>0</v>
      </c>
      <c t="n" s="5" r="C27">
        <v>0</v>
      </c>
    </row>
    <row spans="1:3" r="28">
      <c t="s" s="4" r="A28">
        <v>356</v>
      </c>
      <c t="n" s="8" r="B28">
        <v>-13.7</v>
      </c>
      <c t="n" s="8" r="C28">
        <v>-13.7</v>
      </c>
    </row>
    <row spans="1:3" r="29">
      <c t="s" s="4" r="A29">
        <v>346</v>
      </c>
      <c t="n" s="8" r="B29">
        <v>7.5</v>
      </c>
      <c t="n" s="8" r="C29">
        <v>8.699999999999999</v>
      </c>
    </row>
    <row spans="1:3" r="30">
      <c t="s" s="4" r="A30">
        <v>360</v>
      </c>
    </row>
    <row spans="1:3" r="31">
      <c t="s" s="3" r="A31">
        <v>352</v>
      </c>
    </row>
    <row spans="1:3" r="32">
      <c t="s" s="4" r="A32">
        <v>353</v>
      </c>
      <c t="n" s="8" r="B32">
        <v>244.3</v>
      </c>
      <c t="n" s="8" r="C32">
        <v>241.9</v>
      </c>
    </row>
    <row spans="1:3" r="33">
      <c t="s" s="4" r="A33">
        <v>354</v>
      </c>
      <c t="n" s="8" r="B33">
        <v>-120.2</v>
      </c>
      <c t="n" s="8" r="C33">
        <v>-88.90000000000001</v>
      </c>
    </row>
    <row spans="1:3" r="34">
      <c t="s" s="4" r="A34">
        <v>355</v>
      </c>
      <c t="n" s="5" r="B34">
        <v>0</v>
      </c>
      <c t="n" s="5" r="C34">
        <v>0</v>
      </c>
    </row>
    <row spans="1:3" r="35">
      <c t="s" s="4" r="A35">
        <v>356</v>
      </c>
      <c t="n" s="8" r="B35">
        <v>-2.6</v>
      </c>
      <c t="n" s="8" r="C35">
        <v>-2.6</v>
      </c>
    </row>
    <row spans="1:3" r="36">
      <c t="s" s="4" r="A36">
        <v>346</v>
      </c>
      <c t="n" s="8" r="B36">
        <v>121.5</v>
      </c>
      <c t="n" s="8" r="C36">
        <v>150.4</v>
      </c>
    </row>
    <row spans="1:3" r="37">
      <c t="s" s="4" r="A37">
        <v>361</v>
      </c>
    </row>
    <row spans="1:3" r="38">
      <c t="s" s="3" r="A38">
        <v>352</v>
      </c>
    </row>
    <row spans="1:3" r="39">
      <c t="s" s="4" r="A39">
        <v>353</v>
      </c>
      <c t="n" s="8" r="B39">
        <v>16.3</v>
      </c>
      <c t="n" s="8" r="C39">
        <v>16.3</v>
      </c>
    </row>
    <row spans="1:3" r="40">
      <c t="s" s="4" r="A40">
        <v>354</v>
      </c>
      <c t="n" s="8" r="B40">
        <v>-9.6</v>
      </c>
      <c t="n" s="8" r="C40">
        <v>-8.699999999999999</v>
      </c>
    </row>
    <row spans="1:3" r="41">
      <c t="s" s="4" r="A41">
        <v>355</v>
      </c>
      <c t="n" s="5" r="B41">
        <v>0</v>
      </c>
      <c t="n" s="5" r="C41">
        <v>0</v>
      </c>
    </row>
    <row spans="1:3" r="42">
      <c t="s" s="4" r="A42">
        <v>356</v>
      </c>
      <c t="n" s="8" r="B42">
        <v>-1.1</v>
      </c>
      <c t="n" s="8" r="C42">
        <v>-1.1</v>
      </c>
    </row>
    <row spans="1:3" r="43">
      <c t="s" s="4" r="A43">
        <v>346</v>
      </c>
      <c t="n" s="8" r="B43">
        <v>5.6</v>
      </c>
      <c t="n" s="8" r="C43">
        <v>6.5</v>
      </c>
    </row>
    <row spans="1:3" r="44">
      <c t="s" s="4" r="A44">
        <v>342</v>
      </c>
    </row>
    <row spans="1:3" r="45">
      <c t="s" s="3" r="A45">
        <v>352</v>
      </c>
    </row>
    <row spans="1:3" r="46">
      <c t="s" s="4" r="A46">
        <v>353</v>
      </c>
      <c t="n" s="8" r="B46">
        <v>59.1</v>
      </c>
      <c t="n" s="8" r="C46">
        <v>61.5</v>
      </c>
    </row>
    <row spans="1:3" r="47">
      <c t="s" s="4" r="A47">
        <v>354</v>
      </c>
      <c t="n" s="5" r="B47">
        <v>0</v>
      </c>
      <c t="n" s="5" r="C47">
        <v>0</v>
      </c>
    </row>
    <row spans="1:3" r="48">
      <c t="s" s="4" r="A48">
        <v>355</v>
      </c>
      <c t="n" s="5" r="B48">
        <v>0</v>
      </c>
      <c t="n" s="5" r="C48">
        <v>0</v>
      </c>
    </row>
    <row spans="1:3" r="49">
      <c t="s" s="4" r="A49">
        <v>356</v>
      </c>
      <c t="n" s="8" r="B49">
        <v>-3.7</v>
      </c>
      <c t="n" s="5" r="C49">
        <v>0</v>
      </c>
    </row>
    <row spans="1:3" r="50">
      <c t="s" s="4" r="A50">
        <v>346</v>
      </c>
      <c t="n" s="7" r="B50">
        <v>55.4</v>
      </c>
      <c t="n" s="7" r="C50">
        <v>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2</v>
      </c>
      <c t="s" s="2" r="B1">
        <v>363</v>
      </c>
    </row>
    <row spans="1:2" r="2">
      <c t="s" s="3" r="A2">
        <v>364</v>
      </c>
    </row>
    <row spans="1:2" r="3">
      <c t="s" s="4" r="A3">
        <v>365</v>
      </c>
      <c t="n" s="9" r="B3">
        <v>67</v>
      </c>
    </row>
    <row spans="1:2" r="4">
      <c t="n" s="5" r="A4">
        <v>2016</v>
      </c>
      <c t="n" s="8" r="B4">
        <v>88.7</v>
      </c>
    </row>
    <row spans="1:2" r="5">
      <c t="n" s="5" r="A5">
        <v>2017</v>
      </c>
      <c t="n" s="8" r="B5">
        <v>56.6</v>
      </c>
    </row>
    <row spans="1:2" r="6">
      <c t="n" s="5" r="A6">
        <v>2018</v>
      </c>
      <c t="n" s="8" r="B6">
        <v>34.9</v>
      </c>
    </row>
    <row spans="1:2" r="7">
      <c t="n" s="5" r="A7">
        <v>2019</v>
      </c>
      <c t="n" s="8" r="B7">
        <v>29.6</v>
      </c>
    </row>
    <row spans="1:2" r="8">
      <c t="s" s="4" r="A8">
        <v>366</v>
      </c>
      <c t="n" s="8" r="B8">
        <v>55.1</v>
      </c>
    </row>
    <row spans="1:2" r="9">
      <c t="s" s="4" r="A9">
        <v>367</v>
      </c>
      <c t="n" s="7" r="B9">
        <v>33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4</v>
      </c>
      <c t="s" s="2" r="D1">
        <v>1</v>
      </c>
    </row>
    <row spans="1:5" r="2">
      <c t="s" s="2" r="B2">
        <v>2</v>
      </c>
      <c t="s" s="2" r="C2">
        <v>65</v>
      </c>
      <c t="s" s="2" r="D2">
        <v>2</v>
      </c>
      <c t="s" s="2" r="E2">
        <v>65</v>
      </c>
    </row>
    <row spans="1:5" r="3">
      <c t="s" s="3" r="A3">
        <v>66</v>
      </c>
    </row>
    <row spans="1:5" r="4">
      <c t="s" s="4" r="A4">
        <v>105</v>
      </c>
      <c t="n" s="9" r="B4">
        <v>0</v>
      </c>
      <c t="n" s="9" r="C4">
        <v>0</v>
      </c>
      <c t="n" s="9" r="D4">
        <v>0</v>
      </c>
      <c t="n" s="9" r="E4">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64</v>
      </c>
      <c t="s" s="2" r="D1">
        <v>1</v>
      </c>
    </row>
    <row spans="1:5" r="2">
      <c t="s" s="2" r="B2">
        <v>2</v>
      </c>
      <c t="s" s="2" r="C2">
        <v>65</v>
      </c>
      <c t="s" s="2" r="D2">
        <v>2</v>
      </c>
      <c t="s" s="2" r="E2">
        <v>65</v>
      </c>
    </row>
    <row spans="1:5" r="3">
      <c t="s" s="3" r="A3">
        <v>369</v>
      </c>
    </row>
    <row spans="1:5" r="4">
      <c t="s" s="4" r="A4">
        <v>370</v>
      </c>
      <c t="n" s="7" r="B4">
        <v>3.2</v>
      </c>
      <c t="n" s="7" r="D4">
        <v>4.7</v>
      </c>
    </row>
    <row spans="1:5" r="5">
      <c t="s" s="4" r="A5">
        <v>371</v>
      </c>
      <c t="n" s="8" r="B5">
        <v>0.2</v>
      </c>
      <c t="n" s="8" r="D5">
        <v>0.2</v>
      </c>
      <c t="n" s="7" r="E5">
        <v>1.8</v>
      </c>
    </row>
    <row spans="1:5" r="6">
      <c t="s" s="4" r="A6">
        <v>82</v>
      </c>
      <c t="n" s="8" r="B6">
        <v>0.1</v>
      </c>
      <c t="n" s="8" r="D6">
        <v>-3.7</v>
      </c>
    </row>
    <row spans="1:5" r="7">
      <c t="s" s="4" r="A7">
        <v>372</v>
      </c>
      <c t="n" s="8" r="B7">
        <v>3.5</v>
      </c>
      <c t="n" s="7" r="C7">
        <v>4.1</v>
      </c>
      <c t="n" s="8" r="D7">
        <v>1.2</v>
      </c>
      <c t="n" s="7" r="E7">
        <v>9.9</v>
      </c>
    </row>
    <row spans="1:5" r="8">
      <c t="s" s="4" r="A8">
        <v>373</v>
      </c>
    </row>
    <row spans="1:5" r="9">
      <c t="s" s="3" r="A9">
        <v>369</v>
      </c>
    </row>
    <row spans="1:5" r="10">
      <c t="s" s="4" r="A10">
        <v>370</v>
      </c>
      <c t="n" s="8" r="D10">
        <v>0.3</v>
      </c>
    </row>
    <row spans="1:5" r="11">
      <c t="s" s="4" r="A11">
        <v>82</v>
      </c>
      <c t="n" s="8" r="D11">
        <v>-3.4</v>
      </c>
    </row>
    <row spans="1:5" r="12">
      <c t="s" s="4" r="A12">
        <v>372</v>
      </c>
      <c t="n" s="8" r="D12">
        <v>-3.1</v>
      </c>
    </row>
    <row spans="1:5" r="13">
      <c t="s" s="4" r="A13">
        <v>374</v>
      </c>
    </row>
    <row spans="1:5" r="14">
      <c t="s" s="3" r="A14">
        <v>369</v>
      </c>
    </row>
    <row spans="1:5" r="15">
      <c t="s" s="4" r="A15">
        <v>370</v>
      </c>
      <c t="n" s="8" r="B15">
        <v>0.3</v>
      </c>
      <c t="n" s="8" r="D15">
        <v>0.7</v>
      </c>
    </row>
    <row spans="1:5" r="16">
      <c t="s" s="4" r="A16">
        <v>82</v>
      </c>
      <c t="n" s="5" r="B16">
        <v>0</v>
      </c>
      <c t="n" s="5" r="D16">
        <v>0</v>
      </c>
    </row>
    <row spans="1:5" r="17">
      <c t="s" s="4" r="A17">
        <v>372</v>
      </c>
      <c t="n" s="8" r="B17">
        <v>0.3</v>
      </c>
      <c t="n" s="8" r="D17">
        <v>0.7</v>
      </c>
    </row>
    <row spans="1:5" r="18">
      <c t="s" s="4" r="A18">
        <v>375</v>
      </c>
    </row>
    <row spans="1:5" r="19">
      <c t="s" s="3" r="A19">
        <v>369</v>
      </c>
    </row>
    <row spans="1:5" r="20">
      <c t="s" s="4" r="A20">
        <v>370</v>
      </c>
      <c t="n" s="8" r="B20">
        <v>2.7</v>
      </c>
      <c t="n" s="8" r="D20">
        <v>3.5</v>
      </c>
    </row>
    <row spans="1:5" r="21">
      <c t="s" s="4" r="A21">
        <v>82</v>
      </c>
      <c t="n" s="5" r="B21">
        <v>0</v>
      </c>
      <c t="n" s="5" r="D21">
        <v>0</v>
      </c>
    </row>
    <row spans="1:5" r="22">
      <c t="s" s="4" r="A22">
        <v>372</v>
      </c>
      <c t="n" s="8" r="B22">
        <v>2.7</v>
      </c>
      <c t="n" s="8" r="D22">
        <v>3.5</v>
      </c>
    </row>
    <row spans="1:5" r="23">
      <c t="s" s="4" r="A23">
        <v>82</v>
      </c>
    </row>
    <row spans="1:5" r="24">
      <c t="s" s="3" r="A24">
        <v>369</v>
      </c>
    </row>
    <row spans="1:5" r="25">
      <c t="s" s="4" r="A25">
        <v>370</v>
      </c>
      <c t="n" s="8" r="B25">
        <v>0.2</v>
      </c>
      <c t="n" s="8" r="D25">
        <v>0.2</v>
      </c>
    </row>
    <row spans="1:5" r="26">
      <c t="s" s="4" r="A26">
        <v>371</v>
      </c>
      <c t="n" s="8" r="B26">
        <v>0.2</v>
      </c>
      <c t="n" s="8" r="D26">
        <v>0.2</v>
      </c>
    </row>
    <row spans="1:5" r="27">
      <c t="s" s="4" r="A27">
        <v>82</v>
      </c>
      <c t="n" s="8" r="B27">
        <v>0.1</v>
      </c>
      <c t="n" s="8" r="D27">
        <v>-0.3</v>
      </c>
    </row>
    <row spans="1:5" r="28">
      <c t="s" s="4" r="A28">
        <v>372</v>
      </c>
      <c t="n" s="7" r="B28">
        <v>0.5</v>
      </c>
      <c t="n" s="7" r="D28">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76</v>
      </c>
      <c t="s" s="2" r="B1">
        <v>336</v>
      </c>
      <c t="s" s="2" r="C1">
        <v>336</v>
      </c>
    </row>
    <row spans="1:3" r="2">
      <c t="s" s="3" r="A2">
        <v>377</v>
      </c>
    </row>
    <row spans="1:3" r="3">
      <c t="s" s="4" r="A3">
        <v>378</v>
      </c>
      <c t="n" s="7" r="C3">
        <v>3.4</v>
      </c>
    </row>
    <row spans="1:3" r="4">
      <c t="s" s="4" r="A4">
        <v>379</v>
      </c>
      <c t="n" s="7" r="B4">
        <v>3.2</v>
      </c>
      <c t="n" s="8" r="C4">
        <v>4.7</v>
      </c>
    </row>
    <row spans="1:3" r="5">
      <c t="s" s="4" r="A5">
        <v>380</v>
      </c>
      <c t="n" s="8" r="C5">
        <v>-3.1</v>
      </c>
    </row>
    <row spans="1:3" r="6">
      <c t="s" s="4" r="A6">
        <v>381</v>
      </c>
      <c t="n" s="5" r="B6">
        <v>5</v>
      </c>
      <c t="n" s="5" r="C6">
        <v>5</v>
      </c>
    </row>
    <row spans="1:3" r="7">
      <c t="s" s="4" r="A7">
        <v>382</v>
      </c>
    </row>
    <row spans="1:3" r="8">
      <c t="s" s="3" r="A8">
        <v>377</v>
      </c>
    </row>
    <row spans="1:3" r="9">
      <c t="s" s="4" r="A9">
        <v>378</v>
      </c>
      <c t="n" s="8" r="C9">
        <v>2.3</v>
      </c>
    </row>
    <row spans="1:3" r="10">
      <c t="s" s="4" r="A10">
        <v>379</v>
      </c>
      <c t="n" s="8" r="C10">
        <v>4.7</v>
      </c>
    </row>
    <row spans="1:3" r="11">
      <c t="s" s="4" r="A11">
        <v>380</v>
      </c>
      <c t="n" s="8" r="C11">
        <v>-2.7</v>
      </c>
    </row>
    <row spans="1:3" r="12">
      <c t="s" s="4" r="A12">
        <v>381</v>
      </c>
      <c t="n" s="8" r="B12">
        <v>4.3</v>
      </c>
      <c t="n" s="8" r="C12">
        <v>4.3</v>
      </c>
    </row>
    <row spans="1:3" r="13">
      <c t="s" s="4" r="A13">
        <v>383</v>
      </c>
    </row>
    <row spans="1:3" r="14">
      <c t="s" s="3" r="A14">
        <v>377</v>
      </c>
    </row>
    <row spans="1:3" r="15">
      <c t="s" s="4" r="A15">
        <v>378</v>
      </c>
      <c t="n" s="8" r="C15">
        <v>1.1</v>
      </c>
    </row>
    <row spans="1:3" r="16">
      <c t="s" s="4" r="A16">
        <v>379</v>
      </c>
      <c t="n" s="5" r="C16">
        <v>0</v>
      </c>
    </row>
    <row spans="1:3" r="17">
      <c t="s" s="4" r="A17">
        <v>380</v>
      </c>
      <c t="n" s="8" r="C17">
        <v>-0.4</v>
      </c>
    </row>
    <row spans="1:3" r="18">
      <c t="s" s="4" r="A18">
        <v>381</v>
      </c>
      <c t="n" s="7" r="B18">
        <v>0.7</v>
      </c>
      <c t="n" s="7" r="C18">
        <v>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3"/>
    <col customWidth="1" max="3" min="3" width="21"/>
    <col customWidth="1" max="4" min="4" width="23"/>
    <col customWidth="1" max="5" min="5" width="29"/>
    <col customWidth="1" max="6" min="6" width="21"/>
  </cols>
  <sheetData>
    <row spans="1:6" r="1">
      <c t="s" s="1" r="A1">
        <v>384</v>
      </c>
      <c t="s" s="2" r="B1">
        <v>385</v>
      </c>
      <c t="s" s="2" r="C1">
        <v>363</v>
      </c>
      <c t="s" s="2" r="D1">
        <v>386</v>
      </c>
      <c t="s" s="2" r="E1">
        <v>387</v>
      </c>
      <c t="s" s="2" r="F1">
        <v>388</v>
      </c>
    </row>
    <row spans="1:6" r="2">
      <c t="s" s="3" r="A2">
        <v>369</v>
      </c>
    </row>
    <row spans="1:6" r="3">
      <c t="s" s="4" r="A3">
        <v>389</v>
      </c>
      <c t="n" s="9" r="C3">
        <v>5000000</v>
      </c>
      <c t="n" s="9" r="E3">
        <v>5000000</v>
      </c>
      <c t="n" s="9" r="F3">
        <v>3400000</v>
      </c>
    </row>
    <row spans="1:6" r="4">
      <c t="s" s="4" r="A4">
        <v>390</v>
      </c>
    </row>
    <row spans="1:6" r="5">
      <c t="s" s="3" r="A5">
        <v>369</v>
      </c>
    </row>
    <row spans="1:6" r="6">
      <c t="s" s="4" r="A6">
        <v>391</v>
      </c>
      <c t="n" s="5" r="E6">
        <v>3400000</v>
      </c>
    </row>
    <row spans="1:6" r="7">
      <c t="s" s="4" r="A7">
        <v>392</v>
      </c>
    </row>
    <row spans="1:6" r="8">
      <c t="s" s="3" r="A8">
        <v>369</v>
      </c>
    </row>
    <row spans="1:6" r="9">
      <c t="s" s="4" r="A9">
        <v>393</v>
      </c>
      <c t="n" s="5" r="B9">
        <v>170</v>
      </c>
    </row>
    <row spans="1:6" r="10">
      <c t="s" s="4" r="A10">
        <v>394</v>
      </c>
    </row>
    <row spans="1:6" r="11">
      <c t="s" s="3" r="A11">
        <v>369</v>
      </c>
    </row>
    <row spans="1:6" r="12">
      <c t="s" s="4" r="A12">
        <v>395</v>
      </c>
      <c t="n" s="5" r="B12">
        <v>40</v>
      </c>
    </row>
    <row spans="1:6" r="13">
      <c t="s" s="4" r="A13">
        <v>396</v>
      </c>
    </row>
    <row spans="1:6" r="14">
      <c t="s" s="3" r="A14">
        <v>369</v>
      </c>
    </row>
    <row spans="1:6" r="15">
      <c t="s" s="4" r="A15">
        <v>397</v>
      </c>
      <c t="n" s="5" r="C15">
        <v>0</v>
      </c>
      <c t="n" s="9" r="E15">
        <v>300000</v>
      </c>
    </row>
    <row spans="1:6" r="16">
      <c t="s" s="4" r="A16">
        <v>398</v>
      </c>
    </row>
    <row spans="1:6" r="17">
      <c t="s" s="3" r="A17">
        <v>369</v>
      </c>
    </row>
    <row spans="1:6" r="18">
      <c t="s" s="4" r="A18">
        <v>399</v>
      </c>
      <c t="n" s="5" r="E18">
        <v>6</v>
      </c>
    </row>
    <row spans="1:6" r="19">
      <c t="s" s="4" r="A19">
        <v>400</v>
      </c>
    </row>
    <row spans="1:6" r="20">
      <c t="s" s="3" r="A20">
        <v>369</v>
      </c>
    </row>
    <row spans="1:6" r="21">
      <c t="s" s="4" r="A21">
        <v>397</v>
      </c>
      <c t="n" s="5" r="C21">
        <v>2700000</v>
      </c>
      <c t="n" s="9" r="E21">
        <v>3500000</v>
      </c>
    </row>
    <row spans="1:6" r="22">
      <c t="s" s="4" r="A22">
        <v>401</v>
      </c>
      <c t="n" s="5" r="C22">
        <v>3500000</v>
      </c>
      <c t="n" s="5" r="E22">
        <v>3500000</v>
      </c>
    </row>
    <row spans="1:6" r="23">
      <c t="s" s="4" r="A23">
        <v>389</v>
      </c>
      <c t="n" s="5" r="C23">
        <v>3500000</v>
      </c>
      <c t="n" s="5" r="E23">
        <v>3500000</v>
      </c>
    </row>
    <row spans="1:6" r="24">
      <c t="s" s="4" r="A24">
        <v>402</v>
      </c>
    </row>
    <row spans="1:6" r="25">
      <c t="s" s="3" r="A25">
        <v>369</v>
      </c>
    </row>
    <row spans="1:6" r="26">
      <c t="s" s="4" r="A26">
        <v>395</v>
      </c>
      <c t="n" s="5" r="D26">
        <v>44</v>
      </c>
    </row>
    <row spans="1:6" r="27">
      <c t="s" s="4" r="A27">
        <v>397</v>
      </c>
      <c t="n" s="5" r="C27">
        <v>300000</v>
      </c>
      <c t="n" s="5" r="E27">
        <v>700000</v>
      </c>
    </row>
    <row spans="1:6" r="28">
      <c t="s" s="4" r="A28">
        <v>401</v>
      </c>
      <c t="n" s="5" r="C28">
        <v>1200000</v>
      </c>
      <c t="n" s="5" r="E28">
        <v>1200000</v>
      </c>
    </row>
    <row spans="1:6" r="29">
      <c t="s" s="4" r="A29">
        <v>403</v>
      </c>
    </row>
    <row spans="1:6" r="30">
      <c t="s" s="3" r="A30">
        <v>369</v>
      </c>
    </row>
    <row spans="1:6" r="31">
      <c t="s" s="4" r="A31">
        <v>389</v>
      </c>
      <c t="n" s="9" r="C31">
        <v>300000</v>
      </c>
      <c t="n" s="9" r="E31">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3</v>
      </c>
    </row>
    <row spans="1:3" r="2">
      <c t="s" s="3" r="A2">
        <v>405</v>
      </c>
    </row>
    <row spans="1:3" r="3">
      <c t="s" s="4" r="A3">
        <v>406</v>
      </c>
      <c t="n" s="9" r="B3">
        <v>492</v>
      </c>
      <c t="n" s="7" r="C3">
        <v>419.1</v>
      </c>
    </row>
    <row spans="1:3" r="4">
      <c t="s" s="4" r="A4">
        <v>407</v>
      </c>
      <c t="n" s="8" r="B4">
        <v>-2.1</v>
      </c>
      <c t="n" s="8" r="C4">
        <v>-1.6</v>
      </c>
    </row>
    <row spans="1:3" r="5">
      <c t="s" s="4" r="A5">
        <v>408</v>
      </c>
      <c t="n" s="8" r="B5">
        <v>489.9</v>
      </c>
      <c t="n" s="8" r="C5">
        <v>417.5</v>
      </c>
    </row>
    <row spans="1:3" r="6">
      <c t="s" s="3" r="A6">
        <v>409</v>
      </c>
    </row>
    <row spans="1:3" r="7">
      <c t="s" s="4" r="A7">
        <v>410</v>
      </c>
      <c t="n" s="8" r="B7">
        <v>95.8</v>
      </c>
      <c t="n" s="8" r="C7">
        <v>119.7</v>
      </c>
    </row>
    <row spans="1:3" r="8">
      <c t="s" s="4" r="A8">
        <v>411</v>
      </c>
      <c t="n" s="8" r="B8">
        <v>443.5</v>
      </c>
      <c t="n" s="8" r="C8">
        <v>365.5</v>
      </c>
    </row>
    <row spans="1:3" r="9">
      <c t="s" s="4" r="A9">
        <v>412</v>
      </c>
      <c t="n" s="8" r="B9">
        <v>203.7</v>
      </c>
      <c t="n" s="8" r="C9">
        <v>244.7</v>
      </c>
    </row>
    <row spans="1:3" r="10">
      <c t="s" s="4" r="A10">
        <v>413</v>
      </c>
      <c t="n" s="5" r="B10">
        <v>743</v>
      </c>
      <c t="n" s="8" r="C10">
        <v>729.9</v>
      </c>
    </row>
    <row spans="1:3" r="11">
      <c t="s" s="3" r="A11">
        <v>414</v>
      </c>
    </row>
    <row spans="1:3" r="12">
      <c t="s" s="4" r="A12">
        <v>415</v>
      </c>
      <c t="n" s="8" r="B12">
        <v>25.6</v>
      </c>
      <c t="n" s="8" r="C12">
        <v>28.7</v>
      </c>
    </row>
    <row spans="1:3" r="13">
      <c t="s" s="4" r="A13">
        <v>416</v>
      </c>
      <c t="n" s="8" r="B13">
        <v>35.8</v>
      </c>
      <c t="n" s="8" r="C13">
        <v>40.4</v>
      </c>
    </row>
    <row spans="1:3" r="14">
      <c t="s" s="4" r="A14">
        <v>417</v>
      </c>
      <c t="n" s="5" r="B14">
        <v>40</v>
      </c>
      <c t="n" s="5" r="C14">
        <v>40</v>
      </c>
    </row>
    <row spans="1:3" r="15">
      <c t="s" s="4" r="A15">
        <v>82</v>
      </c>
      <c t="n" s="8" r="B15">
        <v>19.9</v>
      </c>
      <c t="n" s="8" r="C15">
        <v>31.5</v>
      </c>
    </row>
    <row spans="1:3" r="16">
      <c t="s" s="4" r="A16">
        <v>29</v>
      </c>
      <c t="n" s="8" r="B16">
        <v>121.3</v>
      </c>
      <c t="n" s="8" r="C16">
        <v>140.6</v>
      </c>
    </row>
    <row spans="1:3" r="17">
      <c t="s" s="3" r="A17">
        <v>418</v>
      </c>
    </row>
    <row spans="1:3" r="18">
      <c t="s" s="4" r="A18">
        <v>419</v>
      </c>
      <c t="n" s="8" r="B18">
        <v>45.9</v>
      </c>
      <c t="n" s="8" r="C18">
        <v>46.1</v>
      </c>
    </row>
    <row spans="1:3" r="19">
      <c t="s" s="4" r="A19">
        <v>420</v>
      </c>
      <c t="n" s="8" r="B19">
        <v>499.8</v>
      </c>
      <c t="n" s="8" r="C19">
        <v>484.3</v>
      </c>
    </row>
    <row spans="1:3" r="20">
      <c t="s" s="4" r="A20">
        <v>421</v>
      </c>
      <c t="n" s="8" r="B20">
        <v>2245.1</v>
      </c>
      <c t="n" s="5" r="C20">
        <v>2165</v>
      </c>
    </row>
    <row spans="1:3" r="21">
      <c t="s" s="4" r="A21">
        <v>422</v>
      </c>
      <c t="n" s="8" r="B21">
        <v>2790.8</v>
      </c>
      <c t="n" s="8" r="C21">
        <v>2695.4</v>
      </c>
    </row>
    <row spans="1:3" r="22">
      <c t="s" s="4" r="A22">
        <v>423</v>
      </c>
      <c t="n" s="8" r="B22">
        <v>-1565.3</v>
      </c>
      <c t="n" s="8" r="C22">
        <v>-1491.5</v>
      </c>
    </row>
    <row spans="1:3" r="23">
      <c t="s" s="4" r="A23">
        <v>31</v>
      </c>
      <c t="n" s="8" r="B23">
        <v>1225.5</v>
      </c>
      <c t="n" s="8" r="C23">
        <v>1203.9</v>
      </c>
    </row>
    <row spans="1:3" r="24">
      <c t="s" s="3" r="A24">
        <v>424</v>
      </c>
    </row>
    <row spans="1:3" r="25">
      <c t="s" s="4" r="A25">
        <v>425</v>
      </c>
      <c t="n" s="5" r="B25">
        <v>97</v>
      </c>
      <c t="n" s="5" r="C25">
        <v>117</v>
      </c>
    </row>
    <row spans="1:3" r="26">
      <c t="s" s="4" r="A26">
        <v>426</v>
      </c>
      <c t="n" s="8" r="B26">
        <v>72.2</v>
      </c>
      <c t="n" s="8" r="C26">
        <v>65.8</v>
      </c>
    </row>
    <row spans="1:3" r="27">
      <c t="s" s="4" r="A27">
        <v>427</v>
      </c>
      <c t="n" s="5" r="B27">
        <v>40</v>
      </c>
      <c t="n" s="5" r="C27">
        <v>40</v>
      </c>
    </row>
    <row spans="1:3" r="28">
      <c t="s" s="4" r="A28">
        <v>82</v>
      </c>
      <c t="n" s="8" r="B28">
        <v>64.59999999999999</v>
      </c>
      <c t="n" s="8" r="C28">
        <v>65.09999999999999</v>
      </c>
    </row>
    <row spans="1:3" r="29">
      <c t="s" s="4" r="A29">
        <v>38</v>
      </c>
      <c t="n" s="8" r="B29">
        <v>273.8</v>
      </c>
      <c t="n" s="7" r="C29">
        <v>287.9</v>
      </c>
    </row>
    <row spans="1:3" r="30">
      <c t="s" s="4" r="A30">
        <v>428</v>
      </c>
      <c t="n" s="7" r="B30">
        <v>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65</v>
      </c>
    </row>
    <row spans="1:3" r="3">
      <c t="s" s="3" r="A3">
        <v>430</v>
      </c>
    </row>
    <row spans="1:3" r="4">
      <c t="s" s="4" r="A4">
        <v>431</v>
      </c>
      <c t="n" s="7" r="B4">
        <v>5.5</v>
      </c>
      <c t="n" s="9" r="C4">
        <v>6</v>
      </c>
    </row>
    <row spans="1:3" r="5">
      <c t="s" s="4" r="A5">
        <v>432</v>
      </c>
      <c t="n" s="8" r="B5">
        <v>0.3</v>
      </c>
      <c t="n" s="8" r="C5">
        <v>1.1</v>
      </c>
    </row>
    <row spans="1:3" r="6">
      <c t="s" s="4" r="A6">
        <v>380</v>
      </c>
      <c t="n" s="8" r="B6">
        <v>-0.6</v>
      </c>
      <c t="n" s="8" r="C6">
        <v>-1.3</v>
      </c>
    </row>
    <row spans="1:3" r="7">
      <c t="s" s="4" r="A7">
        <v>433</v>
      </c>
      <c t="n" s="7" r="B7">
        <v>5.2</v>
      </c>
      <c t="n" s="7" r="C7">
        <v>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4</v>
      </c>
      <c t="s" s="2" r="B1">
        <v>2</v>
      </c>
      <c t="s" s="2" r="C1">
        <v>23</v>
      </c>
    </row>
    <row spans="1:3" r="2">
      <c t="s" s="3" r="A2">
        <v>164</v>
      </c>
    </row>
    <row spans="1:3" r="3">
      <c t="s" s="4" r="A3">
        <v>435</v>
      </c>
      <c t="n" s="7" r="B3">
        <v>92.8</v>
      </c>
      <c t="n" s="7" r="C3">
        <v>96.09999999999999</v>
      </c>
    </row>
    <row spans="1:3" r="4">
      <c t="s" s="4" r="A4">
        <v>436</v>
      </c>
      <c t="n" s="7" r="B4">
        <v>0.1</v>
      </c>
      <c t="n" s="7" r="C4">
        <v>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64</v>
      </c>
      <c t="s" s="2" r="D1">
        <v>1</v>
      </c>
    </row>
    <row spans="1:5" r="2">
      <c t="s" s="2" r="B2">
        <v>2</v>
      </c>
      <c t="s" s="2" r="C2">
        <v>65</v>
      </c>
      <c t="s" s="2" r="D2">
        <v>2</v>
      </c>
      <c t="s" s="2" r="E2">
        <v>65</v>
      </c>
    </row>
    <row spans="1:5" r="3">
      <c t="s" s="3" r="A3">
        <v>164</v>
      </c>
    </row>
    <row spans="1:5" r="4">
      <c t="s" s="4" r="A4">
        <v>438</v>
      </c>
      <c t="n" s="7" r="B4">
        <v>2.2</v>
      </c>
      <c t="n" s="7" r="C4">
        <v>2.4</v>
      </c>
      <c t="n" s="7" r="D4">
        <v>4.4</v>
      </c>
      <c t="n" s="7" r="E4">
        <v>4.9</v>
      </c>
    </row>
    <row spans="1:5" r="5">
      <c t="s" s="4" r="A5">
        <v>439</v>
      </c>
      <c t="n" s="5" r="B5">
        <v>1</v>
      </c>
      <c t="n" s="8" r="C5">
        <v>1.5</v>
      </c>
      <c t="n" s="5" r="D5">
        <v>2</v>
      </c>
      <c t="n" s="5" r="E5">
        <v>3</v>
      </c>
    </row>
    <row spans="1:5" r="6">
      <c t="s" s="4" r="A6">
        <v>440</v>
      </c>
      <c t="n" s="8" r="B6">
        <v>-0.9</v>
      </c>
      <c t="n" s="8" r="C6">
        <v>-0.9</v>
      </c>
      <c t="n" s="8" r="D6">
        <v>-1.8</v>
      </c>
      <c t="n" s="8" r="E6">
        <v>-1.8</v>
      </c>
    </row>
    <row spans="1:5" r="7">
      <c t="s" s="4" r="A7">
        <v>441</v>
      </c>
      <c t="n" s="5" r="B7">
        <v>0</v>
      </c>
      <c t="n" s="8" r="C7">
        <v>-3.1</v>
      </c>
      <c t="n" s="5" r="D7">
        <v>0</v>
      </c>
      <c t="n" s="8" r="E7">
        <v>-5.9</v>
      </c>
    </row>
    <row spans="1:5" r="8">
      <c t="s" s="4" r="A8">
        <v>442</v>
      </c>
      <c t="n" s="7" r="B8">
        <v>2.3</v>
      </c>
      <c t="n" s="7" r="C8">
        <v>-0.1</v>
      </c>
      <c t="n" s="7" r="D8">
        <v>4.6</v>
      </c>
      <c t="n" s="7" r="E8">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3</v>
      </c>
      <c t="s" s="2" r="B1">
        <v>2</v>
      </c>
      <c t="s" s="2" r="C1">
        <v>444</v>
      </c>
      <c t="s" s="2" r="D1">
        <v>23</v>
      </c>
    </row>
    <row spans="1:4" r="2">
      <c t="s" s="3" r="A2">
        <v>445</v>
      </c>
    </row>
    <row spans="1:4" r="3">
      <c t="s" s="4" r="A3">
        <v>446</v>
      </c>
      <c t="n" s="7" r="B3">
        <v>1378.2</v>
      </c>
      <c t="n" s="7" r="D3">
        <v>1192.6</v>
      </c>
    </row>
    <row spans="1:4" r="4">
      <c t="s" s="4" r="A4">
        <v>447</v>
      </c>
      <c t="n" s="8" r="B4">
        <v>-555.9</v>
      </c>
      <c t="n" s="8" r="D4">
        <v>-209.6</v>
      </c>
    </row>
    <row spans="1:4" r="5">
      <c t="s" s="4" r="A5">
        <v>448</v>
      </c>
      <c t="n" s="7" r="B5">
        <v>822.3</v>
      </c>
      <c t="n" s="5" r="D5">
        <v>983</v>
      </c>
    </row>
    <row spans="1:4" r="6">
      <c t="s" s="4" r="A6">
        <v>449</v>
      </c>
    </row>
    <row spans="1:4" r="7">
      <c t="s" s="3" r="A7">
        <v>445</v>
      </c>
    </row>
    <row spans="1:4" r="8">
      <c t="s" s="4" r="A8">
        <v>450</v>
      </c>
      <c t="s" s="4" r="B8">
        <v>451</v>
      </c>
    </row>
    <row spans="1:4" r="9">
      <c t="s" s="4" r="A9">
        <v>452</v>
      </c>
    </row>
    <row spans="1:4" r="10">
      <c t="s" s="3" r="A10">
        <v>445</v>
      </c>
    </row>
    <row spans="1:4" r="11">
      <c t="s" s="4" r="A11">
        <v>446</v>
      </c>
      <c t="n" s="9" r="B11">
        <v>0</v>
      </c>
      <c t="n" s="9" r="D11">
        <v>350</v>
      </c>
    </row>
    <row spans="1:4" r="12">
      <c t="s" s="4" r="A12">
        <v>450</v>
      </c>
      <c t="s" s="4" r="D12">
        <v>453</v>
      </c>
    </row>
    <row spans="1:4" r="13">
      <c t="s" s="4" r="A13">
        <v>454</v>
      </c>
    </row>
    <row spans="1:4" r="14">
      <c t="s" s="3" r="A14">
        <v>445</v>
      </c>
    </row>
    <row spans="1:4" r="15">
      <c t="s" s="4" r="A15">
        <v>450</v>
      </c>
      <c t="s" s="4" r="B15">
        <v>451</v>
      </c>
    </row>
    <row spans="1:4" r="16">
      <c t="s" s="4" r="A16">
        <v>455</v>
      </c>
    </row>
    <row spans="1:4" r="17">
      <c t="s" s="3" r="A17">
        <v>445</v>
      </c>
    </row>
    <row spans="1:4" r="18">
      <c t="s" s="4" r="A18">
        <v>446</v>
      </c>
      <c t="n" s="7" r="B18">
        <v>580.9</v>
      </c>
      <c t="n" s="9" r="D18">
        <v>0</v>
      </c>
    </row>
    <row spans="1:4" r="19">
      <c t="s" s="4" r="A19">
        <v>450</v>
      </c>
      <c t="s" s="4" r="B19">
        <v>451</v>
      </c>
      <c t="s" s="4" r="C19">
        <v>451</v>
      </c>
    </row>
    <row spans="1:4" r="20">
      <c t="s" s="4" r="A20">
        <v>456</v>
      </c>
      <c t="n" s="10" r="B20">
        <v>18.5</v>
      </c>
    </row>
    <row spans="1:4" r="21">
      <c t="s" s="4" r="A21">
        <v>457</v>
      </c>
      <c t="n" s="7" r="B21">
        <v>109.1</v>
      </c>
    </row>
    <row spans="1:4" r="22">
      <c t="s" s="4" r="A22">
        <v>458</v>
      </c>
    </row>
    <row spans="1:4" r="23">
      <c t="s" s="3" r="A23">
        <v>445</v>
      </c>
    </row>
    <row spans="1:4" r="24">
      <c t="s" s="4" r="A24">
        <v>446</v>
      </c>
      <c t="n" s="7" r="B24">
        <v>345.9</v>
      </c>
      <c t="n" s="7" r="D24">
        <v>342.2</v>
      </c>
    </row>
    <row spans="1:4" r="25">
      <c t="s" s="4" r="A25">
        <v>450</v>
      </c>
      <c t="s" s="4" r="B25">
        <v>459</v>
      </c>
      <c t="s" s="4" r="D25">
        <v>459</v>
      </c>
    </row>
    <row spans="1:4" r="26">
      <c t="s" s="4" r="A26">
        <v>457</v>
      </c>
      <c t="n" s="9" r="B26">
        <v>11</v>
      </c>
      <c t="n" s="7" r="D26">
        <v>14.7</v>
      </c>
    </row>
    <row spans="1:4" r="27">
      <c t="s" s="4" r="A27">
        <v>460</v>
      </c>
    </row>
    <row spans="1:4" r="28">
      <c t="s" s="3" r="A28">
        <v>445</v>
      </c>
    </row>
    <row spans="1:4" r="29">
      <c t="s" s="4" r="A29">
        <v>446</v>
      </c>
      <c t="n" s="7" r="B29">
        <v>207.5</v>
      </c>
      <c t="n" s="7" r="D29">
        <v>235.9</v>
      </c>
    </row>
    <row spans="1:4" r="30">
      <c t="s" s="4" r="A30">
        <v>450</v>
      </c>
      <c t="s" s="4" r="B30">
        <v>461</v>
      </c>
      <c t="s" s="4" r="D30">
        <v>462</v>
      </c>
    </row>
    <row spans="1:4" r="31">
      <c t="s" s="4" r="A31">
        <v>463</v>
      </c>
    </row>
    <row spans="1:4" r="32">
      <c t="s" s="3" r="A32">
        <v>445</v>
      </c>
    </row>
    <row spans="1:4" r="33">
      <c t="s" s="4" r="A33">
        <v>446</v>
      </c>
      <c t="n" s="7" r="B33">
        <v>52.4</v>
      </c>
      <c t="n" s="7" r="D33">
        <v>54.8</v>
      </c>
    </row>
    <row spans="1:4" r="34">
      <c t="s" s="4" r="A34">
        <v>450</v>
      </c>
      <c t="s" s="4" r="B34">
        <v>464</v>
      </c>
      <c t="s" s="4" r="D34">
        <v>464</v>
      </c>
    </row>
    <row spans="1:4" r="35">
      <c t="s" s="4" r="A35">
        <v>465</v>
      </c>
    </row>
    <row spans="1:4" r="36">
      <c t="s" s="3" r="A36">
        <v>445</v>
      </c>
    </row>
    <row spans="1:4" r="37">
      <c t="s" s="4" r="A37">
        <v>446</v>
      </c>
      <c t="n" s="7" r="B37">
        <v>36.6</v>
      </c>
      <c t="n" s="7" r="D37">
        <v>54.2</v>
      </c>
    </row>
    <row spans="1:4" r="38">
      <c t="s" s="4" r="A38">
        <v>450</v>
      </c>
      <c t="s" s="4" r="B38">
        <v>466</v>
      </c>
      <c t="s" s="4" r="D38">
        <v>467</v>
      </c>
    </row>
    <row spans="1:4" r="39">
      <c t="s" s="4" r="A39">
        <v>468</v>
      </c>
      <c t="n" s="9" r="D39">
        <v>15</v>
      </c>
    </row>
    <row spans="1:4" r="40">
      <c t="s" s="4" r="A40">
        <v>469</v>
      </c>
      <c t="n" s="7" r="B40">
        <v>36.6</v>
      </c>
      <c t="n" s="8" r="D40">
        <v>39.2</v>
      </c>
    </row>
    <row spans="1:4" r="41">
      <c t="s" s="4" r="A41">
        <v>470</v>
      </c>
    </row>
    <row spans="1:4" r="42">
      <c t="s" s="3" r="A42">
        <v>445</v>
      </c>
    </row>
    <row spans="1:4" r="43">
      <c t="s" s="4" r="A43">
        <v>446</v>
      </c>
      <c t="n" s="9" r="B43">
        <v>25</v>
      </c>
      <c t="n" s="9" r="D43">
        <v>35</v>
      </c>
    </row>
    <row spans="1:4" r="44">
      <c t="s" s="4" r="A44">
        <v>450</v>
      </c>
      <c t="s" s="4" r="B44">
        <v>471</v>
      </c>
      <c t="s" s="4" r="D44">
        <v>472</v>
      </c>
    </row>
    <row spans="1:4" r="45">
      <c t="s" s="4" r="A45">
        <v>473</v>
      </c>
    </row>
    <row spans="1:4" r="46">
      <c t="s" s="3" r="A46">
        <v>445</v>
      </c>
    </row>
    <row spans="1:4" r="47">
      <c t="s" s="4" r="A47">
        <v>446</v>
      </c>
      <c t="n" s="9" r="B47">
        <v>25</v>
      </c>
      <c t="n" s="9" r="D47">
        <v>25</v>
      </c>
    </row>
    <row spans="1:4" r="48">
      <c t="s" s="4" r="A48">
        <v>450</v>
      </c>
      <c t="s" s="4" r="B48">
        <v>474</v>
      </c>
      <c t="s" s="4" r="D48">
        <v>475</v>
      </c>
    </row>
    <row spans="1:4" r="49">
      <c t="s" s="4" r="A49">
        <v>476</v>
      </c>
    </row>
    <row spans="1:4" r="50">
      <c t="s" s="3" r="A50">
        <v>445</v>
      </c>
    </row>
    <row spans="1:4" r="51">
      <c t="s" s="4" r="A51">
        <v>446</v>
      </c>
      <c t="n" s="9" r="B51">
        <v>30</v>
      </c>
      <c t="n" s="9" r="D51">
        <v>20</v>
      </c>
    </row>
    <row spans="1:4" r="52">
      <c t="s" s="4" r="A52">
        <v>450</v>
      </c>
      <c t="s" s="4" r="B52">
        <v>471</v>
      </c>
      <c t="s" s="4" r="D52">
        <v>477</v>
      </c>
    </row>
    <row spans="1:4" r="53">
      <c t="s" s="4" r="A53">
        <v>478</v>
      </c>
    </row>
    <row spans="1:4" r="54">
      <c t="s" s="3" r="A54">
        <v>445</v>
      </c>
    </row>
    <row spans="1:4" r="55">
      <c t="s" s="4" r="A55">
        <v>446</v>
      </c>
      <c t="n" s="9" r="B55">
        <v>25</v>
      </c>
      <c t="n" s="7" r="D55">
        <v>10.7</v>
      </c>
    </row>
    <row spans="1:4" r="56">
      <c t="s" s="4" r="A56">
        <v>450</v>
      </c>
      <c t="s" s="4" r="B56">
        <v>479</v>
      </c>
      <c t="s" s="4" r="D56">
        <v>480</v>
      </c>
    </row>
    <row spans="1:4" r="57">
      <c t="s" s="4" r="A57">
        <v>481</v>
      </c>
    </row>
    <row spans="1:4" r="58">
      <c t="s" s="3" r="A58">
        <v>445</v>
      </c>
    </row>
    <row spans="1:4" r="59">
      <c t="s" s="4" r="A59">
        <v>446</v>
      </c>
      <c t="n" s="9" r="B59">
        <v>15</v>
      </c>
      <c t="n" s="9" r="D59">
        <v>15</v>
      </c>
    </row>
    <row spans="1:4" r="60">
      <c t="s" s="4" r="A60">
        <v>450</v>
      </c>
      <c t="s" s="4" r="B60">
        <v>482</v>
      </c>
      <c t="s" s="4" r="D60">
        <v>483</v>
      </c>
    </row>
    <row spans="1:4" r="61">
      <c t="s" s="4" r="A61">
        <v>484</v>
      </c>
    </row>
    <row spans="1:4" r="62">
      <c t="s" s="3" r="A62">
        <v>445</v>
      </c>
    </row>
    <row spans="1:4" r="63">
      <c t="s" s="4" r="A63">
        <v>446</v>
      </c>
      <c t="n" s="9" r="B63">
        <v>0</v>
      </c>
      <c t="n" s="9" r="D63">
        <v>0</v>
      </c>
    </row>
    <row spans="1:4" r="64">
      <c t="s" s="4" r="A64">
        <v>485</v>
      </c>
    </row>
    <row spans="1:4" r="65">
      <c t="s" s="3" r="A65">
        <v>445</v>
      </c>
    </row>
    <row spans="1:4" r="66">
      <c t="s" s="4" r="A66">
        <v>446</v>
      </c>
      <c t="n" s="7" r="B66">
        <v>3.3</v>
      </c>
      <c t="n" s="7" r="D66">
        <v>4.2</v>
      </c>
    </row>
    <row spans="1:4" r="67">
      <c t="s" s="4" r="A67">
        <v>450</v>
      </c>
      <c t="s" s="4" r="B67">
        <v>486</v>
      </c>
      <c t="s" s="4" r="D67">
        <v>486</v>
      </c>
    </row>
    <row spans="1:4" r="68">
      <c t="s" s="4" r="A68">
        <v>487</v>
      </c>
    </row>
    <row spans="1:4" r="69">
      <c t="s" s="3" r="A69">
        <v>445</v>
      </c>
    </row>
    <row spans="1:4" r="70">
      <c t="s" s="4" r="A70">
        <v>446</v>
      </c>
      <c t="n" s="7" r="B70">
        <v>2.4</v>
      </c>
      <c t="n" s="7" r="D70">
        <v>4.8</v>
      </c>
    </row>
    <row spans="1:4" r="71">
      <c t="s" s="4" r="A71">
        <v>450</v>
      </c>
      <c t="s" s="4" r="B71">
        <v>488</v>
      </c>
      <c t="s" s="4" r="D71">
        <v>488</v>
      </c>
    </row>
    <row spans="1:4" r="72">
      <c t="s" s="4" r="A72">
        <v>489</v>
      </c>
    </row>
    <row spans="1:4" r="73">
      <c t="s" s="3" r="A73">
        <v>445</v>
      </c>
    </row>
    <row spans="1:4" r="74">
      <c t="s" s="4" r="A74">
        <v>446</v>
      </c>
      <c t="n" s="7" r="B74">
        <v>29.2</v>
      </c>
      <c t="n" s="7" r="D74">
        <v>4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0</v>
      </c>
      <c t="s" s="2" r="B1">
        <v>363</v>
      </c>
    </row>
    <row spans="1:2" r="2">
      <c t="s" s="3" r="A2">
        <v>491</v>
      </c>
    </row>
    <row spans="1:2" r="3">
      <c t="s" s="4" r="A3">
        <v>365</v>
      </c>
      <c t="n" s="7" r="B3">
        <v>160.1</v>
      </c>
    </row>
    <row spans="1:2" r="4">
      <c t="n" s="5" r="A4">
        <v>2016</v>
      </c>
      <c t="n" s="8" r="B4">
        <v>426.9</v>
      </c>
    </row>
    <row spans="1:2" r="5">
      <c t="n" s="5" r="A5">
        <v>2017</v>
      </c>
      <c t="n" s="8" r="B5">
        <v>53.7</v>
      </c>
    </row>
    <row spans="1:2" r="6">
      <c t="n" s="5" r="A6">
        <v>2018</v>
      </c>
      <c t="n" s="8" r="B6">
        <v>132.8</v>
      </c>
    </row>
    <row spans="1:2" r="7">
      <c t="n" s="5" r="A7">
        <v>2019</v>
      </c>
      <c t="n" s="8" r="B7">
        <v>34.8</v>
      </c>
    </row>
    <row spans="1:2" r="8">
      <c t="s" s="4" r="A8">
        <v>366</v>
      </c>
      <c t="n" s="5" r="B8">
        <v>690</v>
      </c>
    </row>
    <row spans="1:2" r="9">
      <c t="s" s="4" r="A9">
        <v>336</v>
      </c>
      <c t="n" s="7" r="B9">
        <v>149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42"/>
    <col customWidth="1" max="6" min="6" width="21"/>
    <col customWidth="1" max="7" min="7" width="21"/>
    <col customWidth="1" max="8" min="8" width="21"/>
  </cols>
  <sheetData>
    <row spans="1:8" r="1">
      <c t="s" s="1" r="A1">
        <v>492</v>
      </c>
      <c t="s" s="2" r="B1">
        <v>493</v>
      </c>
      <c t="s" s="2" r="C1">
        <v>494</v>
      </c>
      <c t="s" s="2" r="D1">
        <v>495</v>
      </c>
      <c t="s" s="2" r="E1">
        <v>496</v>
      </c>
      <c t="s" s="2" r="F1">
        <v>497</v>
      </c>
      <c t="s" s="2" r="G1">
        <v>388</v>
      </c>
      <c t="s" s="2" r="H1">
        <v>498</v>
      </c>
    </row>
    <row spans="1:8" r="2">
      <c t="s" s="3" r="A2">
        <v>445</v>
      </c>
    </row>
    <row spans="1:8" r="3">
      <c t="s" s="4" r="A3">
        <v>139</v>
      </c>
      <c t="n" s="9" r="E3">
        <v>453100000</v>
      </c>
      <c t="n" s="9" r="F3">
        <v>40700000</v>
      </c>
    </row>
    <row spans="1:8" r="4">
      <c t="s" s="4" r="A4">
        <v>137</v>
      </c>
      <c t="n" s="5" r="E4">
        <v>52000000</v>
      </c>
      <c t="n" s="5" r="F4">
        <v>0</v>
      </c>
    </row>
    <row spans="1:8" r="5">
      <c t="s" s="4" r="A5">
        <v>499</v>
      </c>
      <c t="n" s="9" r="E5">
        <v>108900000</v>
      </c>
      <c t="n" s="9" r="F5">
        <v>0</v>
      </c>
    </row>
    <row spans="1:8" r="6">
      <c t="s" s="4" r="A6">
        <v>449</v>
      </c>
    </row>
    <row spans="1:8" r="7">
      <c t="s" s="3" r="A7">
        <v>445</v>
      </c>
    </row>
    <row spans="1:8" r="8">
      <c t="s" s="4" r="A8">
        <v>450</v>
      </c>
      <c t="s" s="4" r="E8">
        <v>451</v>
      </c>
    </row>
    <row spans="1:8" r="9">
      <c t="s" s="4" r="A9">
        <v>500</v>
      </c>
      <c t="n" s="10" r="E9">
        <v>25.96</v>
      </c>
    </row>
    <row spans="1:8" r="10">
      <c t="s" s="4" r="A10">
        <v>501</v>
      </c>
    </row>
    <row spans="1:8" r="11">
      <c t="s" s="3" r="A11">
        <v>445</v>
      </c>
    </row>
    <row spans="1:8" r="12">
      <c t="s" s="4" r="A12">
        <v>502</v>
      </c>
      <c t="n" s="9" r="E12">
        <v>50000000</v>
      </c>
    </row>
    <row spans="1:8" r="13">
      <c t="s" s="4" r="A13">
        <v>503</v>
      </c>
      <c t="n" s="5" r="E13">
        <v>2</v>
      </c>
    </row>
    <row spans="1:8" r="14">
      <c t="s" s="4" r="A14">
        <v>504</v>
      </c>
    </row>
    <row spans="1:8" r="15">
      <c t="s" s="3" r="A15">
        <v>445</v>
      </c>
    </row>
    <row spans="1:8" r="16">
      <c t="s" s="4" r="A16">
        <v>505</v>
      </c>
      <c t="s" s="4" r="B16">
        <v>506</v>
      </c>
    </row>
    <row spans="1:8" r="17">
      <c t="s" s="4" r="A17">
        <v>507</v>
      </c>
      <c t="n" s="9" r="B17">
        <v>50000000</v>
      </c>
    </row>
    <row spans="1:8" r="18">
      <c t="s" s="4" r="A18">
        <v>508</v>
      </c>
      <c t="n" s="5" r="B18">
        <v>17</v>
      </c>
    </row>
    <row spans="1:8" r="19">
      <c t="s" s="4" r="A19">
        <v>509</v>
      </c>
    </row>
    <row spans="1:8" r="20">
      <c t="s" s="3" r="A20">
        <v>445</v>
      </c>
    </row>
    <row spans="1:8" r="21">
      <c t="s" s="4" r="A21">
        <v>510</v>
      </c>
      <c t="s" s="4" r="B21">
        <v>511</v>
      </c>
    </row>
    <row spans="1:8" r="22">
      <c t="s" s="4" r="A22">
        <v>512</v>
      </c>
    </row>
    <row spans="1:8" r="23">
      <c t="s" s="3" r="A23">
        <v>445</v>
      </c>
    </row>
    <row spans="1:8" r="24">
      <c t="s" s="4" r="A24">
        <v>450</v>
      </c>
      <c t="s" s="4" r="E24">
        <v>459</v>
      </c>
      <c t="s" s="4" r="G24">
        <v>459</v>
      </c>
    </row>
    <row spans="1:8" r="25">
      <c t="s" s="4" r="A25">
        <v>457</v>
      </c>
      <c t="n" s="9" r="E25">
        <v>11000000</v>
      </c>
      <c t="n" s="9" r="G25">
        <v>14700000</v>
      </c>
    </row>
    <row spans="1:8" r="26">
      <c t="s" s="4" r="A26">
        <v>513</v>
      </c>
    </row>
    <row spans="1:8" r="27">
      <c t="s" s="3" r="A27">
        <v>445</v>
      </c>
    </row>
    <row spans="1:8" r="28">
      <c t="s" s="4" r="A28">
        <v>502</v>
      </c>
      <c t="n" s="9" r="D28">
        <v>1000000000</v>
      </c>
      <c t="n" s="9" r="H28">
        <v>800000000</v>
      </c>
    </row>
    <row spans="1:8" r="29">
      <c t="s" s="4" r="A29">
        <v>505</v>
      </c>
      <c t="s" s="4" r="D29">
        <v>506</v>
      </c>
    </row>
    <row spans="1:8" r="30">
      <c t="s" s="4" r="A30">
        <v>514</v>
      </c>
      <c t="n" s="9" r="D30">
        <v>2100000</v>
      </c>
    </row>
    <row spans="1:8" r="31">
      <c t="s" s="4" r="A31">
        <v>515</v>
      </c>
      <c t="n" s="9" r="D31">
        <v>400000</v>
      </c>
    </row>
    <row spans="1:8" r="32">
      <c t="s" s="4" r="A32">
        <v>139</v>
      </c>
      <c t="n" s="9" r="C32">
        <v>350000000</v>
      </c>
    </row>
    <row spans="1:8" r="33">
      <c t="s" s="4" r="A33">
        <v>454</v>
      </c>
    </row>
    <row spans="1:8" r="34">
      <c t="s" s="3" r="A34">
        <v>445</v>
      </c>
    </row>
    <row spans="1:8" r="35">
      <c t="s" s="4" r="A35">
        <v>450</v>
      </c>
      <c t="s" s="4" r="E35">
        <v>451</v>
      </c>
    </row>
    <row spans="1:8" r="36">
      <c t="s" s="4" r="A36">
        <v>455</v>
      </c>
    </row>
    <row spans="1:8" r="37">
      <c t="s" s="3" r="A37">
        <v>445</v>
      </c>
    </row>
    <row spans="1:8" r="38">
      <c t="s" s="4" r="A38">
        <v>450</v>
      </c>
      <c t="s" s="4" r="C38">
        <v>451</v>
      </c>
      <c t="s" s="4" r="E38">
        <v>451</v>
      </c>
    </row>
    <row spans="1:8" r="39">
      <c t="s" s="4" r="A39">
        <v>514</v>
      </c>
      <c t="n" s="9" r="C39">
        <v>18300000</v>
      </c>
    </row>
    <row spans="1:8" r="40">
      <c t="s" s="4" r="A40">
        <v>507</v>
      </c>
      <c t="n" s="5" r="C40">
        <v>690000000</v>
      </c>
    </row>
    <row spans="1:8" r="41">
      <c t="s" s="4" r="A41">
        <v>516</v>
      </c>
      <c t="n" s="5" r="C41">
        <v>15400000</v>
      </c>
      <c t="n" s="9" r="E41">
        <v>15200000</v>
      </c>
    </row>
    <row spans="1:8" r="42">
      <c t="s" s="4" r="A42">
        <v>517</v>
      </c>
      <c t="n" s="5" r="C42">
        <v>2900000</v>
      </c>
    </row>
    <row spans="1:8" r="43">
      <c t="s" s="4" r="A43">
        <v>518</v>
      </c>
      <c t="n" s="9" r="C43">
        <v>70000000</v>
      </c>
    </row>
    <row spans="1:8" r="44">
      <c t="s" s="4" r="A44">
        <v>519</v>
      </c>
      <c t="n" s="11" r="E44">
        <v>0.0540643</v>
      </c>
    </row>
    <row spans="1:8" r="45">
      <c t="s" s="4" r="A45">
        <v>520</v>
      </c>
      <c t="n" s="10" r="E45">
        <v>18.5</v>
      </c>
    </row>
    <row spans="1:8" r="46">
      <c t="s" s="4" r="A46">
        <v>521</v>
      </c>
      <c t="s" s="4" r="E46">
        <v>307</v>
      </c>
    </row>
    <row spans="1:8" r="47">
      <c t="s" s="4" r="A47">
        <v>522</v>
      </c>
      <c t="n" s="9" r="E47">
        <v>110400000</v>
      </c>
    </row>
    <row spans="1:8" r="48">
      <c t="s" s="4" r="A48">
        <v>523</v>
      </c>
      <c t="s" s="4" r="E48">
        <v>524</v>
      </c>
    </row>
    <row spans="1:8" r="49">
      <c t="s" s="4" r="A49">
        <v>457</v>
      </c>
      <c t="n" s="9" r="E49">
        <v>109100000</v>
      </c>
    </row>
    <row spans="1:8" r="50">
      <c t="s" s="4" r="A50">
        <v>525</v>
      </c>
      <c t="n" s="9" r="E50">
        <v>56900000</v>
      </c>
    </row>
    <row spans="1:8" r="51">
      <c t="s" s="4" r="A51">
        <v>526</v>
      </c>
      <c t="n" s="8" r="E51">
        <v>37.3</v>
      </c>
    </row>
    <row spans="1:8" r="52">
      <c t="s" s="4" r="A52">
        <v>499</v>
      </c>
      <c t="n" s="9" r="E52">
        <v>108900000</v>
      </c>
    </row>
    <row spans="1:8" r="53">
      <c t="s" s="4" r="A53">
        <v>527</v>
      </c>
      <c t="n" s="8" r="E53">
        <v>37.3</v>
      </c>
    </row>
    <row spans="1:8" r="54">
      <c t="s" s="4" r="A54">
        <v>528</v>
      </c>
    </row>
    <row spans="1:8" r="55">
      <c t="s" s="3" r="A55">
        <v>445</v>
      </c>
    </row>
    <row spans="1:8" r="56">
      <c t="s" s="4" r="A56">
        <v>529</v>
      </c>
      <c t="n" s="5" r="E56">
        <v>20</v>
      </c>
    </row>
    <row spans="1:8" r="57">
      <c t="s" s="4" r="A57">
        <v>530</v>
      </c>
      <c t="s" s="4" r="E57">
        <v>531</v>
      </c>
    </row>
    <row spans="1:8" r="58">
      <c t="s" s="4" r="A58">
        <v>532</v>
      </c>
      <c t="s" s="4" r="E58">
        <v>533</v>
      </c>
    </row>
    <row spans="1:8" r="59">
      <c t="s" s="4" r="A59">
        <v>534</v>
      </c>
    </row>
    <row spans="1:8" r="60">
      <c t="s" s="3" r="A60">
        <v>445</v>
      </c>
    </row>
    <row spans="1:8" r="61">
      <c t="s" s="4" r="A61">
        <v>530</v>
      </c>
      <c t="s" s="4" r="E61">
        <v>535</v>
      </c>
    </row>
    <row spans="1:8" r="62">
      <c t="s" s="4" r="A62">
        <v>536</v>
      </c>
      <c t="n" s="12" r="E62">
        <v>0.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5</v>
      </c>
    </row>
    <row spans="1:3" r="3">
      <c t="s" s="3" r="A3">
        <v>107</v>
      </c>
    </row>
    <row spans="1:3" r="4">
      <c t="s" s="4" r="A4">
        <v>87</v>
      </c>
      <c t="n" s="7" r="B4">
        <v>107.2</v>
      </c>
      <c t="n" s="9" r="C4">
        <v>151</v>
      </c>
    </row>
    <row spans="1:3" r="5">
      <c t="s" s="3" r="A5">
        <v>108</v>
      </c>
    </row>
    <row spans="1:3" r="6">
      <c t="s" s="4" r="A6">
        <v>109</v>
      </c>
      <c t="n" s="8" r="B6">
        <v>178.6</v>
      </c>
      <c t="n" s="8" r="C6">
        <v>110.3</v>
      </c>
    </row>
    <row spans="1:3" r="7">
      <c t="s" s="4" r="A7">
        <v>110</v>
      </c>
      <c t="n" s="8" r="B7">
        <v>-4.5</v>
      </c>
      <c t="n" s="8" r="C7">
        <v>-0.3</v>
      </c>
    </row>
    <row spans="1:3" r="8">
      <c t="s" s="4" r="A8">
        <v>83</v>
      </c>
      <c t="n" s="8" r="B8">
        <v>0.4</v>
      </c>
      <c t="n" s="5" r="C8">
        <v>0</v>
      </c>
    </row>
    <row spans="1:3" r="9">
      <c t="s" s="4" r="A9">
        <v>111</v>
      </c>
      <c t="n" s="8" r="B9">
        <v>0.9</v>
      </c>
      <c t="n" s="8" r="C9">
        <v>0.7</v>
      </c>
    </row>
    <row spans="1:3" r="10">
      <c t="s" s="4" r="A10">
        <v>112</v>
      </c>
      <c t="n" s="8" r="B10">
        <v>28.2</v>
      </c>
      <c t="n" s="8" r="C10">
        <v>11.5</v>
      </c>
    </row>
    <row spans="1:3" r="11">
      <c t="s" s="4" r="A11">
        <v>113</v>
      </c>
      <c t="n" s="8" r="B11">
        <v>25.4</v>
      </c>
      <c t="n" s="8" r="C11">
        <v>21.9</v>
      </c>
    </row>
    <row spans="1:3" r="12">
      <c t="s" s="4" r="A12">
        <v>114</v>
      </c>
      <c t="n" s="8" r="B12">
        <v>4.8</v>
      </c>
      <c t="n" s="8" r="C12">
        <v>3.3</v>
      </c>
    </row>
    <row spans="1:3" r="13">
      <c t="s" s="4" r="A13">
        <v>115</v>
      </c>
      <c t="n" s="8" r="B13">
        <v>0.2</v>
      </c>
      <c t="n" s="8" r="C13">
        <v>1.8</v>
      </c>
    </row>
    <row spans="1:3" r="14">
      <c t="s" s="4" r="A14">
        <v>116</v>
      </c>
      <c t="n" s="8" r="B14">
        <v>3.7</v>
      </c>
      <c t="n" s="5" r="C14">
        <v>0</v>
      </c>
    </row>
    <row spans="1:3" r="15">
      <c t="s" s="4" r="A15">
        <v>117</v>
      </c>
      <c t="n" s="8" r="B15">
        <v>-0.4</v>
      </c>
      <c t="n" s="8" r="C15">
        <v>-19.6</v>
      </c>
    </row>
    <row spans="1:3" r="16">
      <c t="s" s="4" r="A16">
        <v>82</v>
      </c>
      <c t="n" s="8" r="B16">
        <v>-5.1</v>
      </c>
      <c t="n" s="8" r="C16">
        <v>-0.1</v>
      </c>
    </row>
    <row spans="1:3" r="17">
      <c t="s" s="3" r="A17">
        <v>118</v>
      </c>
    </row>
    <row spans="1:3" r="18">
      <c t="s" s="4" r="A18">
        <v>119</v>
      </c>
      <c t="n" s="8" r="B18">
        <v>-73.09999999999999</v>
      </c>
      <c t="n" s="5" r="C18">
        <v>-44</v>
      </c>
    </row>
    <row spans="1:3" r="19">
      <c t="s" s="4" r="A19">
        <v>28</v>
      </c>
      <c t="n" s="8" r="B19">
        <v>-41.3</v>
      </c>
      <c t="n" s="8" r="C19">
        <v>-15.9</v>
      </c>
    </row>
    <row spans="1:3" r="20">
      <c t="s" s="4" r="A20">
        <v>34</v>
      </c>
      <c t="n" s="8" r="B20">
        <v>7.1</v>
      </c>
      <c t="n" s="5" r="C20">
        <v>0</v>
      </c>
    </row>
    <row spans="1:3" r="21">
      <c t="s" s="4" r="A21">
        <v>37</v>
      </c>
      <c t="n" s="8" r="B21">
        <v>-22.6</v>
      </c>
      <c t="n" s="8" r="C21">
        <v>-0.2</v>
      </c>
    </row>
    <row spans="1:3" r="22">
      <c t="s" s="4" r="A22">
        <v>38</v>
      </c>
      <c t="n" s="8" r="B22">
        <v>-14.1</v>
      </c>
      <c t="n" s="8" r="C22">
        <v>4.1</v>
      </c>
    </row>
    <row spans="1:3" r="23">
      <c t="s" s="4" r="A23">
        <v>39</v>
      </c>
      <c t="n" s="5" r="B23">
        <v>-10</v>
      </c>
      <c t="n" s="8" r="C23">
        <v>22.1</v>
      </c>
    </row>
    <row spans="1:3" r="24">
      <c t="s" s="4" r="A24">
        <v>43</v>
      </c>
      <c t="n" s="8" r="B24">
        <v>-0.3</v>
      </c>
      <c t="n" s="8" r="C24">
        <v>-20.1</v>
      </c>
    </row>
    <row spans="1:3" r="25">
      <c t="s" s="4" r="A25">
        <v>120</v>
      </c>
      <c t="n" s="8" r="B25">
        <v>185.1</v>
      </c>
      <c t="n" s="8" r="C25">
        <v>226.5</v>
      </c>
    </row>
    <row spans="1:3" r="26">
      <c t="s" s="3" r="A26">
        <v>121</v>
      </c>
    </row>
    <row spans="1:3" r="27">
      <c t="s" s="4" r="A27">
        <v>122</v>
      </c>
      <c t="n" s="8" r="B27">
        <v>-140.3</v>
      </c>
      <c t="n" s="8" r="C27">
        <v>-96.5</v>
      </c>
    </row>
    <row spans="1:3" r="28">
      <c t="s" s="4" r="A28">
        <v>123</v>
      </c>
      <c t="n" s="8" r="B28">
        <v>10.3</v>
      </c>
      <c t="n" s="8" r="C28">
        <v>0.2</v>
      </c>
    </row>
    <row spans="1:3" r="29">
      <c t="s" s="4" r="A29">
        <v>124</v>
      </c>
      <c t="n" s="5" r="B29">
        <v>0</v>
      </c>
      <c t="n" s="8" r="C29">
        <v>1.3</v>
      </c>
    </row>
    <row spans="1:3" r="30">
      <c t="s" s="4" r="A30">
        <v>125</v>
      </c>
      <c t="n" s="8" r="B30">
        <v>-2.9</v>
      </c>
      <c t="n" s="8" r="C30">
        <v>-90.90000000000001</v>
      </c>
    </row>
    <row spans="1:3" r="31">
      <c t="s" s="4" r="A31">
        <v>126</v>
      </c>
      <c t="n" s="8" r="B31">
        <v>4.9</v>
      </c>
      <c t="n" s="5" r="C31">
        <v>0</v>
      </c>
    </row>
    <row spans="1:3" r="32">
      <c t="s" s="4" r="A32">
        <v>127</v>
      </c>
      <c t="n" s="5" r="B32">
        <v>2</v>
      </c>
      <c t="n" s="8" r="C32">
        <v>116.2</v>
      </c>
    </row>
    <row spans="1:3" r="33">
      <c t="s" s="4" r="A33">
        <v>128</v>
      </c>
      <c t="n" s="8" r="B33">
        <v>-0.7</v>
      </c>
      <c t="n" s="8" r="C33">
        <v>-2.3</v>
      </c>
    </row>
    <row spans="1:3" r="34">
      <c t="s" s="4" r="A34">
        <v>129</v>
      </c>
      <c t="n" s="8" r="B34">
        <v>-126.7</v>
      </c>
      <c t="n" s="5" r="C34">
        <v>-72</v>
      </c>
    </row>
    <row spans="1:3" r="35">
      <c t="s" s="3" r="A35">
        <v>130</v>
      </c>
    </row>
    <row spans="1:3" r="36">
      <c t="s" s="4" r="A36">
        <v>131</v>
      </c>
      <c t="n" s="5" r="B36">
        <v>7</v>
      </c>
      <c t="n" s="8" r="C36">
        <v>2.5</v>
      </c>
    </row>
    <row spans="1:3" r="37">
      <c t="s" s="4" r="A37">
        <v>132</v>
      </c>
      <c t="n" s="8" r="B37">
        <v>23.7</v>
      </c>
      <c t="n" s="8" r="C37">
        <v>15.4</v>
      </c>
    </row>
    <row spans="1:3" r="38">
      <c t="s" s="4" r="A38">
        <v>133</v>
      </c>
      <c t="n" s="8" r="B38">
        <v>-11.4</v>
      </c>
      <c t="n" s="8" r="C38">
        <v>-5.4</v>
      </c>
    </row>
    <row spans="1:3" r="39">
      <c t="s" s="4" r="A39">
        <v>134</v>
      </c>
      <c t="n" s="8" r="B39">
        <v>-225.1</v>
      </c>
      <c t="n" s="8" r="C39">
        <v>-30.8</v>
      </c>
    </row>
    <row spans="1:3" r="40">
      <c t="s" s="4" r="A40">
        <v>135</v>
      </c>
      <c t="n" s="8" r="B40">
        <v>755.9</v>
      </c>
      <c t="n" s="5" r="C40">
        <v>15</v>
      </c>
    </row>
    <row spans="1:3" r="41">
      <c t="s" s="4" r="A41">
        <v>136</v>
      </c>
      <c t="n" s="8" r="B41">
        <v>-108.9</v>
      </c>
      <c t="n" s="5" r="C41">
        <v>0</v>
      </c>
    </row>
    <row spans="1:3" r="42">
      <c t="s" s="4" r="A42">
        <v>137</v>
      </c>
      <c t="n" s="5" r="B42">
        <v>52</v>
      </c>
      <c t="n" s="5" r="C42">
        <v>0</v>
      </c>
    </row>
    <row spans="1:3" r="43">
      <c t="s" s="4" r="A43">
        <v>138</v>
      </c>
      <c t="n" s="8" r="B43">
        <v>-19.5</v>
      </c>
      <c t="n" s="5" r="C43">
        <v>0</v>
      </c>
    </row>
    <row spans="1:3" r="44">
      <c t="s" s="4" r="A44">
        <v>139</v>
      </c>
      <c t="n" s="8" r="B44">
        <v>-453.1</v>
      </c>
      <c t="n" s="8" r="C44">
        <v>-40.7</v>
      </c>
    </row>
    <row spans="1:3" r="45">
      <c t="s" s="4" r="A45">
        <v>140</v>
      </c>
      <c t="n" s="8" r="B45">
        <v>-13.1</v>
      </c>
      <c t="n" s="5" r="C45">
        <v>-21</v>
      </c>
    </row>
    <row spans="1:3" r="46">
      <c t="s" s="4" r="A46">
        <v>141</v>
      </c>
      <c t="n" s="5" r="B46">
        <v>0</v>
      </c>
      <c t="n" s="8" r="C46">
        <v>-1.2</v>
      </c>
    </row>
    <row spans="1:3" r="47">
      <c t="s" s="4" r="A47">
        <v>142</v>
      </c>
      <c t="n" s="8" r="B47">
        <v>7.5</v>
      </c>
      <c t="n" s="8" r="C47">
        <v>-66.2</v>
      </c>
    </row>
    <row spans="1:3" r="48">
      <c t="s" s="4" r="A48">
        <v>143</v>
      </c>
      <c t="n" s="5" r="B48">
        <v>-1</v>
      </c>
      <c t="n" s="8" r="C48">
        <v>1.1</v>
      </c>
    </row>
    <row spans="1:3" r="49">
      <c t="s" s="4" r="A49">
        <v>144</v>
      </c>
      <c t="n" s="8" r="B49">
        <v>64.90000000000001</v>
      </c>
      <c t="n" s="8" r="C49">
        <v>89.40000000000001</v>
      </c>
    </row>
    <row spans="1:3" r="50">
      <c t="s" s="4" r="A50">
        <v>145</v>
      </c>
      <c t="n" s="8" r="B50">
        <v>511.7</v>
      </c>
      <c t="n" s="8" r="C50">
        <v>509.5</v>
      </c>
    </row>
    <row spans="1:3" r="51">
      <c t="s" s="4" r="A51">
        <v>146</v>
      </c>
      <c t="n" s="7" r="B51">
        <v>576.6</v>
      </c>
      <c t="n" s="7" r="C51">
        <v>59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7</v>
      </c>
      <c t="s" s="2" r="B1">
        <v>64</v>
      </c>
      <c t="s" s="2" r="D1">
        <v>1</v>
      </c>
    </row>
    <row spans="1:5" r="2">
      <c t="s" s="2" r="B2">
        <v>2</v>
      </c>
      <c t="s" s="2" r="C2">
        <v>65</v>
      </c>
      <c t="s" s="2" r="D2">
        <v>2</v>
      </c>
      <c t="s" s="2" r="E2">
        <v>65</v>
      </c>
    </row>
    <row spans="1:5" r="3">
      <c t="s" s="3" r="A3">
        <v>170</v>
      </c>
    </row>
    <row spans="1:5" r="4">
      <c t="s" s="4" r="A4">
        <v>89</v>
      </c>
      <c t="n" s="7" r="B4">
        <v>50.7</v>
      </c>
      <c t="n" s="7" r="C4">
        <v>94.09999999999999</v>
      </c>
      <c t="n" s="7" r="D4">
        <v>105.8</v>
      </c>
      <c t="n" s="7" r="E4">
        <v>149.8</v>
      </c>
    </row>
    <row spans="1:5" r="5">
      <c t="s" s="4" r="A5">
        <v>538</v>
      </c>
      <c t="n" s="8" r="B5">
        <v>426.9</v>
      </c>
      <c t="n" s="8" r="C5">
        <v>441.1</v>
      </c>
      <c t="n" s="8" r="D5">
        <v>429.2</v>
      </c>
      <c t="n" s="8" r="E5">
        <v>440.7</v>
      </c>
    </row>
    <row spans="1:5" r="6">
      <c t="s" s="4" r="A6">
        <v>539</v>
      </c>
      <c t="n" s="8" r="B6">
        <v>4.5</v>
      </c>
      <c t="n" s="8" r="C6">
        <v>3.4</v>
      </c>
      <c t="n" s="8" r="D6">
        <v>5.1</v>
      </c>
      <c t="n" s="8" r="E6">
        <v>3.8</v>
      </c>
    </row>
    <row spans="1:5" r="7">
      <c t="s" s="4" r="A7">
        <v>540</v>
      </c>
      <c t="n" s="8" r="B7">
        <v>4.9</v>
      </c>
      <c t="n" s="5" r="C7">
        <v>0</v>
      </c>
      <c t="n" s="8" r="D7">
        <v>3.9</v>
      </c>
      <c t="n" s="5" r="E7">
        <v>0</v>
      </c>
    </row>
    <row spans="1:5" r="8">
      <c t="s" s="4" r="A8">
        <v>541</v>
      </c>
      <c t="n" s="8" r="B8">
        <v>436.3</v>
      </c>
      <c t="n" s="8" r="C8">
        <v>444.5</v>
      </c>
      <c t="n" s="8" r="D8">
        <v>438.2</v>
      </c>
      <c t="n" s="8" r="E8">
        <v>444.5</v>
      </c>
    </row>
    <row spans="1:5" r="9">
      <c t="s" s="3" r="A9">
        <v>98</v>
      </c>
    </row>
    <row spans="1:5" r="10">
      <c t="s" s="4" r="A10">
        <v>99</v>
      </c>
      <c t="n" s="10" r="B10">
        <v>0.12</v>
      </c>
      <c t="n" s="10" r="C10">
        <v>0.21</v>
      </c>
      <c t="n" s="10" r="D10">
        <v>0.25</v>
      </c>
      <c t="n" s="10" r="E10">
        <v>0.34</v>
      </c>
    </row>
    <row spans="1:5" r="11">
      <c t="s" s="4" r="A11">
        <v>100</v>
      </c>
      <c t="n" s="10" r="B11">
        <v>0.12</v>
      </c>
      <c t="n" s="10" r="C11">
        <v>0.21</v>
      </c>
      <c t="n" s="10" r="D11">
        <v>0.24</v>
      </c>
      <c t="n" s="10" r="E11">
        <v>0.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42</v>
      </c>
      <c t="s" s="2" r="B1">
        <v>64</v>
      </c>
      <c t="s" s="2" r="D1">
        <v>1</v>
      </c>
    </row>
    <row spans="1:8" r="2">
      <c t="s" s="2" r="B2">
        <v>2</v>
      </c>
      <c t="s" s="2" r="C2">
        <v>65</v>
      </c>
      <c t="s" s="2" r="D2">
        <v>2</v>
      </c>
      <c t="s" s="2" r="E2">
        <v>65</v>
      </c>
      <c t="s" s="2" r="F2">
        <v>444</v>
      </c>
      <c t="s" s="2" r="G2">
        <v>23</v>
      </c>
      <c t="s" s="2" r="H2">
        <v>543</v>
      </c>
    </row>
    <row spans="1:8" r="3">
      <c t="s" s="3" r="A3">
        <v>544</v>
      </c>
    </row>
    <row spans="1:8" r="4">
      <c t="s" s="4" r="A4">
        <v>545</v>
      </c>
      <c t="n" s="5" r="B4">
        <v>1200000</v>
      </c>
      <c t="n" s="5" r="C4">
        <v>7100000</v>
      </c>
      <c t="n" s="5" r="D4">
        <v>1100000</v>
      </c>
      <c t="n" s="5" r="E4">
        <v>7400000</v>
      </c>
    </row>
    <row spans="1:8" r="5">
      <c t="s" s="4" r="A5">
        <v>133</v>
      </c>
      <c t="n" s="7" r="B5">
        <v>0.2</v>
      </c>
      <c t="n" s="7" r="D5">
        <v>11.4</v>
      </c>
      <c t="n" s="7" r="E5">
        <v>5.4</v>
      </c>
    </row>
    <row spans="1:8" r="6">
      <c t="s" s="4" r="A6">
        <v>546</v>
      </c>
      <c t="n" s="5" r="B6">
        <v>100000</v>
      </c>
      <c t="n" s="5" r="D6">
        <v>900000</v>
      </c>
    </row>
    <row spans="1:8" r="7">
      <c t="s" s="4" r="A7">
        <v>547</v>
      </c>
      <c t="n" s="5" r="D7">
        <v>0</v>
      </c>
    </row>
    <row spans="1:8" r="8">
      <c t="s" s="4" r="A8">
        <v>53</v>
      </c>
      <c t="n" s="7" r="B8">
        <v>22.3</v>
      </c>
      <c t="n" s="7" r="C8">
        <v>32.8</v>
      </c>
      <c t="n" s="7" r="D8">
        <v>22.3</v>
      </c>
      <c t="n" s="8" r="E8">
        <v>32.8</v>
      </c>
      <c t="n" s="7" r="G8">
        <v>20.9</v>
      </c>
      <c t="n" s="7" r="H8">
        <v>32.8</v>
      </c>
    </row>
    <row spans="1:8" r="9">
      <c t="s" s="4" r="A9">
        <v>548</v>
      </c>
      <c t="n" s="7" r="B9">
        <v>-0.7</v>
      </c>
      <c t="n" s="9" r="C9">
        <v>-1</v>
      </c>
      <c t="n" s="8" r="D9">
        <v>-1.4</v>
      </c>
      <c t="n" s="8" r="E9">
        <v>-1.2</v>
      </c>
    </row>
    <row spans="1:8" r="10">
      <c t="s" s="4" r="A10">
        <v>549</v>
      </c>
      <c t="n" s="9" r="D10">
        <v>0</v>
      </c>
      <c t="n" s="7" r="E10">
        <v>1.2</v>
      </c>
    </row>
    <row spans="1:8" r="11">
      <c t="s" s="4" r="A11">
        <v>512</v>
      </c>
    </row>
    <row spans="1:8" r="12">
      <c t="s" s="3" r="A12">
        <v>544</v>
      </c>
    </row>
    <row spans="1:8" r="13">
      <c t="s" s="4" r="A13">
        <v>450</v>
      </c>
      <c t="s" s="4" r="B13">
        <v>459</v>
      </c>
      <c t="s" s="4" r="D13">
        <v>459</v>
      </c>
      <c t="s" s="4" r="G13">
        <v>459</v>
      </c>
    </row>
    <row spans="1:8" r="14">
      <c t="s" s="4" r="A14">
        <v>454</v>
      </c>
    </row>
    <row spans="1:8" r="15">
      <c t="s" s="3" r="A15">
        <v>544</v>
      </c>
    </row>
    <row spans="1:8" r="16">
      <c t="s" s="4" r="A16">
        <v>450</v>
      </c>
      <c t="s" s="4" r="B16">
        <v>451</v>
      </c>
      <c t="s" s="4" r="D16">
        <v>451</v>
      </c>
    </row>
    <row spans="1:8" r="17">
      <c t="s" s="4" r="A17">
        <v>449</v>
      </c>
    </row>
    <row spans="1:8" r="18">
      <c t="s" s="3" r="A18">
        <v>544</v>
      </c>
    </row>
    <row spans="1:8" r="19">
      <c t="s" s="4" r="A19">
        <v>450</v>
      </c>
      <c t="s" s="4" r="B19">
        <v>451</v>
      </c>
      <c t="s" s="4" r="D19">
        <v>451</v>
      </c>
    </row>
    <row spans="1:8" r="20">
      <c t="s" s="4" r="A20">
        <v>550</v>
      </c>
    </row>
    <row spans="1:8" r="21">
      <c t="s" s="3" r="A21">
        <v>544</v>
      </c>
    </row>
    <row spans="1:8" r="22">
      <c t="s" s="4" r="A22">
        <v>450</v>
      </c>
      <c t="s" s="4" r="B22">
        <v>451</v>
      </c>
      <c t="s" s="4" r="D22">
        <v>451</v>
      </c>
      <c t="s" s="4" r="F22">
        <v>451</v>
      </c>
    </row>
    <row spans="1:8" r="23">
      <c t="s" s="4" r="A23">
        <v>551</v>
      </c>
      <c t="n" s="10" r="D23">
        <v>25.96</v>
      </c>
    </row>
    <row spans="1:8" r="24">
      <c t="s" s="4" r="A24">
        <v>552</v>
      </c>
      <c t="n" s="10" r="B24">
        <v>18.5</v>
      </c>
      <c t="n" s="10" r="D24">
        <v>1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53</v>
      </c>
      <c t="s" s="2" r="B1">
        <v>444</v>
      </c>
      <c t="s" s="2" r="C1">
        <v>2</v>
      </c>
      <c t="s" s="2" r="D1">
        <v>65</v>
      </c>
      <c t="s" s="2" r="E1">
        <v>2</v>
      </c>
      <c t="s" s="2" r="F1">
        <v>65</v>
      </c>
    </row>
    <row spans="1:6" r="2">
      <c t="s" s="3" r="A2">
        <v>170</v>
      </c>
    </row>
    <row spans="1:6" r="3">
      <c t="s" s="4" r="A3">
        <v>554</v>
      </c>
      <c t="n" s="9" r="C3">
        <v>2</v>
      </c>
      <c t="n" s="7" r="D3">
        <v>1.3</v>
      </c>
      <c t="n" s="9" r="E3">
        <v>0</v>
      </c>
      <c t="n" s="7" r="F3">
        <v>0.6</v>
      </c>
    </row>
    <row spans="1:6" r="4">
      <c t="s" s="4" r="A4">
        <v>555</v>
      </c>
      <c t="n" s="8" r="C4">
        <v>131.1</v>
      </c>
      <c t="n" s="8" r="D4">
        <v>10.1</v>
      </c>
      <c t="n" s="8" r="E4">
        <v>228.1</v>
      </c>
      <c t="n" s="8" r="F4">
        <v>30.2</v>
      </c>
    </row>
    <row spans="1:6" r="5">
      <c t="s" s="4" r="A5">
        <v>556</v>
      </c>
      <c t="n" s="5" r="C5">
        <v>-3</v>
      </c>
      <c t="n" s="5" r="D5">
        <v>0</v>
      </c>
      <c t="n" s="5" r="E5">
        <v>-3</v>
      </c>
      <c t="n" s="5" r="F5">
        <v>0</v>
      </c>
    </row>
    <row spans="1:6" r="6">
      <c t="s" s="4" r="A6">
        <v>557</v>
      </c>
      <c t="n" s="7" r="C6">
        <v>130.1</v>
      </c>
      <c t="n" s="7" r="D6">
        <v>11.4</v>
      </c>
      <c t="n" s="7" r="E6">
        <v>225.1</v>
      </c>
      <c t="n" s="7" r="F6">
        <v>30.8</v>
      </c>
    </row>
    <row spans="1:6" r="7">
      <c t="s" s="4" r="A7">
        <v>558</v>
      </c>
      <c t="n" s="10" r="C7">
        <v>12.59</v>
      </c>
      <c t="n" s="10" r="D7">
        <v>9.57</v>
      </c>
      <c t="n" s="10" r="E7">
        <v>11.96</v>
      </c>
      <c t="n" s="10" r="F7">
        <v>9.27</v>
      </c>
    </row>
    <row spans="1:6" r="8">
      <c t="s" s="4" r="A8">
        <v>559</v>
      </c>
      <c t="n" s="7" r="C8">
        <v>748.2</v>
      </c>
      <c t="n" s="7" r="D8">
        <v>113.2</v>
      </c>
      <c t="n" s="7" r="E8">
        <v>748.2</v>
      </c>
      <c t="n" s="7" r="F8">
        <v>113.2</v>
      </c>
    </row>
    <row spans="1:6" r="9">
      <c t="s" s="3" r="A9">
        <v>560</v>
      </c>
    </row>
    <row spans="1:6" r="10">
      <c t="s" s="4" r="A10">
        <v>561</v>
      </c>
      <c t="n" s="8" r="C10">
        <v>10.4</v>
      </c>
      <c t="n" s="8" r="D10">
        <v>1.1</v>
      </c>
      <c t="n" s="5" r="E10">
        <v>19</v>
      </c>
      <c t="n" s="8" r="F10">
        <v>3.3</v>
      </c>
    </row>
    <row spans="1:6" r="11">
      <c t="s" s="4" r="A11">
        <v>449</v>
      </c>
    </row>
    <row spans="1:6" r="12">
      <c t="s" s="3" r="A12">
        <v>560</v>
      </c>
    </row>
    <row spans="1:6" r="13">
      <c t="s" s="4" r="A13">
        <v>450</v>
      </c>
      <c t="s" s="4" r="C13">
        <v>451</v>
      </c>
      <c t="s" s="4" r="E13">
        <v>451</v>
      </c>
    </row>
    <row spans="1:6" r="14">
      <c t="s" s="4" r="A14">
        <v>454</v>
      </c>
    </row>
    <row spans="1:6" r="15">
      <c t="s" s="3" r="A15">
        <v>560</v>
      </c>
    </row>
    <row spans="1:6" r="16">
      <c t="s" s="4" r="A16">
        <v>450</v>
      </c>
      <c t="s" s="4" r="C16">
        <v>451</v>
      </c>
      <c t="s" s="4" r="E16">
        <v>451</v>
      </c>
    </row>
    <row spans="1:6" r="17">
      <c t="s" s="4" r="A17">
        <v>455</v>
      </c>
    </row>
    <row spans="1:6" r="18">
      <c t="s" s="3" r="A18">
        <v>560</v>
      </c>
    </row>
    <row spans="1:6" r="19">
      <c t="s" s="4" r="A19">
        <v>561</v>
      </c>
      <c t="n" s="8" r="E19">
        <v>5.4</v>
      </c>
    </row>
    <row spans="1:6" r="20">
      <c t="s" s="4" r="A20">
        <v>518</v>
      </c>
      <c t="n" s="9" r="B20">
        <v>70</v>
      </c>
    </row>
    <row spans="1:6" r="21">
      <c t="s" s="4" r="A21">
        <v>450</v>
      </c>
      <c t="s" s="4" r="B21">
        <v>451</v>
      </c>
      <c t="s" s="4" r="C21">
        <v>451</v>
      </c>
      <c t="s" s="4" r="E21">
        <v>4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2</v>
      </c>
      <c t="s" s="2" r="B1">
        <v>64</v>
      </c>
      <c t="s" s="2" r="D1">
        <v>1</v>
      </c>
    </row>
    <row spans="1:5" r="2">
      <c t="s" s="2" r="B2">
        <v>2</v>
      </c>
      <c t="s" s="2" r="C2">
        <v>65</v>
      </c>
      <c t="s" s="2" r="D2">
        <v>2</v>
      </c>
      <c t="s" s="2" r="E2">
        <v>65</v>
      </c>
    </row>
    <row spans="1:5" r="3">
      <c t="s" s="3" r="A3">
        <v>563</v>
      </c>
    </row>
    <row spans="1:5" r="4">
      <c t="s" s="4" r="A4">
        <v>564</v>
      </c>
      <c t="n" s="7" r="B4">
        <v>14.1</v>
      </c>
      <c t="n" s="7" r="C4">
        <v>13.4</v>
      </c>
      <c t="n" s="7" r="D4">
        <v>25.4</v>
      </c>
      <c t="n" s="7" r="E4">
        <v>21.9</v>
      </c>
    </row>
    <row spans="1:5" r="5">
      <c t="s" s="4" r="A5">
        <v>565</v>
      </c>
      <c t="n" s="5" r="B5">
        <v>0</v>
      </c>
      <c t="n" s="5" r="C5">
        <v>0</v>
      </c>
      <c t="n" s="5" r="D5">
        <v>0</v>
      </c>
      <c t="n" s="5" r="E5">
        <v>0</v>
      </c>
    </row>
    <row spans="1:5" r="6">
      <c t="s" s="4" r="A6">
        <v>566</v>
      </c>
      <c t="n" s="8" r="B6">
        <v>14.1</v>
      </c>
      <c t="n" s="8" r="C6">
        <v>13.4</v>
      </c>
      <c t="n" s="8" r="D6">
        <v>25.4</v>
      </c>
      <c t="n" s="8" r="E6">
        <v>21.9</v>
      </c>
    </row>
    <row spans="1:5" r="7">
      <c t="s" s="4" r="A7">
        <v>567</v>
      </c>
    </row>
    <row spans="1:5" r="8">
      <c t="s" s="3" r="A8">
        <v>563</v>
      </c>
    </row>
    <row spans="1:5" r="9">
      <c t="s" s="4" r="A9">
        <v>564</v>
      </c>
      <c t="n" s="8" r="B9">
        <v>1.9</v>
      </c>
      <c t="n" s="8" r="C9">
        <v>1.7</v>
      </c>
      <c t="n" s="8" r="D9">
        <v>3.8</v>
      </c>
      <c t="n" s="8" r="E9">
        <v>3.1</v>
      </c>
    </row>
    <row spans="1:5" r="10">
      <c t="s" s="4" r="A10">
        <v>71</v>
      </c>
    </row>
    <row spans="1:5" r="11">
      <c t="s" s="3" r="A11">
        <v>563</v>
      </c>
    </row>
    <row spans="1:5" r="12">
      <c t="s" s="4" r="A12">
        <v>564</v>
      </c>
      <c t="n" s="8" r="B12">
        <v>2.5</v>
      </c>
      <c t="n" s="8" r="C12">
        <v>2.2</v>
      </c>
      <c t="n" s="8" r="D12">
        <v>4.8</v>
      </c>
      <c t="n" s="5" r="E12">
        <v>4</v>
      </c>
    </row>
    <row spans="1:5" r="13">
      <c t="s" s="4" r="A13">
        <v>72</v>
      </c>
    </row>
    <row spans="1:5" r="14">
      <c t="s" s="3" r="A14">
        <v>563</v>
      </c>
    </row>
    <row spans="1:5" r="15">
      <c t="s" s="4" r="A15">
        <v>564</v>
      </c>
      <c t="n" s="8" r="B15">
        <v>2.3</v>
      </c>
      <c t="n" s="8" r="C15">
        <v>2.2</v>
      </c>
      <c t="n" s="8" r="D15">
        <v>4.5</v>
      </c>
      <c t="n" s="8" r="E15">
        <v>3.7</v>
      </c>
    </row>
    <row spans="1:5" r="16">
      <c t="s" s="4" r="A16">
        <v>73</v>
      </c>
    </row>
    <row spans="1:5" r="17">
      <c t="s" s="3" r="A17">
        <v>563</v>
      </c>
    </row>
    <row spans="1:5" r="18">
      <c t="s" s="4" r="A18">
        <v>564</v>
      </c>
      <c t="n" s="7" r="B18">
        <v>7.4</v>
      </c>
      <c t="n" s="7" r="C18">
        <v>7.3</v>
      </c>
      <c t="n" s="7" r="D18">
        <v>12.3</v>
      </c>
      <c t="n" s="7" r="E18">
        <v>1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t="s" s="1" r="A1">
        <v>568</v>
      </c>
      <c t="s" s="2" r="B1">
        <v>569</v>
      </c>
      <c t="s" s="2" r="C1">
        <v>2</v>
      </c>
      <c t="s" s="2" r="D1">
        <v>65</v>
      </c>
      <c t="s" s="2" r="E1">
        <v>2</v>
      </c>
      <c t="s" s="2" r="F1">
        <v>65</v>
      </c>
      <c t="s" s="2" r="G1">
        <v>23</v>
      </c>
    </row>
    <row spans="1:7" r="2">
      <c t="s" s="3" r="A2">
        <v>570</v>
      </c>
    </row>
    <row spans="1:7" r="3">
      <c t="s" s="4" r="A3">
        <v>571</v>
      </c>
      <c t="n" s="7" r="E3">
        <v>23.7</v>
      </c>
      <c t="n" s="7" r="F3">
        <v>15.4</v>
      </c>
    </row>
    <row spans="1:7" r="4">
      <c t="s" s="4" r="A4">
        <v>572</v>
      </c>
      <c t="n" s="10" r="C4">
        <v>11.46</v>
      </c>
      <c t="n" s="10" r="E4">
        <v>11.46</v>
      </c>
    </row>
    <row spans="1:7" r="5">
      <c t="s" s="4" r="A5">
        <v>573</v>
      </c>
    </row>
    <row spans="1:7" r="6">
      <c t="s" s="3" r="A6">
        <v>570</v>
      </c>
    </row>
    <row spans="1:7" r="7">
      <c t="s" s="4" r="A7">
        <v>574</v>
      </c>
      <c t="n" s="8" r="C7">
        <v>29.8</v>
      </c>
      <c t="n" s="8" r="E7">
        <v>29.8</v>
      </c>
      <c t="n" s="8" r="G7">
        <v>35.2</v>
      </c>
    </row>
    <row spans="1:7" r="8">
      <c t="s" s="4" r="A8">
        <v>575</v>
      </c>
    </row>
    <row spans="1:7" r="9">
      <c t="s" s="3" r="A9">
        <v>570</v>
      </c>
    </row>
    <row spans="1:7" r="10">
      <c t="s" s="4" r="A10">
        <v>576</v>
      </c>
      <c t="n" s="7" r="C10">
        <v>1.7</v>
      </c>
      <c t="n" s="7" r="E10">
        <v>1.7</v>
      </c>
    </row>
    <row spans="1:7" r="11">
      <c t="s" s="4" r="A11">
        <v>577</v>
      </c>
      <c t="s" s="4" r="E11">
        <v>578</v>
      </c>
    </row>
    <row spans="1:7" r="12">
      <c t="s" s="4" r="A12">
        <v>579</v>
      </c>
      <c t="n" s="8" r="C12">
        <v>1.5</v>
      </c>
      <c t="n" s="7" r="E12">
        <v>11.7</v>
      </c>
    </row>
    <row spans="1:7" r="13">
      <c t="s" s="4" r="A13">
        <v>571</v>
      </c>
      <c t="n" s="7" r="C13">
        <v>2.3</v>
      </c>
      <c t="n" s="8" r="E13">
        <v>23.7</v>
      </c>
    </row>
    <row spans="1:7" r="14">
      <c t="s" s="4" r="A14">
        <v>580</v>
      </c>
      <c t="s" s="4" r="C14">
        <v>581</v>
      </c>
      <c t="s" s="4" r="D14">
        <v>581</v>
      </c>
    </row>
    <row spans="1:7" r="15">
      <c t="s" s="4" r="A15">
        <v>582</v>
      </c>
    </row>
    <row spans="1:7" r="16">
      <c t="s" s="3" r="A16">
        <v>570</v>
      </c>
    </row>
    <row spans="1:7" r="17">
      <c t="s" s="4" r="A17">
        <v>576</v>
      </c>
      <c t="n" s="7" r="C17">
        <v>66.2</v>
      </c>
      <c t="n" s="7" r="E17">
        <v>66.2</v>
      </c>
    </row>
    <row spans="1:7" r="18">
      <c t="s" s="4" r="A18">
        <v>580</v>
      </c>
      <c t="s" s="4" r="C18">
        <v>583</v>
      </c>
      <c t="s" s="4" r="D18">
        <v>583</v>
      </c>
    </row>
    <row spans="1:7" r="19">
      <c t="s" s="4" r="A19">
        <v>584</v>
      </c>
      <c t="n" s="8" r="E19">
        <v>2.9</v>
      </c>
    </row>
    <row spans="1:7" r="20">
      <c t="s" s="4" r="A20">
        <v>585</v>
      </c>
      <c t="n" s="10" r="E20">
        <v>13.03</v>
      </c>
    </row>
    <row spans="1:7" r="21">
      <c t="s" s="4" r="A21">
        <v>586</v>
      </c>
    </row>
    <row spans="1:7" r="22">
      <c t="s" s="3" r="A22">
        <v>570</v>
      </c>
    </row>
    <row spans="1:7" r="23">
      <c t="s" s="4" r="A23">
        <v>587</v>
      </c>
      <c t="s" s="4" r="E23">
        <v>588</v>
      </c>
    </row>
    <row spans="1:7" r="24">
      <c t="s" s="4" r="A24">
        <v>589</v>
      </c>
    </row>
    <row spans="1:7" r="25">
      <c t="s" s="3" r="A25">
        <v>570</v>
      </c>
    </row>
    <row spans="1:7" r="26">
      <c t="s" s="4" r="A26">
        <v>577</v>
      </c>
      <c t="s" s="4" r="E26">
        <v>590</v>
      </c>
    </row>
    <row spans="1:7" r="27">
      <c t="s" s="4" r="A27">
        <v>591</v>
      </c>
    </row>
    <row spans="1:7" r="28">
      <c t="s" s="3" r="A28">
        <v>570</v>
      </c>
    </row>
    <row spans="1:7" r="29">
      <c t="s" s="4" r="A29">
        <v>574</v>
      </c>
      <c t="n" s="8" r="C29">
        <v>7.6</v>
      </c>
      <c t="n" s="8" r="E29">
        <v>7.6</v>
      </c>
      <c t="n" s="5" r="G29">
        <v>3</v>
      </c>
    </row>
    <row spans="1:7" r="30">
      <c t="s" s="4" r="A30">
        <v>592</v>
      </c>
      <c t="n" s="8" r="B30">
        <v>5.5</v>
      </c>
    </row>
    <row spans="1:7" r="31">
      <c t="s" s="4" r="A31">
        <v>593</v>
      </c>
    </row>
    <row spans="1:7" r="32">
      <c t="s" s="3" r="A32">
        <v>570</v>
      </c>
    </row>
    <row spans="1:7" r="33">
      <c t="s" s="4" r="A33">
        <v>584</v>
      </c>
      <c t="n" s="8" r="C33">
        <v>0.1</v>
      </c>
      <c t="n" s="8" r="E33">
        <v>0.1</v>
      </c>
    </row>
    <row spans="1:7" r="34">
      <c t="s" s="4" r="A34">
        <v>585</v>
      </c>
      <c t="n" s="10" r="C34">
        <v>13.09</v>
      </c>
      <c t="n" s="10" r="E34">
        <v>13.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594</v>
      </c>
      <c t="s" s="2" r="B1">
        <v>336</v>
      </c>
    </row>
    <row spans="1:2" r="2">
      <c t="s" s="3" r="A2">
        <v>595</v>
      </c>
    </row>
    <row spans="1:2" r="3">
      <c t="s" s="4" r="A3">
        <v>596</v>
      </c>
      <c t="n" s="8" r="B3">
        <v>8.800000000000001</v>
      </c>
    </row>
    <row spans="1:2" r="4">
      <c t="s" s="4" r="A4">
        <v>597</v>
      </c>
      <c t="n" s="5" r="B4">
        <v>0</v>
      </c>
    </row>
    <row spans="1:2" r="5">
      <c t="s" s="4" r="A5">
        <v>598</v>
      </c>
      <c t="n" s="5" r="B5">
        <v>-3</v>
      </c>
    </row>
    <row spans="1:2" r="6">
      <c t="s" s="4" r="A6">
        <v>599</v>
      </c>
      <c t="n" s="8" r="B6">
        <v>-0.1</v>
      </c>
    </row>
    <row spans="1:2" r="7">
      <c t="s" s="4" r="A7">
        <v>600</v>
      </c>
      <c t="n" s="8" r="B7">
        <v>5.7</v>
      </c>
    </row>
    <row spans="1:2" r="8">
      <c t="s" s="3" r="A8">
        <v>601</v>
      </c>
    </row>
    <row spans="1:2" r="9">
      <c t="s" s="4" r="A9">
        <v>602</v>
      </c>
      <c t="n" s="10" r="B9">
        <v>7.81</v>
      </c>
    </row>
    <row spans="1:2" r="10">
      <c t="s" s="4" r="A10">
        <v>603</v>
      </c>
      <c t="n" s="5" r="B10">
        <v>0</v>
      </c>
    </row>
    <row spans="1:2" r="11">
      <c t="s" s="4" r="A11">
        <v>604</v>
      </c>
      <c t="n" s="12" r="B11">
        <v>7.88</v>
      </c>
    </row>
    <row spans="1:2" r="12">
      <c t="s" s="4" r="A12">
        <v>605</v>
      </c>
      <c t="n" s="12" r="B12">
        <v>6.78</v>
      </c>
    </row>
    <row spans="1:2" r="13">
      <c t="s" s="4" r="A13">
        <v>606</v>
      </c>
      <c t="n" s="10" r="B13">
        <v>7.79</v>
      </c>
    </row>
    <row spans="1:2" r="14">
      <c t="s" s="6" r="A14">
        <v>607</v>
      </c>
      <c t="s" s="4" r="B14">
        <v>608</v>
      </c>
    </row>
    <row spans="1:2" r="15">
      <c t="s" s="4" r="A15">
        <v>609</v>
      </c>
      <c t="n" s="9" r="B15">
        <v>21</v>
      </c>
    </row>
    <row spans="1:2" r="16">
      <c t="s" s="4" r="A16">
        <v>610</v>
      </c>
      <c t="n" s="8" r="B16">
        <v>4.7</v>
      </c>
    </row>
    <row spans="1:2" r="17">
      <c t="s" s="4" r="A17">
        <v>611</v>
      </c>
      <c t="n" s="10" r="B17">
        <v>7.95</v>
      </c>
    </row>
    <row spans="1:2" r="18">
      <c t="s" s="4" r="A18">
        <v>612</v>
      </c>
      <c t="s" s="4" r="B18">
        <v>613</v>
      </c>
    </row>
    <row spans="1:2" r="19">
      <c t="s" s="4" r="A19">
        <v>614</v>
      </c>
      <c t="n" s="7" r="B19">
        <v>1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spans="1:2" r="1">
      <c t="s" s="1" r="A1">
        <v>615</v>
      </c>
      <c t="s" s="2" r="B1">
        <v>336</v>
      </c>
    </row>
    <row spans="1:2" r="2">
      <c t="s" s="3" r="A2">
        <v>616</v>
      </c>
    </row>
    <row spans="1:2" r="3">
      <c t="s" s="4" r="A3">
        <v>610</v>
      </c>
      <c t="n" s="8" r="B3">
        <v>4.7</v>
      </c>
    </row>
    <row spans="1:2" r="4">
      <c t="s" s="4" r="A4">
        <v>617</v>
      </c>
      <c t="n" s="10" r="B4">
        <v>7.95</v>
      </c>
    </row>
    <row spans="1:2" r="5">
      <c t="s" s="4" r="A5">
        <v>618</v>
      </c>
      <c t="n" s="5" r="B5">
        <v>1</v>
      </c>
    </row>
    <row spans="1:2" r="6">
      <c t="s" s="4" r="A6">
        <v>619</v>
      </c>
      <c t="n" s="10" r="B6">
        <v>7.01</v>
      </c>
    </row>
    <row spans="1:2" r="7">
      <c t="s" s="4" r="A7">
        <v>620</v>
      </c>
      <c t="n" s="8" r="B7">
        <v>5.7</v>
      </c>
    </row>
    <row spans="1:2" r="8">
      <c t="s" s="4" r="A8">
        <v>621</v>
      </c>
      <c t="n" s="10" r="B8">
        <v>7.79</v>
      </c>
    </row>
    <row spans="1:2" r="9">
      <c t="s" s="4" r="A9">
        <v>622</v>
      </c>
    </row>
    <row spans="1:2" r="10">
      <c t="s" s="3" r="A10">
        <v>616</v>
      </c>
    </row>
    <row spans="1:2" r="11">
      <c t="s" s="4" r="A11">
        <v>623</v>
      </c>
      <c t="n" s="10" r="B11">
        <v>11.46</v>
      </c>
    </row>
    <row spans="1:2" r="12">
      <c t="s" s="4" r="A12">
        <v>610</v>
      </c>
      <c t="n" s="8" r="B12">
        <v>4.6</v>
      </c>
    </row>
    <row spans="1:2" r="13">
      <c t="s" s="4" r="A13">
        <v>617</v>
      </c>
      <c t="n" s="10" r="B13">
        <v>7.89</v>
      </c>
    </row>
    <row spans="1:2" r="14">
      <c t="s" s="4" r="A14">
        <v>618</v>
      </c>
      <c t="n" s="5" r="B14">
        <v>1</v>
      </c>
    </row>
    <row spans="1:2" r="15">
      <c t="s" s="4" r="A15">
        <v>619</v>
      </c>
      <c t="n" s="10" r="B15">
        <v>7.01</v>
      </c>
    </row>
    <row spans="1:2" r="16">
      <c t="s" s="4" r="A16">
        <v>620</v>
      </c>
      <c t="n" s="8" r="B16">
        <v>5.6</v>
      </c>
    </row>
    <row spans="1:2" r="17">
      <c t="s" s="4" r="A17">
        <v>621</v>
      </c>
      <c t="n" s="10" r="B17">
        <v>7.74</v>
      </c>
    </row>
    <row spans="1:2" r="18">
      <c t="s" s="6" r="A18">
        <v>624</v>
      </c>
    </row>
    <row spans="1:2" r="19">
      <c t="s" s="3" r="A19">
        <v>616</v>
      </c>
    </row>
    <row spans="1:2" r="20">
      <c t="s" s="4" r="A20">
        <v>625</v>
      </c>
      <c t="n" s="10" r="B20">
        <v>11.46</v>
      </c>
    </row>
    <row spans="1:2" r="21">
      <c t="s" s="4" r="A21">
        <v>610</v>
      </c>
      <c t="n" s="8" r="B21">
        <v>0.1</v>
      </c>
    </row>
    <row spans="1:2" r="22">
      <c t="s" s="4" r="A22">
        <v>617</v>
      </c>
      <c t="n" s="10" r="B22">
        <v>11.66</v>
      </c>
    </row>
    <row spans="1:2" r="23">
      <c t="s" s="4" r="A23">
        <v>618</v>
      </c>
      <c t="n" s="5" r="B23">
        <v>0</v>
      </c>
    </row>
    <row spans="1:2" r="24">
      <c t="s" s="4" r="A24">
        <v>619</v>
      </c>
      <c t="n" s="9" r="B24">
        <v>0</v>
      </c>
    </row>
    <row spans="1:2" r="25">
      <c t="s" s="4" r="A25">
        <v>620</v>
      </c>
      <c t="n" s="8" r="B25">
        <v>0.1</v>
      </c>
    </row>
    <row spans="1:2" r="26">
      <c t="s" s="4" r="A26">
        <v>621</v>
      </c>
      <c t="n" s="10" r="B26">
        <v>11.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626</v>
      </c>
      <c t="s" s="2" r="B1">
        <v>336</v>
      </c>
    </row>
    <row spans="1:2" r="2">
      <c t="s" s="3" r="A2">
        <v>627</v>
      </c>
    </row>
    <row spans="1:2" r="3">
      <c t="s" s="4" r="A3">
        <v>628</v>
      </c>
      <c t="n" s="8" r="B3">
        <v>8.699999999999999</v>
      </c>
    </row>
    <row spans="1:2" r="4">
      <c t="s" s="4" r="A4">
        <v>597</v>
      </c>
      <c t="n" s="8" r="B4">
        <v>2.9</v>
      </c>
    </row>
    <row spans="1:2" r="5">
      <c t="s" s="4" r="A5">
        <v>629</v>
      </c>
      <c t="n" s="8" r="B5">
        <v>0.7</v>
      </c>
    </row>
    <row spans="1:2" r="6">
      <c t="s" s="4" r="A6">
        <v>630</v>
      </c>
      <c t="n" s="8" r="B6">
        <v>-2.9</v>
      </c>
    </row>
    <row spans="1:2" r="7">
      <c t="s" s="4" r="A7">
        <v>631</v>
      </c>
      <c t="n" s="8" r="B7">
        <v>-0.3</v>
      </c>
    </row>
    <row spans="1:2" r="8">
      <c t="s" s="4" r="A8">
        <v>632</v>
      </c>
      <c t="n" s="8" r="B8">
        <v>9.1</v>
      </c>
    </row>
    <row spans="1:2" r="9">
      <c t="s" s="3" r="A9">
        <v>633</v>
      </c>
    </row>
    <row spans="1:2" r="10">
      <c t="s" s="4" r="A10">
        <v>634</v>
      </c>
      <c t="n" s="10" r="B10">
        <v>8.66</v>
      </c>
    </row>
    <row spans="1:2" r="11">
      <c t="s" s="4" r="A11">
        <v>635</v>
      </c>
      <c t="n" s="12" r="B11">
        <v>13.03</v>
      </c>
    </row>
    <row spans="1:2" r="12">
      <c t="s" s="4" r="A12">
        <v>636</v>
      </c>
      <c t="n" s="12" r="B12">
        <v>9.35</v>
      </c>
    </row>
    <row spans="1:2" r="13">
      <c t="s" s="4" r="A13">
        <v>637</v>
      </c>
      <c t="n" s="12" r="B13">
        <v>8.76</v>
      </c>
    </row>
    <row spans="1:2" r="14">
      <c t="s" s="4" r="A14">
        <v>638</v>
      </c>
      <c t="n" s="12" r="B14">
        <v>8.85</v>
      </c>
    </row>
    <row spans="1:2" r="15">
      <c t="s" s="4" r="A15">
        <v>639</v>
      </c>
      <c t="n" s="10" r="B15">
        <v>10.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0</v>
      </c>
      <c t="s" s="2" r="B1">
        <v>363</v>
      </c>
    </row>
    <row spans="1:2" r="2">
      <c t="s" s="3" r="A2">
        <v>641</v>
      </c>
    </row>
    <row spans="1:2" r="3">
      <c t="s" s="4" r="A3">
        <v>365</v>
      </c>
      <c t="n" s="7" r="B3">
        <v>19.5</v>
      </c>
    </row>
    <row spans="1:2" r="4">
      <c t="n" s="5" r="A4">
        <v>2016</v>
      </c>
      <c t="n" s="8" r="B4">
        <v>25.4</v>
      </c>
    </row>
    <row spans="1:2" r="5">
      <c t="n" s="5" r="A5">
        <v>2017</v>
      </c>
      <c t="n" s="5" r="B5">
        <v>17</v>
      </c>
    </row>
    <row spans="1:2" r="6">
      <c t="n" s="5" r="A6">
        <v>2018</v>
      </c>
      <c t="n" s="8" r="B6">
        <v>11.2</v>
      </c>
    </row>
    <row spans="1:2" r="7">
      <c t="n" s="5" r="A7">
        <v>2019</v>
      </c>
      <c t="n" s="8" r="B7">
        <v>8.800000000000001</v>
      </c>
    </row>
    <row spans="1:2" r="8">
      <c t="s" s="4" r="A8">
        <v>366</v>
      </c>
      <c t="n" s="8" r="B8">
        <v>35.7</v>
      </c>
    </row>
    <row spans="1:2" r="9">
      <c t="s" s="4" r="A9">
        <v>336</v>
      </c>
      <c t="n" s="7" r="B9">
        <v>11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4"/>
  </cols>
  <sheetData>
    <row spans="1:4" r="1">
      <c t="s" s="1" r="A1">
        <v>642</v>
      </c>
      <c t="s" s="2" r="B1">
        <v>363</v>
      </c>
      <c t="s" s="2" r="C1">
        <v>388</v>
      </c>
      <c t="s" s="2" r="D1">
        <v>643</v>
      </c>
    </row>
    <row spans="1:4" r="2">
      <c t="s" s="3" r="A2">
        <v>644</v>
      </c>
    </row>
    <row spans="1:4" r="3">
      <c t="s" s="4" r="A3">
        <v>645</v>
      </c>
      <c t="n" s="9" r="B3">
        <v>15</v>
      </c>
    </row>
    <row spans="1:4" r="4">
      <c t="s" s="4" r="A4">
        <v>646</v>
      </c>
      <c t="n" s="8" r="B4">
        <v>0.2</v>
      </c>
    </row>
    <row spans="1:4" r="5">
      <c t="s" s="4" r="A5">
        <v>647</v>
      </c>
      <c t="n" s="8" r="B5">
        <v>5.6</v>
      </c>
    </row>
    <row spans="1:4" r="6">
      <c t="s" s="4" r="A6">
        <v>648</v>
      </c>
      <c t="n" s="8" r="B6">
        <v>123.7</v>
      </c>
    </row>
    <row spans="1:4" r="7">
      <c t="s" s="4" r="A7">
        <v>448</v>
      </c>
      <c t="n" s="8" r="B7">
        <v>1378.2</v>
      </c>
      <c t="n" s="7" r="C7">
        <v>1192.6</v>
      </c>
    </row>
    <row spans="1:4" r="8">
      <c t="s" s="4" r="A8">
        <v>649</v>
      </c>
    </row>
    <row spans="1:4" r="9">
      <c t="s" s="3" r="A9">
        <v>644</v>
      </c>
    </row>
    <row spans="1:4" r="10">
      <c t="s" s="4" r="A10">
        <v>448</v>
      </c>
      <c t="n" s="7" r="B10">
        <v>207.5</v>
      </c>
      <c t="n" s="7" r="C10">
        <v>235.9</v>
      </c>
    </row>
    <row spans="1:4" r="11">
      <c t="s" s="4" r="A11">
        <v>650</v>
      </c>
    </row>
    <row spans="1:4" r="12">
      <c t="s" s="3" r="A12">
        <v>644</v>
      </c>
    </row>
    <row spans="1:4" r="13">
      <c t="s" s="4" r="A13">
        <v>651</v>
      </c>
      <c t="n" s="5" r="D13">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52</v>
      </c>
      <c t="s" s="2" r="B1">
        <v>1</v>
      </c>
    </row>
    <row spans="1:3" r="2">
      <c t="s" s="2" r="B2">
        <v>2</v>
      </c>
      <c t="s" s="2" r="C2">
        <v>23</v>
      </c>
    </row>
    <row spans="1:3" r="3">
      <c t="s" s="3" r="A3">
        <v>445</v>
      </c>
    </row>
    <row spans="1:3" r="4">
      <c t="s" s="4" r="A4">
        <v>653</v>
      </c>
      <c t="n" s="9" r="B4">
        <v>0</v>
      </c>
    </row>
    <row spans="1:3" r="5">
      <c t="s" s="4" r="A5">
        <v>654</v>
      </c>
      <c t="n" s="5" r="B5">
        <v>600000</v>
      </c>
      <c t="n" s="9" r="C5">
        <v>4100000</v>
      </c>
    </row>
    <row spans="1:3" r="6">
      <c t="s" s="4" r="A6">
        <v>655</v>
      </c>
      <c t="n" s="9" r="B6">
        <v>12100000</v>
      </c>
      <c t="n" s="9" r="C6">
        <v>12200000</v>
      </c>
    </row>
    <row spans="1:3" r="7">
      <c t="s" s="4" r="A7">
        <v>512</v>
      </c>
    </row>
    <row spans="1:3" r="8">
      <c t="s" s="3" r="A8">
        <v>445</v>
      </c>
    </row>
    <row spans="1:3" r="9">
      <c t="s" s="4" r="A9">
        <v>450</v>
      </c>
      <c t="s" s="4" r="B9">
        <v>459</v>
      </c>
      <c t="s" s="4" r="C9">
        <v>459</v>
      </c>
    </row>
    <row spans="1:3" r="10">
      <c t="s" s="4" r="A10">
        <v>449</v>
      </c>
    </row>
    <row spans="1:3" r="11">
      <c t="s" s="3" r="A11">
        <v>445</v>
      </c>
    </row>
    <row spans="1:3" r="12">
      <c t="s" s="4" r="A12">
        <v>450</v>
      </c>
      <c t="s" s="4" r="B12">
        <v>4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23</v>
      </c>
    </row>
    <row spans="1:3" r="2">
      <c t="s" s="4" r="A2">
        <v>657</v>
      </c>
    </row>
    <row spans="1:3" r="3">
      <c t="s" s="4" r="A3">
        <v>25</v>
      </c>
      <c t="n" s="9" r="B3">
        <v>0</v>
      </c>
      <c t="n" s="7" r="C3">
        <v>20.3</v>
      </c>
    </row>
    <row spans="1:3" r="4">
      <c t="s" s="4" r="A4">
        <v>658</v>
      </c>
    </row>
    <row spans="1:3" r="5">
      <c t="s" s="4" r="A5">
        <v>25</v>
      </c>
      <c t="n" s="8" r="B5">
        <v>167.5</v>
      </c>
      <c t="n" s="8" r="C5">
        <v>46.3</v>
      </c>
    </row>
    <row spans="1:3" r="6">
      <c t="s" s="4" r="A6">
        <v>659</v>
      </c>
    </row>
    <row spans="1:3" r="7">
      <c t="s" s="4" r="A7">
        <v>660</v>
      </c>
      <c t="n" s="8" r="B7">
        <v>0.1</v>
      </c>
      <c t="n" s="8" r="C7">
        <v>0.1</v>
      </c>
    </row>
    <row spans="1:3" r="8">
      <c t="s" s="4" r="A8">
        <v>661</v>
      </c>
      <c t="n" s="8" r="B8">
        <v>2.2</v>
      </c>
      <c t="n" s="8" r="C8">
        <v>3.5</v>
      </c>
    </row>
    <row spans="1:3" r="9">
      <c t="s" s="4" r="A9">
        <v>662</v>
      </c>
    </row>
    <row spans="1:3" r="10">
      <c t="s" s="4" r="A10">
        <v>661</v>
      </c>
      <c t="n" s="8" r="B10">
        <v>2.2</v>
      </c>
      <c t="n" s="8" r="C10">
        <v>3.5</v>
      </c>
    </row>
    <row spans="1:3" r="11">
      <c t="s" s="4" r="A11">
        <v>663</v>
      </c>
    </row>
    <row spans="1:3" r="12">
      <c t="s" s="4" r="A12">
        <v>25</v>
      </c>
      <c t="n" s="5" r="B12">
        <v>0</v>
      </c>
      <c t="n" s="8" r="C12">
        <v>20.3</v>
      </c>
    </row>
    <row spans="1:3" r="13">
      <c t="s" s="4" r="A13">
        <v>664</v>
      </c>
    </row>
    <row spans="1:3" r="14">
      <c t="s" s="4" r="A14">
        <v>25</v>
      </c>
      <c t="n" s="8" r="B14">
        <v>167.5</v>
      </c>
      <c t="n" s="8" r="C14">
        <v>46.3</v>
      </c>
    </row>
    <row spans="1:3" r="15">
      <c t="s" s="4" r="A15">
        <v>665</v>
      </c>
    </row>
    <row spans="1:3" r="16">
      <c t="s" s="4" r="A16">
        <v>660</v>
      </c>
      <c t="n" s="7" r="B16">
        <v>0.1</v>
      </c>
      <c t="n" s="7" r="C16">
        <v>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3</v>
      </c>
    </row>
    <row spans="1:3" r="2">
      <c t="s" s="3" r="A2">
        <v>667</v>
      </c>
    </row>
    <row spans="1:3" r="3">
      <c t="s" s="4" r="A3">
        <v>668</v>
      </c>
      <c t="n" s="7" r="B3">
        <v>1.3</v>
      </c>
      <c t="n" s="7" r="C3">
        <v>6.1</v>
      </c>
    </row>
    <row spans="1:3" r="4">
      <c t="s" s="4" r="A4">
        <v>669</v>
      </c>
    </row>
    <row spans="1:3" r="5">
      <c t="s" s="3" r="A5">
        <v>667</v>
      </c>
    </row>
    <row spans="1:3" r="6">
      <c t="s" s="4" r="A6">
        <v>668</v>
      </c>
      <c t="n" s="8" r="B6">
        <v>0.7</v>
      </c>
      <c t="n" s="5" r="C6">
        <v>2</v>
      </c>
    </row>
    <row spans="1:3" r="7">
      <c t="s" s="4" r="A7">
        <v>670</v>
      </c>
      <c t="n" s="7" r="B7">
        <v>0.7</v>
      </c>
      <c t="n" s="9" r="C7">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23</v>
      </c>
    </row>
    <row spans="1:3" r="2">
      <c t="s" s="4" r="A2">
        <v>672</v>
      </c>
    </row>
    <row spans="1:3" r="3">
      <c t="s" s="4" r="A3">
        <v>673</v>
      </c>
      <c t="n" s="7" r="B3">
        <v>926.8</v>
      </c>
      <c t="n" s="7" r="C3">
        <v>342.2</v>
      </c>
    </row>
    <row spans="1:3" r="4">
      <c t="s" s="4" r="A4">
        <v>670</v>
      </c>
      <c t="n" s="8" r="B4">
        <v>1106.4</v>
      </c>
      <c t="n" s="8" r="C4">
        <v>424.8</v>
      </c>
    </row>
    <row spans="1:3" r="5">
      <c t="s" s="4" r="A5">
        <v>674</v>
      </c>
    </row>
    <row spans="1:3" r="6">
      <c t="s" s="4" r="A6">
        <v>673</v>
      </c>
      <c t="n" s="8" r="B6">
        <v>364.2</v>
      </c>
      <c t="n" s="8" r="C6">
        <v>745.8</v>
      </c>
    </row>
    <row spans="1:3" r="7">
      <c t="s" s="4" r="A7">
        <v>670</v>
      </c>
      <c t="n" s="7" r="B7">
        <v>363.7</v>
      </c>
      <c t="n" s="7" r="C7">
        <v>74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23</v>
      </c>
    </row>
    <row spans="1:3" r="2">
      <c t="s" s="3" r="A2">
        <v>676</v>
      </c>
    </row>
    <row spans="1:3" r="3">
      <c t="s" s="4" r="A3">
        <v>677</v>
      </c>
      <c t="n" s="7" r="B3">
        <v>-12.4</v>
      </c>
      <c t="n" s="7" r="C3">
        <v>-6.3</v>
      </c>
    </row>
    <row spans="1:3" r="4">
      <c t="s" s="4" r="A4">
        <v>678</v>
      </c>
      <c t="n" s="8" r="B4">
        <v>90.90000000000001</v>
      </c>
      <c t="n" s="8" r="C4">
        <v>145.7</v>
      </c>
    </row>
    <row spans="1:3" r="5">
      <c t="s" s="4" r="A5">
        <v>679</v>
      </c>
    </row>
    <row spans="1:3" r="6">
      <c t="s" s="3" r="A6">
        <v>676</v>
      </c>
    </row>
    <row spans="1:3" r="7">
      <c t="s" s="4" r="A7">
        <v>677</v>
      </c>
      <c t="n" s="8" r="B7">
        <v>-19.4</v>
      </c>
      <c t="n" s="8" r="C7">
        <v>-31.2</v>
      </c>
    </row>
    <row spans="1:3" r="8">
      <c t="s" s="4" r="A8">
        <v>678</v>
      </c>
      <c t="n" s="8" r="B8">
        <v>19.4</v>
      </c>
      <c t="n" s="8" r="C8">
        <v>31.2</v>
      </c>
    </row>
    <row spans="1:3" r="9">
      <c t="s" s="4" r="A9">
        <v>680</v>
      </c>
    </row>
    <row spans="1:3" r="10">
      <c t="s" s="3" r="A10">
        <v>676</v>
      </c>
    </row>
    <row spans="1:3" r="11">
      <c t="s" s="4" r="A11">
        <v>677</v>
      </c>
      <c t="n" s="8" r="B11">
        <v>-29.5</v>
      </c>
      <c t="n" s="8" r="C11">
        <v>-42.1</v>
      </c>
    </row>
    <row spans="1:3" r="12">
      <c t="s" s="4" r="A12">
        <v>678</v>
      </c>
      <c t="n" s="8" r="B12">
        <v>29.5</v>
      </c>
      <c t="n" s="8" r="C12">
        <v>42.1</v>
      </c>
    </row>
    <row spans="1:3" r="13">
      <c t="s" s="4" r="A13">
        <v>681</v>
      </c>
    </row>
    <row spans="1:3" r="14">
      <c t="s" s="3" r="A14">
        <v>676</v>
      </c>
    </row>
    <row spans="1:3" r="15">
      <c t="s" s="4" r="A15">
        <v>677</v>
      </c>
      <c t="n" s="5" r="B15">
        <v>0</v>
      </c>
      <c t="n" s="8" r="C15">
        <v>39.2</v>
      </c>
    </row>
    <row spans="1:3" r="16">
      <c t="s" s="4" r="A16">
        <v>678</v>
      </c>
      <c t="n" s="5" r="B16">
        <v>0</v>
      </c>
      <c t="n" s="8" r="C16">
        <v>39.2</v>
      </c>
    </row>
    <row spans="1:3" r="17">
      <c t="s" s="4" r="A17">
        <v>682</v>
      </c>
    </row>
    <row spans="1:3" r="18">
      <c t="s" s="3" r="A18">
        <v>676</v>
      </c>
    </row>
    <row spans="1:3" r="19">
      <c t="s" s="4" r="A19">
        <v>677</v>
      </c>
      <c t="n" s="8" r="B19">
        <v>19.3</v>
      </c>
      <c t="n" s="8" r="C19">
        <v>16.7</v>
      </c>
    </row>
    <row spans="1:3" r="20">
      <c t="s" s="4" r="A20">
        <v>678</v>
      </c>
      <c t="n" s="8" r="B20">
        <v>19.3</v>
      </c>
      <c t="n" s="8" r="C20">
        <v>16.7</v>
      </c>
    </row>
    <row spans="1:3" r="21">
      <c t="s" s="4" r="A21">
        <v>683</v>
      </c>
    </row>
    <row spans="1:3" r="22">
      <c t="s" s="3" r="A22">
        <v>676</v>
      </c>
    </row>
    <row spans="1:3" r="23">
      <c t="s" s="4" r="A23">
        <v>677</v>
      </c>
      <c t="n" s="8" r="B23">
        <v>17.2</v>
      </c>
      <c t="n" s="8" r="C23">
        <v>11.1</v>
      </c>
    </row>
    <row spans="1:3" r="24">
      <c t="s" s="4" r="A24">
        <v>678</v>
      </c>
      <c t="n" s="7" r="B24">
        <v>22.7</v>
      </c>
      <c t="n" s="7" r="C24">
        <v>1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84</v>
      </c>
      <c t="s" s="2" r="B1">
        <v>64</v>
      </c>
      <c t="s" s="2" r="D1">
        <v>1</v>
      </c>
    </row>
    <row spans="1:6" r="2">
      <c t="s" s="2" r="B2">
        <v>2</v>
      </c>
      <c t="s" s="2" r="C2">
        <v>65</v>
      </c>
      <c t="s" s="2" r="D2">
        <v>2</v>
      </c>
      <c t="s" s="2" r="E2">
        <v>65</v>
      </c>
      <c t="s" s="2" r="F2">
        <v>23</v>
      </c>
    </row>
    <row spans="1:6" r="3">
      <c t="s" s="3" r="A3">
        <v>685</v>
      </c>
    </row>
    <row spans="1:6" r="4">
      <c t="s" s="4" r="A4">
        <v>678</v>
      </c>
      <c t="n" s="9" r="B4">
        <v>90900000</v>
      </c>
      <c t="n" s="9" r="D4">
        <v>90900000</v>
      </c>
      <c t="n" s="9" r="F4">
        <v>145700000</v>
      </c>
    </row>
    <row spans="1:6" r="5">
      <c t="s" s="4" r="A5">
        <v>686</v>
      </c>
      <c t="n" s="5" r="B5">
        <v>-100000</v>
      </c>
      <c t="n" s="9" r="C5">
        <v>-100000</v>
      </c>
      <c t="n" s="5" r="D5">
        <v>0</v>
      </c>
      <c t="n" s="9" r="E5">
        <v>-1000000</v>
      </c>
    </row>
    <row spans="1:6" r="6">
      <c t="s" s="4" r="A6">
        <v>92</v>
      </c>
      <c t="n" s="5" r="B6">
        <v>1500000</v>
      </c>
      <c t="n" s="9" r="C6">
        <v>1300000</v>
      </c>
      <c t="n" s="5" r="D6">
        <v>1300000</v>
      </c>
      <c t="n" s="9" r="E6">
        <v>2700000</v>
      </c>
    </row>
    <row spans="1:6" r="7">
      <c t="s" s="4" r="A7">
        <v>687</v>
      </c>
      <c t="n" s="5" r="B7">
        <v>1320300000</v>
      </c>
      <c t="n" s="5" r="D7">
        <v>1320300000</v>
      </c>
      <c t="n" s="5" r="F7">
        <v>1040800000</v>
      </c>
    </row>
    <row spans="1:6" r="8">
      <c t="s" s="4" r="A8">
        <v>688</v>
      </c>
    </row>
    <row spans="1:6" r="9">
      <c t="s" s="3" r="A9">
        <v>685</v>
      </c>
    </row>
    <row spans="1:6" r="10">
      <c t="s" s="4" r="A10">
        <v>92</v>
      </c>
      <c t="n" s="5" r="B10">
        <v>-1600000</v>
      </c>
      <c t="n" s="5" r="D10">
        <v>-3400000</v>
      </c>
    </row>
    <row spans="1:6" r="11">
      <c t="s" s="4" r="A11">
        <v>689</v>
      </c>
    </row>
    <row spans="1:6" r="12">
      <c t="s" s="3" r="A12">
        <v>685</v>
      </c>
    </row>
    <row spans="1:6" r="13">
      <c t="s" s="4" r="A13">
        <v>678</v>
      </c>
      <c t="n" s="5" r="B13">
        <v>33900000</v>
      </c>
      <c t="n" s="5" r="D13">
        <v>33900000</v>
      </c>
    </row>
    <row spans="1:6" r="14">
      <c t="s" s="4" r="A14">
        <v>687</v>
      </c>
      <c t="n" s="9" r="B14">
        <v>2200000</v>
      </c>
      <c t="n" s="9" r="D14">
        <v>2200000</v>
      </c>
      <c t="n" s="9" r="F14">
        <v>3500000</v>
      </c>
    </row>
    <row spans="1:6" r="15">
      <c t="s" s="4" r="A15">
        <v>690</v>
      </c>
    </row>
    <row spans="1:6" r="16">
      <c t="s" s="3" r="A16">
        <v>685</v>
      </c>
    </row>
    <row spans="1:6" r="17">
      <c t="s" s="4" r="A17">
        <v>691</v>
      </c>
      <c t="s" s="4" r="D17">
        <v>692</v>
      </c>
    </row>
    <row spans="1:6" r="18">
      <c t="s" s="4" r="A18">
        <v>693</v>
      </c>
    </row>
    <row spans="1:6" r="19">
      <c t="s" s="3" r="A19">
        <v>685</v>
      </c>
    </row>
    <row spans="1:6" r="20">
      <c t="s" s="4" r="A20">
        <v>691</v>
      </c>
      <c t="s" s="4" r="D20">
        <v>694</v>
      </c>
    </row>
    <row spans="1:6" r="21">
      <c t="s" s="4" r="A21">
        <v>695</v>
      </c>
    </row>
    <row spans="1:6" r="22">
      <c t="s" s="3" r="A22">
        <v>685</v>
      </c>
    </row>
    <row spans="1:6" r="23">
      <c t="s" s="4" r="A23">
        <v>691</v>
      </c>
      <c t="s" s="4" r="D23">
        <v>6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7</v>
      </c>
      <c t="s" s="2" r="B1">
        <v>64</v>
      </c>
      <c t="s" s="2" r="D1">
        <v>1</v>
      </c>
    </row>
    <row spans="1:5" r="2">
      <c t="s" s="2" r="B2">
        <v>2</v>
      </c>
      <c t="s" s="2" r="C2">
        <v>65</v>
      </c>
      <c t="s" s="2" r="D2">
        <v>2</v>
      </c>
      <c t="s" s="2" r="E2">
        <v>65</v>
      </c>
    </row>
    <row spans="1:5" r="3">
      <c t="s" s="3" r="A3">
        <v>698</v>
      </c>
    </row>
    <row spans="1:5" r="4">
      <c t="s" s="4" r="A4">
        <v>699</v>
      </c>
      <c t="n" s="7" r="D4">
        <v>-41.5</v>
      </c>
    </row>
    <row spans="1:5" r="5">
      <c t="s" s="4" r="A5">
        <v>700</v>
      </c>
      <c t="n" s="8" r="D5">
        <v>4.7</v>
      </c>
    </row>
    <row spans="1:5" r="6">
      <c t="s" s="4" r="A6">
        <v>701</v>
      </c>
      <c t="n" s="8" r="D6">
        <v>-6.8</v>
      </c>
    </row>
    <row spans="1:5" r="7">
      <c t="s" s="4" r="A7">
        <v>94</v>
      </c>
      <c t="n" s="7" r="B7">
        <v>2.2</v>
      </c>
      <c t="n" s="7" r="C7">
        <v>1.1</v>
      </c>
      <c t="n" s="8" r="D7">
        <v>-2.1</v>
      </c>
      <c t="n" s="7" r="E7">
        <v>2.1</v>
      </c>
    </row>
    <row spans="1:5" r="8">
      <c t="s" s="4" r="A8">
        <v>702</v>
      </c>
      <c t="n" s="8" r="B8">
        <v>-43.6</v>
      </c>
      <c t="n" s="8" r="D8">
        <v>-43.6</v>
      </c>
    </row>
    <row spans="1:5" r="9">
      <c t="s" s="4" r="A9">
        <v>703</v>
      </c>
    </row>
    <row spans="1:5" r="10">
      <c t="s" s="3" r="A10">
        <v>698</v>
      </c>
    </row>
    <row spans="1:5" r="11">
      <c t="s" s="4" r="A11">
        <v>699</v>
      </c>
      <c t="n" s="8" r="D11">
        <v>-42.5</v>
      </c>
    </row>
    <row spans="1:5" r="12">
      <c t="s" s="4" r="A12">
        <v>700</v>
      </c>
      <c t="n" s="5" r="D12">
        <v>0</v>
      </c>
    </row>
    <row spans="1:5" r="13">
      <c t="s" s="4" r="A13">
        <v>701</v>
      </c>
      <c t="n" s="5" r="D13">
        <v>0</v>
      </c>
    </row>
    <row spans="1:5" r="14">
      <c t="s" s="4" r="A14">
        <v>94</v>
      </c>
      <c t="n" s="5" r="D14">
        <v>0</v>
      </c>
    </row>
    <row spans="1:5" r="15">
      <c t="s" s="4" r="A15">
        <v>702</v>
      </c>
      <c t="n" s="8" r="B15">
        <v>-42.5</v>
      </c>
      <c t="n" s="8" r="D15">
        <v>-42.5</v>
      </c>
    </row>
    <row spans="1:5" r="16">
      <c t="s" s="4" r="A16">
        <v>704</v>
      </c>
    </row>
    <row spans="1:5" r="17">
      <c t="s" s="3" r="A17">
        <v>698</v>
      </c>
    </row>
    <row spans="1:5" r="18">
      <c t="s" s="4" r="A18">
        <v>699</v>
      </c>
      <c t="n" s="8" r="D18">
        <v>-3.5</v>
      </c>
    </row>
    <row spans="1:5" r="19">
      <c t="s" s="4" r="A19">
        <v>700</v>
      </c>
      <c t="n" s="8" r="D19">
        <v>4.7</v>
      </c>
    </row>
    <row spans="1:5" r="20">
      <c t="s" s="4" r="A20">
        <v>701</v>
      </c>
      <c t="n" s="8" r="D20">
        <v>-3.4</v>
      </c>
    </row>
    <row spans="1:5" r="21">
      <c t="s" s="4" r="A21">
        <v>94</v>
      </c>
      <c t="n" s="8" r="D21">
        <v>1.3</v>
      </c>
    </row>
    <row spans="1:5" r="22">
      <c t="s" s="4" r="A22">
        <v>702</v>
      </c>
      <c t="n" s="8" r="B22">
        <v>-2.2</v>
      </c>
      <c t="n" s="8" r="D22">
        <v>-2.2</v>
      </c>
    </row>
    <row spans="1:5" r="23">
      <c t="s" s="4" r="A23">
        <v>705</v>
      </c>
    </row>
    <row spans="1:5" r="24">
      <c t="s" s="3" r="A24">
        <v>698</v>
      </c>
    </row>
    <row spans="1:5" r="25">
      <c t="s" s="4" r="A25">
        <v>699</v>
      </c>
      <c t="n" s="8" r="D25">
        <v>4.5</v>
      </c>
    </row>
    <row spans="1:5" r="26">
      <c t="s" s="4" r="A26">
        <v>700</v>
      </c>
      <c t="n" s="5" r="D26">
        <v>0</v>
      </c>
    </row>
    <row spans="1:5" r="27">
      <c t="s" s="4" r="A27">
        <v>701</v>
      </c>
      <c t="n" s="8" r="D27">
        <v>-3.4</v>
      </c>
    </row>
    <row spans="1:5" r="28">
      <c t="s" s="4" r="A28">
        <v>94</v>
      </c>
      <c t="n" s="8" r="D28">
        <v>-3.4</v>
      </c>
    </row>
    <row spans="1:5" r="29">
      <c t="s" s="4" r="A29">
        <v>702</v>
      </c>
      <c t="n" s="7" r="B29">
        <v>1.1</v>
      </c>
      <c t="n" s="7" r="D29">
        <v>1.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6</v>
      </c>
      <c t="s" s="2" r="B1">
        <v>64</v>
      </c>
      <c t="s" s="2" r="D1">
        <v>1</v>
      </c>
    </row>
    <row spans="1:5" r="2">
      <c t="s" s="2" r="B2">
        <v>2</v>
      </c>
      <c t="s" s="2" r="C2">
        <v>65</v>
      </c>
      <c t="s" s="2" r="D2">
        <v>2</v>
      </c>
      <c t="s" s="2" r="E2">
        <v>65</v>
      </c>
    </row>
    <row spans="1:5" r="3">
      <c t="s" s="3" r="A3">
        <v>707</v>
      </c>
    </row>
    <row spans="1:5" r="4">
      <c t="s" s="4" r="A4">
        <v>82</v>
      </c>
      <c t="n" s="7" r="B4">
        <v>2.1</v>
      </c>
      <c t="n" s="7" r="C4">
        <v>-0.2</v>
      </c>
      <c t="n" s="7" r="D4">
        <v>5.8</v>
      </c>
      <c t="n" s="7" r="E4">
        <v>-0.9</v>
      </c>
    </row>
    <row spans="1:5" r="5">
      <c t="s" s="4" r="A5">
        <v>708</v>
      </c>
      <c t="n" s="8" r="B5">
        <v>-8.699999999999999</v>
      </c>
      <c t="n" s="8" r="C5">
        <v>-7.9</v>
      </c>
      <c t="n" s="8" r="D5">
        <v>-13.9</v>
      </c>
      <c t="n" s="8" r="E5">
        <v>-16.5</v>
      </c>
    </row>
    <row spans="1:5" r="6">
      <c t="s" s="4" r="A6">
        <v>709</v>
      </c>
      <c t="n" s="8" r="B6">
        <v>51.4</v>
      </c>
      <c t="n" s="8" r="C6">
        <v>95.09999999999999</v>
      </c>
      <c t="n" s="8" r="D6">
        <v>107.2</v>
      </c>
      <c t="n" s="5" r="E6">
        <v>151</v>
      </c>
    </row>
    <row spans="1:5" r="7">
      <c t="s" s="4" r="A7">
        <v>710</v>
      </c>
    </row>
    <row spans="1:5" r="8">
      <c t="s" s="3" r="A8">
        <v>707</v>
      </c>
    </row>
    <row spans="1:5" r="9">
      <c t="s" s="4" r="A9">
        <v>709</v>
      </c>
      <c t="n" s="8" r="B9">
        <v>-1.6</v>
      </c>
      <c t="n" s="8" r="C9">
        <v>-0.1</v>
      </c>
      <c t="n" s="8" r="D9">
        <v>-6.8</v>
      </c>
      <c t="n" s="8" r="E9">
        <v>-1.4</v>
      </c>
    </row>
    <row spans="1:5" r="10">
      <c t="s" s="4" r="A10">
        <v>711</v>
      </c>
    </row>
    <row spans="1:5" r="11">
      <c t="s" s="3" r="A11">
        <v>707</v>
      </c>
    </row>
    <row spans="1:5" r="12">
      <c t="s" s="4" r="A12">
        <v>82</v>
      </c>
      <c t="n" s="8" r="B12">
        <v>-1.6</v>
      </c>
      <c t="n" s="8" r="C12">
        <v>-0.1</v>
      </c>
      <c t="n" s="8" r="D12">
        <v>-3.4</v>
      </c>
      <c t="n" s="8" r="E12">
        <v>-1.4</v>
      </c>
    </row>
    <row spans="1:5" r="13">
      <c t="s" s="4" r="A13">
        <v>712</v>
      </c>
    </row>
    <row spans="1:5" r="14">
      <c t="s" s="3" r="A14">
        <v>707</v>
      </c>
    </row>
    <row spans="1:5" r="15">
      <c t="s" s="4" r="A15">
        <v>708</v>
      </c>
      <c t="n" s="9" r="B15">
        <v>0</v>
      </c>
      <c t="n" s="9" r="C15">
        <v>0</v>
      </c>
      <c t="n" s="7" r="D15">
        <v>-3.4</v>
      </c>
      <c t="n" s="9" r="E15">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3</v>
      </c>
      <c t="s" s="2" r="B1">
        <v>64</v>
      </c>
      <c t="s" s="2" r="D1">
        <v>1</v>
      </c>
    </row>
    <row spans="1:6" r="2">
      <c t="s" s="2" r="B2">
        <v>2</v>
      </c>
      <c t="s" s="2" r="C2">
        <v>65</v>
      </c>
      <c t="s" s="2" r="D2">
        <v>2</v>
      </c>
      <c t="s" s="2" r="E2">
        <v>65</v>
      </c>
      <c t="s" s="2" r="F2">
        <v>23</v>
      </c>
    </row>
    <row spans="1:6" r="3">
      <c t="s" s="3" r="A3">
        <v>707</v>
      </c>
    </row>
    <row spans="1:6" r="4">
      <c t="s" s="4" r="A4">
        <v>714</v>
      </c>
      <c t="n" s="7" r="B4">
        <v>7.7</v>
      </c>
      <c t="n" s="7" r="C4">
        <v>-16.2</v>
      </c>
      <c t="n" s="7" r="D4">
        <v>15.1</v>
      </c>
      <c t="n" s="9" r="E4">
        <v>-10</v>
      </c>
    </row>
    <row spans="1:6" r="5">
      <c t="s" s="4" r="A5">
        <v>49</v>
      </c>
      <c t="n" s="8" r="B5">
        <v>-43.6</v>
      </c>
      <c t="n" s="8" r="D5">
        <v>-43.6</v>
      </c>
      <c t="n" s="7" r="F5">
        <v>-41.5</v>
      </c>
    </row>
    <row spans="1:6" r="6">
      <c t="s" s="4" r="A6">
        <v>710</v>
      </c>
    </row>
    <row spans="1:6" r="7">
      <c t="s" s="3" r="A7">
        <v>707</v>
      </c>
    </row>
    <row spans="1:6" r="8">
      <c t="s" s="4" r="A8">
        <v>714</v>
      </c>
      <c t="n" s="5" r="D8">
        <v>0</v>
      </c>
    </row>
    <row spans="1:6" r="9">
      <c t="s" s="4" r="A9">
        <v>704</v>
      </c>
    </row>
    <row spans="1:6" r="10">
      <c t="s" s="3" r="A10">
        <v>707</v>
      </c>
    </row>
    <row spans="1:6" r="11">
      <c t="s" s="4" r="A11">
        <v>715</v>
      </c>
      <c t="n" s="5" r="B11">
        <v>0</v>
      </c>
      <c t="n" s="5" r="D11">
        <v>0</v>
      </c>
    </row>
    <row spans="1:6" r="12">
      <c t="s" s="4" r="A12">
        <v>49</v>
      </c>
      <c t="n" s="8" r="B12">
        <v>-2.2</v>
      </c>
      <c t="n" s="8" r="D12">
        <v>-2.2</v>
      </c>
      <c t="n" s="8" r="F12">
        <v>-3.5</v>
      </c>
    </row>
    <row spans="1:6" r="13">
      <c t="s" s="4" r="A13">
        <v>703</v>
      </c>
    </row>
    <row spans="1:6" r="14">
      <c t="s" s="3" r="A14">
        <v>707</v>
      </c>
    </row>
    <row spans="1:6" r="15">
      <c t="s" s="4" r="A15">
        <v>49</v>
      </c>
      <c t="n" s="8" r="B15">
        <v>-42.5</v>
      </c>
      <c t="n" s="8" r="D15">
        <v>-42.5</v>
      </c>
      <c t="n" s="7" r="F15">
        <v>-42.5</v>
      </c>
    </row>
    <row spans="1:6" r="16">
      <c t="s" s="4" r="A16">
        <v>716</v>
      </c>
    </row>
    <row spans="1:6" r="17">
      <c t="s" s="3" r="A17">
        <v>707</v>
      </c>
    </row>
    <row spans="1:6" r="18">
      <c t="s" s="4" r="A18">
        <v>49</v>
      </c>
      <c t="n" s="9" r="B18">
        <v>-14</v>
      </c>
      <c t="n" s="9" r="D18">
        <v>-1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7</v>
      </c>
      <c t="s" s="2" r="B1">
        <v>1</v>
      </c>
    </row>
    <row spans="1:3" r="2">
      <c t="s" s="2" r="B2">
        <v>2</v>
      </c>
      <c t="s" s="2" r="C2">
        <v>65</v>
      </c>
    </row>
    <row spans="1:3" r="3">
      <c t="s" s="3" r="A3">
        <v>718</v>
      </c>
    </row>
    <row spans="1:3" r="4">
      <c t="s" s="4" r="A4">
        <v>719</v>
      </c>
      <c t="n" s="7" r="B4">
        <v>91.09999999999999</v>
      </c>
      <c t="n" s="7" r="C4">
        <v>80.09999999999999</v>
      </c>
    </row>
    <row spans="1:3" r="5">
      <c t="s" s="4" r="A5">
        <v>720</v>
      </c>
      <c t="n" s="8" r="B5">
        <v>1.5</v>
      </c>
      <c t="n" s="8" r="C5">
        <v>6.1</v>
      </c>
    </row>
    <row spans="1:3" r="6">
      <c t="s" s="3" r="A6">
        <v>721</v>
      </c>
    </row>
    <row spans="1:3" r="7">
      <c t="s" s="4" r="A7">
        <v>81</v>
      </c>
      <c t="n" s="8" r="B7">
        <v>-0.6</v>
      </c>
      <c t="n" s="8" r="C7">
        <v>-0.4</v>
      </c>
    </row>
    <row spans="1:3" r="8">
      <c t="s" s="4" r="A8">
        <v>80</v>
      </c>
      <c t="n" s="8" r="B8">
        <v>14.4</v>
      </c>
      <c t="n" s="8" r="C8">
        <v>11.2</v>
      </c>
    </row>
    <row spans="1:3" r="9">
      <c t="s" s="4" r="A9">
        <v>722</v>
      </c>
      <c t="n" s="7" r="B9">
        <v>11.3</v>
      </c>
      <c t="n" s="7" r="C9">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723</v>
      </c>
      <c t="s" s="2" r="B1">
        <v>64</v>
      </c>
      <c t="s" s="2" r="D1">
        <v>1</v>
      </c>
    </row>
    <row spans="1:5" r="2">
      <c t="s" s="2" r="B2">
        <v>363</v>
      </c>
      <c t="s" s="2" r="C2">
        <v>497</v>
      </c>
      <c t="s" s="2" r="D2">
        <v>724</v>
      </c>
      <c t="s" s="2" r="E2">
        <v>497</v>
      </c>
    </row>
    <row spans="1:5" r="3">
      <c t="s" s="3" r="A3">
        <v>192</v>
      </c>
    </row>
    <row spans="1:5" r="4">
      <c t="s" s="4" r="A4">
        <v>725</v>
      </c>
      <c t="n" s="5" r="D4">
        <v>4</v>
      </c>
    </row>
    <row spans="1:5" r="5">
      <c t="s" s="3" r="A5">
        <v>726</v>
      </c>
    </row>
    <row spans="1:5" r="6">
      <c t="s" s="4" r="A6">
        <v>67</v>
      </c>
      <c t="n" s="7" r="B6">
        <v>880.5</v>
      </c>
      <c t="n" s="7" r="C6">
        <v>757.6</v>
      </c>
      <c t="n" s="7" r="D6">
        <v>1751.3</v>
      </c>
      <c t="n" s="7" r="E6">
        <v>1464.1</v>
      </c>
    </row>
    <row spans="1:5" r="7">
      <c t="s" s="4" r="A7">
        <v>727</v>
      </c>
      <c t="n" s="8" r="B7">
        <v>299.4</v>
      </c>
      <c t="n" s="8" r="C7">
        <v>278.1</v>
      </c>
      <c t="n" s="8" r="D7">
        <v>608.4</v>
      </c>
      <c t="n" s="8" r="E7">
        <v>535.4</v>
      </c>
    </row>
    <row spans="1:5" r="8">
      <c t="s" s="4" r="A8">
        <v>728</v>
      </c>
    </row>
    <row spans="1:5" r="9">
      <c t="s" s="3" r="A9">
        <v>726</v>
      </c>
    </row>
    <row spans="1:5" r="10">
      <c t="s" s="4" r="A10">
        <v>727</v>
      </c>
      <c t="n" s="8" r="B10">
        <v>299.4</v>
      </c>
      <c t="n" s="8" r="C10">
        <v>278.1</v>
      </c>
      <c t="n" s="8" r="D10">
        <v>608.4</v>
      </c>
      <c t="n" s="8" r="E10">
        <v>535.4</v>
      </c>
    </row>
    <row spans="1:5" r="11">
      <c t="s" s="4" r="A11">
        <v>347</v>
      </c>
    </row>
    <row spans="1:5" r="12">
      <c t="s" s="3" r="A12">
        <v>726</v>
      </c>
    </row>
    <row spans="1:5" r="13">
      <c t="s" s="4" r="A13">
        <v>67</v>
      </c>
      <c t="n" s="8" r="B13">
        <v>263.5</v>
      </c>
      <c t="n" s="8" r="C13">
        <v>276.9</v>
      </c>
      <c t="n" s="8" r="D13">
        <v>527.8</v>
      </c>
      <c t="n" s="8" r="E13">
        <v>544.5</v>
      </c>
    </row>
    <row spans="1:5" r="14">
      <c t="s" s="4" r="A14">
        <v>727</v>
      </c>
      <c t="n" s="8" r="B14">
        <v>117.2</v>
      </c>
      <c t="n" s="8" r="C14">
        <v>125.2</v>
      </c>
      <c t="n" s="5" r="D14">
        <v>236</v>
      </c>
      <c t="n" s="5" r="E14">
        <v>243</v>
      </c>
    </row>
    <row spans="1:5" r="15">
      <c t="s" s="4" r="A15">
        <v>348</v>
      </c>
    </row>
    <row spans="1:5" r="16">
      <c t="s" s="3" r="A16">
        <v>726</v>
      </c>
    </row>
    <row spans="1:5" r="17">
      <c t="s" s="4" r="A17">
        <v>67</v>
      </c>
      <c t="n" s="8" r="B17">
        <v>173.2</v>
      </c>
      <c t="n" s="8" r="C17">
        <v>24.3</v>
      </c>
      <c t="n" s="8" r="D17">
        <v>343.7</v>
      </c>
      <c t="n" s="8" r="E17">
        <v>36.2</v>
      </c>
    </row>
    <row spans="1:5" r="18">
      <c t="s" s="4" r="A18">
        <v>727</v>
      </c>
      <c t="n" s="8" r="B18">
        <v>51.7</v>
      </c>
      <c t="n" s="8" r="C18">
        <v>11.7</v>
      </c>
      <c t="n" s="8" r="D18">
        <v>101.8</v>
      </c>
      <c t="n" s="5" r="E18">
        <v>20</v>
      </c>
    </row>
    <row spans="1:5" r="19">
      <c t="s" s="4" r="A19">
        <v>349</v>
      </c>
    </row>
    <row spans="1:5" r="20">
      <c t="s" s="3" r="A20">
        <v>726</v>
      </c>
    </row>
    <row spans="1:5" r="21">
      <c t="s" s="4" r="A21">
        <v>67</v>
      </c>
      <c t="n" s="8" r="B21">
        <v>307.8</v>
      </c>
      <c t="n" s="8" r="C21">
        <v>303.7</v>
      </c>
      <c t="n" s="5" r="D21">
        <v>611</v>
      </c>
      <c t="n" s="8" r="E21">
        <v>596.6</v>
      </c>
    </row>
    <row spans="1:5" r="22">
      <c t="s" s="4" r="A22">
        <v>727</v>
      </c>
      <c t="n" s="8" r="B22">
        <v>104.3</v>
      </c>
      <c t="n" s="8" r="C22">
        <v>110.2</v>
      </c>
      <c t="n" s="8" r="D22">
        <v>217.9</v>
      </c>
      <c t="n" s="8" r="E22">
        <v>216.4</v>
      </c>
    </row>
    <row spans="1:5" r="23">
      <c t="s" s="4" r="A23">
        <v>729</v>
      </c>
    </row>
    <row spans="1:5" r="24">
      <c t="s" s="3" r="A24">
        <v>726</v>
      </c>
    </row>
    <row spans="1:5" r="25">
      <c t="s" s="4" r="A25">
        <v>67</v>
      </c>
      <c t="n" s="5" r="B25">
        <v>136</v>
      </c>
      <c t="n" s="8" r="C25">
        <v>152.7</v>
      </c>
      <c t="n" s="8" r="D25">
        <v>268.8</v>
      </c>
      <c t="n" s="8" r="E25">
        <v>286.8</v>
      </c>
    </row>
    <row spans="1:5" r="26">
      <c t="s" s="4" r="A26">
        <v>727</v>
      </c>
      <c t="n" s="7" r="B26">
        <v>26.2</v>
      </c>
      <c t="n" s="9" r="C26">
        <v>31</v>
      </c>
      <c t="n" s="7" r="D26">
        <v>52.7</v>
      </c>
      <c t="n" s="9" r="E26">
        <v>5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0</v>
      </c>
      <c t="s" s="2" r="B1">
        <v>64</v>
      </c>
      <c t="s" s="2" r="D1">
        <v>1</v>
      </c>
    </row>
    <row spans="1:5" r="2">
      <c t="s" s="2" r="B2">
        <v>2</v>
      </c>
      <c t="s" s="2" r="C2">
        <v>65</v>
      </c>
      <c t="s" s="2" r="D2">
        <v>2</v>
      </c>
      <c t="s" s="2" r="E2">
        <v>65</v>
      </c>
    </row>
    <row spans="1:5" r="3">
      <c t="s" s="3" r="A3">
        <v>731</v>
      </c>
    </row>
    <row spans="1:5" r="4">
      <c t="s" s="4" r="A4">
        <v>732</v>
      </c>
      <c t="n" s="7" r="B4">
        <v>299.4</v>
      </c>
      <c t="n" s="7" r="C4">
        <v>278.1</v>
      </c>
      <c t="n" s="7" r="D4">
        <v>608.4</v>
      </c>
      <c t="n" s="7" r="E4">
        <v>535.4</v>
      </c>
    </row>
    <row spans="1:5" r="5">
      <c t="s" s="4" r="A5">
        <v>733</v>
      </c>
      <c t="n" s="8" r="B5">
        <v>304.4</v>
      </c>
      <c t="n" s="8" r="C5">
        <v>278.1</v>
      </c>
      <c t="n" s="8" r="D5">
        <v>604.8</v>
      </c>
      <c t="n" s="8" r="E5">
        <v>526.3</v>
      </c>
    </row>
    <row spans="1:5" r="6">
      <c t="s" s="4" r="A6">
        <v>728</v>
      </c>
    </row>
    <row spans="1:5" r="7">
      <c t="s" s="3" r="A7">
        <v>731</v>
      </c>
    </row>
    <row spans="1:5" r="8">
      <c t="s" s="4" r="A8">
        <v>732</v>
      </c>
      <c t="n" s="8" r="B8">
        <v>299.4</v>
      </c>
      <c t="n" s="8" r="C8">
        <v>278.1</v>
      </c>
      <c t="n" s="8" r="D8">
        <v>608.4</v>
      </c>
      <c t="n" s="8" r="E8">
        <v>535.4</v>
      </c>
    </row>
    <row spans="1:5" r="9">
      <c t="s" s="4" r="A9">
        <v>734</v>
      </c>
    </row>
    <row spans="1:5" r="10">
      <c t="s" s="3" r="A10">
        <v>731</v>
      </c>
    </row>
    <row spans="1:5" r="11">
      <c t="s" s="4" r="A11">
        <v>735</v>
      </c>
      <c t="n" s="9" r="B11">
        <v>5</v>
      </c>
      <c t="n" s="9" r="C11">
        <v>0</v>
      </c>
      <c t="n" s="7" r="D11">
        <v>-3.6</v>
      </c>
      <c t="n" s="7" r="E11">
        <v>-9.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6</v>
      </c>
      <c t="s" s="2" r="B1">
        <v>64</v>
      </c>
      <c t="s" s="2" r="D1">
        <v>1</v>
      </c>
    </row>
    <row spans="1:5" r="2">
      <c t="s" s="2" r="B2">
        <v>2</v>
      </c>
      <c t="s" s="2" r="C2">
        <v>65</v>
      </c>
      <c t="s" s="2" r="D2">
        <v>2</v>
      </c>
      <c t="s" s="2" r="E2">
        <v>65</v>
      </c>
    </row>
    <row spans="1:5" r="3">
      <c t="s" s="3" r="A3">
        <v>726</v>
      </c>
    </row>
    <row spans="1:5" r="4">
      <c t="s" s="4" r="A4">
        <v>67</v>
      </c>
      <c t="n" s="7" r="B4">
        <v>880.5</v>
      </c>
      <c t="n" s="7" r="C4">
        <v>757.6</v>
      </c>
      <c t="n" s="7" r="D4">
        <v>1751.3</v>
      </c>
      <c t="n" s="7" r="E4">
        <v>1464.1</v>
      </c>
    </row>
    <row spans="1:5" r="5">
      <c t="s" s="4" r="A5">
        <v>737</v>
      </c>
    </row>
    <row spans="1:5" r="6">
      <c t="s" s="3" r="A6">
        <v>726</v>
      </c>
    </row>
    <row spans="1:5" r="7">
      <c t="s" s="4" r="A7">
        <v>67</v>
      </c>
      <c t="n" s="8" r="B7">
        <v>140.8</v>
      </c>
      <c t="n" s="8" r="C7">
        <v>126.1</v>
      </c>
      <c t="n" s="8" r="D7">
        <v>272.6</v>
      </c>
      <c t="n" s="8" r="E7">
        <v>238.1</v>
      </c>
    </row>
    <row spans="1:5" r="8">
      <c t="s" s="4" r="A8">
        <v>738</v>
      </c>
    </row>
    <row spans="1:5" r="9">
      <c t="s" s="3" r="A9">
        <v>726</v>
      </c>
    </row>
    <row spans="1:5" r="10">
      <c t="s" s="4" r="A10">
        <v>67</v>
      </c>
      <c t="n" s="8" r="B10">
        <v>64.8</v>
      </c>
      <c t="n" s="8" r="C10">
        <v>66.8</v>
      </c>
      <c t="n" s="8" r="D10">
        <v>127.4</v>
      </c>
      <c t="n" s="8" r="E10">
        <v>132.1</v>
      </c>
    </row>
    <row spans="1:5" r="11">
      <c t="s" s="4" r="A11">
        <v>739</v>
      </c>
    </row>
    <row spans="1:5" r="12">
      <c t="s" s="3" r="A12">
        <v>726</v>
      </c>
    </row>
    <row spans="1:5" r="13">
      <c t="s" s="4" r="A13">
        <v>67</v>
      </c>
      <c t="n" s="5" r="B13">
        <v>224</v>
      </c>
      <c t="n" s="8" r="C13">
        <v>220.9</v>
      </c>
      <c t="n" s="8" r="D13">
        <v>415.2</v>
      </c>
      <c t="n" s="8" r="E13">
        <v>423.6</v>
      </c>
    </row>
    <row spans="1:5" r="14">
      <c t="s" s="4" r="A14">
        <v>740</v>
      </c>
    </row>
    <row spans="1:5" r="15">
      <c t="s" s="3" r="A15">
        <v>726</v>
      </c>
    </row>
    <row spans="1:5" r="16">
      <c t="s" s="4" r="A16">
        <v>67</v>
      </c>
      <c t="n" s="8" r="B16">
        <v>294.6</v>
      </c>
      <c t="n" s="8" r="C16">
        <v>189.7</v>
      </c>
      <c t="n" s="8" r="D16">
        <v>610.9</v>
      </c>
      <c t="n" s="8" r="E16">
        <v>370.1</v>
      </c>
    </row>
    <row spans="1:5" r="17">
      <c t="s" s="4" r="A17">
        <v>741</v>
      </c>
    </row>
    <row spans="1:5" r="18">
      <c t="s" s="3" r="A18">
        <v>726</v>
      </c>
    </row>
    <row spans="1:5" r="19">
      <c t="s" s="4" r="A19">
        <v>67</v>
      </c>
      <c t="n" s="8" r="B19">
        <v>119.2</v>
      </c>
      <c t="n" s="8" r="C19">
        <v>118.3</v>
      </c>
      <c t="n" s="8" r="D19">
        <v>248.9</v>
      </c>
      <c t="n" s="8" r="E19">
        <v>235.5</v>
      </c>
    </row>
    <row spans="1:5" r="20">
      <c t="s" s="4" r="A20">
        <v>742</v>
      </c>
    </row>
    <row spans="1:5" r="21">
      <c t="s" s="3" r="A21">
        <v>726</v>
      </c>
    </row>
    <row spans="1:5" r="22">
      <c t="s" s="4" r="A22">
        <v>67</v>
      </c>
      <c t="n" s="7" r="B22">
        <v>37.1</v>
      </c>
      <c t="n" s="7" r="C22">
        <v>35.8</v>
      </c>
      <c t="n" s="7" r="D22">
        <v>76.3</v>
      </c>
      <c t="n" s="7" r="E22">
        <v>6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23</v>
      </c>
    </row>
    <row spans="1:3" r="2">
      <c t="s" s="3" r="A2">
        <v>744</v>
      </c>
    </row>
    <row spans="1:3" r="3">
      <c t="s" s="4" r="A3">
        <v>31</v>
      </c>
      <c t="n" s="7" r="B3">
        <v>1225.5</v>
      </c>
      <c t="n" s="7" r="C3">
        <v>1203.9</v>
      </c>
    </row>
    <row spans="1:3" r="4">
      <c t="s" s="4" r="A4">
        <v>737</v>
      </c>
    </row>
    <row spans="1:3" r="5">
      <c t="s" s="3" r="A5">
        <v>744</v>
      </c>
    </row>
    <row spans="1:3" r="6">
      <c t="s" s="4" r="A6">
        <v>31</v>
      </c>
      <c t="n" s="8" r="B6">
        <v>318.9</v>
      </c>
      <c t="n" s="8" r="C6">
        <v>308.1</v>
      </c>
    </row>
    <row spans="1:3" r="7">
      <c t="s" s="4" r="A7">
        <v>745</v>
      </c>
    </row>
    <row spans="1:3" r="8">
      <c t="s" s="3" r="A8">
        <v>744</v>
      </c>
    </row>
    <row spans="1:3" r="9">
      <c t="s" s="4" r="A9">
        <v>31</v>
      </c>
      <c t="n" s="8" r="B9">
        <v>108.3</v>
      </c>
      <c t="n" s="8" r="C9">
        <v>113.8</v>
      </c>
    </row>
    <row spans="1:3" r="10">
      <c t="s" s="4" r="A10">
        <v>746</v>
      </c>
    </row>
    <row spans="1:3" r="11">
      <c t="s" s="3" r="A11">
        <v>744</v>
      </c>
    </row>
    <row spans="1:3" r="12">
      <c t="s" s="4" r="A12">
        <v>31</v>
      </c>
      <c t="n" s="5" r="B12">
        <v>228</v>
      </c>
      <c t="n" s="8" r="C12">
        <v>232.2</v>
      </c>
    </row>
    <row spans="1:3" r="13">
      <c t="s" s="4" r="A13">
        <v>747</v>
      </c>
    </row>
    <row spans="1:3" r="14">
      <c t="s" s="3" r="A14">
        <v>744</v>
      </c>
    </row>
    <row spans="1:3" r="15">
      <c t="s" s="4" r="A15">
        <v>31</v>
      </c>
      <c t="n" s="8" r="B15">
        <v>230.2</v>
      </c>
      <c t="n" s="8" r="C15">
        <v>197.4</v>
      </c>
    </row>
    <row spans="1:3" r="16">
      <c t="s" s="4" r="A16">
        <v>748</v>
      </c>
    </row>
    <row spans="1:3" r="17">
      <c t="s" s="3" r="A17">
        <v>744</v>
      </c>
    </row>
    <row spans="1:3" r="18">
      <c t="s" s="4" r="A18">
        <v>31</v>
      </c>
      <c t="n" s="8" r="B18">
        <v>115.7</v>
      </c>
      <c t="n" s="8" r="C18">
        <v>122.2</v>
      </c>
    </row>
    <row spans="1:3" r="19">
      <c t="s" s="4" r="A19">
        <v>742</v>
      </c>
    </row>
    <row spans="1:3" r="20">
      <c t="s" s="3" r="A20">
        <v>744</v>
      </c>
    </row>
    <row spans="1:3" r="21">
      <c t="s" s="4" r="A21">
        <v>31</v>
      </c>
      <c t="n" s="7" r="B21">
        <v>224.4</v>
      </c>
      <c t="n" s="7" r="C21">
        <v>23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9</v>
      </c>
      <c t="s" s="2" r="B1">
        <v>2</v>
      </c>
      <c t="s" s="2" r="C1">
        <v>23</v>
      </c>
      <c t="s" s="2" r="D1">
        <v>65</v>
      </c>
      <c t="s" s="2" r="E1">
        <v>543</v>
      </c>
    </row>
    <row spans="1:5" r="2">
      <c t="s" s="3" r="A2">
        <v>750</v>
      </c>
    </row>
    <row spans="1:5" r="3">
      <c t="s" s="4" r="A3">
        <v>751</v>
      </c>
      <c t="s" s="4" r="B3">
        <v>307</v>
      </c>
    </row>
    <row spans="1:5" r="4">
      <c t="s" s="4" r="A4">
        <v>25</v>
      </c>
      <c t="n" s="7" r="B4">
        <v>576.6</v>
      </c>
      <c t="n" s="7" r="C4">
        <v>511.7</v>
      </c>
      <c t="n" s="7" r="D4">
        <v>598.9</v>
      </c>
      <c t="n" s="7" r="E4">
        <v>509.5</v>
      </c>
    </row>
    <row spans="1:5" r="5">
      <c t="s" s="4" r="A5">
        <v>26</v>
      </c>
      <c t="n" s="8" r="B5">
        <v>1.3</v>
      </c>
      <c t="n" s="8" r="C5">
        <v>6.1</v>
      </c>
    </row>
    <row spans="1:5" r="6">
      <c t="s" s="4" r="A6">
        <v>27</v>
      </c>
      <c t="n" s="8" r="B6">
        <v>489.9</v>
      </c>
      <c t="n" s="8" r="C6">
        <v>417.5</v>
      </c>
    </row>
    <row spans="1:5" r="7">
      <c t="s" s="4" r="A7">
        <v>28</v>
      </c>
      <c t="n" s="5" r="B7">
        <v>743</v>
      </c>
      <c t="n" s="8" r="C7">
        <v>729.9</v>
      </c>
    </row>
    <row spans="1:5" r="8">
      <c t="s" s="4" r="A8">
        <v>752</v>
      </c>
      <c t="n" s="5" r="B8">
        <v>0</v>
      </c>
      <c t="n" s="5" r="C8">
        <v>0</v>
      </c>
    </row>
    <row spans="1:5" r="9">
      <c t="s" s="4" r="A9">
        <v>29</v>
      </c>
      <c t="n" s="8" r="B9">
        <v>121.3</v>
      </c>
      <c t="n" s="8" r="C9">
        <v>140.6</v>
      </c>
    </row>
    <row spans="1:5" r="10">
      <c t="s" s="4" r="A10">
        <v>30</v>
      </c>
      <c t="n" s="8" r="B10">
        <v>1932.1</v>
      </c>
      <c t="n" s="8" r="C10">
        <v>1805.8</v>
      </c>
    </row>
    <row spans="1:5" r="11">
      <c t="s" s="4" r="A11">
        <v>31</v>
      </c>
      <c t="n" s="8" r="B11">
        <v>1225.5</v>
      </c>
      <c t="n" s="8" r="C11">
        <v>1203.9</v>
      </c>
    </row>
    <row spans="1:5" r="12">
      <c t="s" s="4" r="A12">
        <v>32</v>
      </c>
      <c t="n" s="8" r="B12">
        <v>263.8</v>
      </c>
      <c t="n" s="8" r="C12">
        <v>263.8</v>
      </c>
    </row>
    <row spans="1:5" r="13">
      <c t="s" s="4" r="A13">
        <v>33</v>
      </c>
      <c t="n" s="8" r="B13">
        <v>387.3</v>
      </c>
      <c t="n" s="8" r="C13">
        <v>458.5</v>
      </c>
    </row>
    <row spans="1:5" r="14">
      <c t="s" s="4" r="A14">
        <v>753</v>
      </c>
      <c t="n" s="5" r="B14">
        <v>0</v>
      </c>
      <c t="n" s="5" r="C14">
        <v>0</v>
      </c>
    </row>
    <row spans="1:5" r="15">
      <c t="s" s="4" r="A15">
        <v>34</v>
      </c>
      <c t="n" s="8" r="B15">
        <v>106.7</v>
      </c>
      <c t="n" s="5" r="C15">
        <v>91</v>
      </c>
    </row>
    <row spans="1:5" r="16">
      <c t="s" s="4" r="A16">
        <v>35</v>
      </c>
      <c t="n" s="8" r="B16">
        <v>3915.4</v>
      </c>
      <c t="n" s="5" r="C16">
        <v>3823</v>
      </c>
    </row>
    <row spans="1:5" r="17">
      <c t="s" s="4" r="A17">
        <v>37</v>
      </c>
      <c t="n" s="8" r="B17">
        <v>335.5</v>
      </c>
      <c t="n" s="8" r="C17">
        <v>378.2</v>
      </c>
    </row>
    <row spans="1:5" r="18">
      <c t="s" s="4" r="A18">
        <v>38</v>
      </c>
      <c t="n" s="8" r="B18">
        <v>273.8</v>
      </c>
      <c t="n" s="8" r="C18">
        <v>287.9</v>
      </c>
    </row>
    <row spans="1:5" r="19">
      <c t="s" s="4" r="A19">
        <v>39</v>
      </c>
      <c t="n" s="8" r="B19">
        <v>155.1</v>
      </c>
      <c t="n" s="8" r="C19">
        <v>165.1</v>
      </c>
    </row>
    <row spans="1:5" r="20">
      <c t="s" s="4" r="A20">
        <v>754</v>
      </c>
      <c t="n" s="8" r="B20">
        <v>555.9</v>
      </c>
      <c t="n" s="8" r="C20">
        <v>209.6</v>
      </c>
    </row>
    <row spans="1:5" r="21">
      <c t="s" s="4" r="A21">
        <v>755</v>
      </c>
      <c t="n" s="5" r="B21">
        <v>0</v>
      </c>
      <c t="n" s="5" r="C21">
        <v>0</v>
      </c>
    </row>
    <row spans="1:5" r="22">
      <c t="s" s="4" r="A22">
        <v>41</v>
      </c>
      <c t="n" s="8" r="B22">
        <v>1320.3</v>
      </c>
      <c t="n" s="8" r="C22">
        <v>1040.8</v>
      </c>
    </row>
    <row spans="1:5" r="23">
      <c t="s" s="4" r="A23">
        <v>448</v>
      </c>
      <c t="n" s="8" r="B23">
        <v>822.3</v>
      </c>
      <c t="n" s="5" r="C23">
        <v>983</v>
      </c>
    </row>
    <row spans="1:5" r="24">
      <c t="s" s="4" r="A24">
        <v>43</v>
      </c>
      <c t="n" s="8" r="B24">
        <v>153.1</v>
      </c>
      <c t="n" s="8" r="C24">
        <v>151.8</v>
      </c>
    </row>
    <row spans="1:5" r="25">
      <c t="s" s="4" r="A25">
        <v>756</v>
      </c>
      <c t="n" s="5" r="B25">
        <v>0</v>
      </c>
      <c t="n" s="5" r="C25">
        <v>0</v>
      </c>
    </row>
    <row spans="1:5" r="26">
      <c t="s" s="4" r="A26">
        <v>44</v>
      </c>
      <c t="n" s="8" r="B26">
        <v>2295.7</v>
      </c>
      <c t="n" s="8" r="C26">
        <v>2175.6</v>
      </c>
    </row>
    <row spans="1:5" r="27">
      <c t="s" s="4" r="A27">
        <v>52</v>
      </c>
      <c t="n" s="8" r="B27">
        <v>1597.4</v>
      </c>
      <c t="n" s="8" r="C27">
        <v>1626.5</v>
      </c>
    </row>
    <row spans="1:5" r="28">
      <c t="s" s="4" r="A28">
        <v>53</v>
      </c>
      <c t="n" s="8" r="B28">
        <v>22.3</v>
      </c>
      <c t="n" s="8" r="C28">
        <v>20.9</v>
      </c>
      <c t="n" s="8" r="D28">
        <v>32.8</v>
      </c>
      <c t="n" s="8" r="E28">
        <v>32.8</v>
      </c>
    </row>
    <row spans="1:5" r="29">
      <c t="s" s="4" r="A29">
        <v>54</v>
      </c>
      <c t="n" s="8" r="B29">
        <v>1619.7</v>
      </c>
      <c t="n" s="8" r="C29">
        <v>1647.4</v>
      </c>
    </row>
    <row spans="1:5" r="30">
      <c t="s" s="4" r="A30">
        <v>55</v>
      </c>
      <c t="n" s="8" r="B30">
        <v>3915.4</v>
      </c>
      <c t="n" s="5" r="C30">
        <v>3823</v>
      </c>
    </row>
    <row spans="1:5" r="31">
      <c t="s" s="4" r="A31">
        <v>757</v>
      </c>
    </row>
    <row spans="1:5" r="32">
      <c t="s" s="3" r="A32">
        <v>750</v>
      </c>
    </row>
    <row spans="1:5" r="33">
      <c t="s" s="4" r="A33">
        <v>25</v>
      </c>
      <c t="n" s="5" r="B33">
        <v>0</v>
      </c>
      <c t="n" s="5" r="C33">
        <v>0</v>
      </c>
      <c t="n" s="5" r="D33">
        <v>0</v>
      </c>
      <c t="n" s="5" r="E33">
        <v>0</v>
      </c>
    </row>
    <row spans="1:5" r="34">
      <c t="s" s="4" r="A34">
        <v>26</v>
      </c>
      <c t="n" s="5" r="B34">
        <v>0</v>
      </c>
      <c t="n" s="5" r="C34">
        <v>0</v>
      </c>
    </row>
    <row spans="1:5" r="35">
      <c t="s" s="4" r="A35">
        <v>27</v>
      </c>
      <c t="n" s="5" r="B35">
        <v>0</v>
      </c>
      <c t="n" s="5" r="C35">
        <v>0</v>
      </c>
    </row>
    <row spans="1:5" r="36">
      <c t="s" s="4" r="A36">
        <v>28</v>
      </c>
      <c t="n" s="8" r="B36">
        <v>-1.2</v>
      </c>
      <c t="n" s="8" r="C36">
        <v>16.5</v>
      </c>
    </row>
    <row spans="1:5" r="37">
      <c t="s" s="4" r="A37">
        <v>752</v>
      </c>
      <c t="n" s="8" r="B37">
        <v>-86.90000000000001</v>
      </c>
      <c t="n" s="8" r="C37">
        <v>-4.9</v>
      </c>
    </row>
    <row spans="1:5" r="38">
      <c t="s" s="4" r="A38">
        <v>29</v>
      </c>
      <c t="n" s="8" r="B38">
        <v>1.3</v>
      </c>
      <c t="n" s="5" r="C38">
        <v>0</v>
      </c>
    </row>
    <row spans="1:5" r="39">
      <c t="s" s="4" r="A39">
        <v>30</v>
      </c>
      <c t="n" s="8" r="B39">
        <v>-86.8</v>
      </c>
      <c t="n" s="8" r="C39">
        <v>11.6</v>
      </c>
    </row>
    <row spans="1:5" r="40">
      <c t="s" s="4" r="A40">
        <v>31</v>
      </c>
      <c t="n" s="8" r="B40">
        <v>-1.1</v>
      </c>
      <c t="n" s="8" r="C40">
        <v>-1.4</v>
      </c>
    </row>
    <row spans="1:5" r="41">
      <c t="s" s="4" r="A41">
        <v>32</v>
      </c>
      <c t="n" s="5" r="B41">
        <v>0</v>
      </c>
      <c t="n" s="5" r="C41">
        <v>0</v>
      </c>
    </row>
    <row spans="1:5" r="42">
      <c t="s" s="4" r="A42">
        <v>33</v>
      </c>
      <c t="n" s="8" r="B42">
        <v>-15.6</v>
      </c>
      <c t="n" s="8" r="C42">
        <v>-17.6</v>
      </c>
    </row>
    <row spans="1:5" r="43">
      <c t="s" s="4" r="A43">
        <v>753</v>
      </c>
      <c t="n" s="8" r="B43">
        <v>-11.2</v>
      </c>
      <c t="n" s="8" r="C43">
        <v>-204.2</v>
      </c>
    </row>
    <row spans="1:5" r="44">
      <c t="s" s="4" r="A44">
        <v>34</v>
      </c>
      <c t="n" s="8" r="B44">
        <v>-5535.4</v>
      </c>
      <c t="n" s="8" r="C44">
        <v>-4882.1</v>
      </c>
    </row>
    <row spans="1:5" r="45">
      <c t="s" s="4" r="A45">
        <v>35</v>
      </c>
      <c t="n" s="8" r="B45">
        <v>-5650.1</v>
      </c>
      <c t="n" s="8" r="C45">
        <v>-5093.7</v>
      </c>
    </row>
    <row spans="1:5" r="46">
      <c t="s" s="4" r="A46">
        <v>37</v>
      </c>
      <c t="n" s="5" r="B46">
        <v>0</v>
      </c>
      <c t="n" s="5" r="C46">
        <v>0</v>
      </c>
    </row>
    <row spans="1:5" r="47">
      <c t="s" s="4" r="A47">
        <v>38</v>
      </c>
      <c t="n" s="5" r="B47">
        <v>0</v>
      </c>
      <c t="n" s="5" r="C47">
        <v>0</v>
      </c>
    </row>
    <row spans="1:5" r="48">
      <c t="s" s="4" r="A48">
        <v>39</v>
      </c>
      <c t="n" s="5" r="B48">
        <v>0</v>
      </c>
      <c t="n" s="5" r="C48">
        <v>0</v>
      </c>
    </row>
    <row spans="1:5" r="49">
      <c t="s" s="4" r="A49">
        <v>754</v>
      </c>
      <c t="n" s="5" r="B49">
        <v>0</v>
      </c>
      <c t="n" s="5" r="C49">
        <v>0</v>
      </c>
    </row>
    <row spans="1:5" r="50">
      <c t="s" s="4" r="A50">
        <v>755</v>
      </c>
      <c t="n" s="8" r="B50">
        <v>-86.90000000000001</v>
      </c>
      <c t="n" s="8" r="C50">
        <v>-4.9</v>
      </c>
    </row>
    <row spans="1:5" r="51">
      <c t="s" s="4" r="A51">
        <v>41</v>
      </c>
      <c t="n" s="8" r="B51">
        <v>-86.90000000000001</v>
      </c>
      <c t="n" s="8" r="C51">
        <v>-4.9</v>
      </c>
    </row>
    <row spans="1:5" r="52">
      <c t="s" s="4" r="A52">
        <v>448</v>
      </c>
      <c t="n" s="5" r="B52">
        <v>0</v>
      </c>
      <c t="n" s="5" r="C52">
        <v>0</v>
      </c>
    </row>
    <row spans="1:5" r="53">
      <c t="s" s="4" r="A53">
        <v>43</v>
      </c>
      <c t="n" s="5" r="B53">
        <v>0</v>
      </c>
      <c t="n" s="5" r="C53">
        <v>0</v>
      </c>
    </row>
    <row spans="1:5" r="54">
      <c t="s" s="4" r="A54">
        <v>756</v>
      </c>
      <c t="n" s="8" r="B54">
        <v>-11.2</v>
      </c>
      <c t="n" s="8" r="C54">
        <v>-204.2</v>
      </c>
    </row>
    <row spans="1:5" r="55">
      <c t="s" s="4" r="A55">
        <v>44</v>
      </c>
      <c t="n" s="8" r="B55">
        <v>-98.09999999999999</v>
      </c>
      <c t="n" s="8" r="C55">
        <v>-209.1</v>
      </c>
    </row>
    <row spans="1:5" r="56">
      <c t="s" s="4" r="A56">
        <v>52</v>
      </c>
      <c t="n" s="8" r="B56">
        <v>-5574.3</v>
      </c>
      <c t="n" s="8" r="C56">
        <v>-4905.5</v>
      </c>
    </row>
    <row spans="1:5" r="57">
      <c t="s" s="4" r="A57">
        <v>53</v>
      </c>
      <c t="n" s="8" r="B57">
        <v>22.3</v>
      </c>
      <c t="n" s="8" r="C57">
        <v>20.9</v>
      </c>
    </row>
    <row spans="1:5" r="58">
      <c t="s" s="4" r="A58">
        <v>54</v>
      </c>
      <c t="n" s="5" r="B58">
        <v>-5552</v>
      </c>
      <c t="n" s="8" r="C58">
        <v>-4884.6</v>
      </c>
    </row>
    <row spans="1:5" r="59">
      <c t="s" s="4" r="A59">
        <v>55</v>
      </c>
      <c t="n" s="8" r="B59">
        <v>-5650.1</v>
      </c>
      <c t="n" s="8" r="C59">
        <v>-5093.7</v>
      </c>
    </row>
    <row spans="1:5" r="60">
      <c t="s" s="4" r="A60">
        <v>758</v>
      </c>
    </row>
    <row spans="1:5" r="61">
      <c t="s" s="3" r="A61">
        <v>750</v>
      </c>
    </row>
    <row spans="1:5" r="62">
      <c t="s" s="4" r="A62">
        <v>25</v>
      </c>
      <c t="n" s="5" r="B62">
        <v>0</v>
      </c>
      <c t="n" s="5" r="C62">
        <v>0</v>
      </c>
      <c t="n" s="5" r="D62">
        <v>0</v>
      </c>
      <c t="n" s="5" r="E62">
        <v>0</v>
      </c>
    </row>
    <row spans="1:5" r="63">
      <c t="s" s="4" r="A63">
        <v>26</v>
      </c>
      <c t="n" s="5" r="B63">
        <v>0</v>
      </c>
      <c t="n" s="5" r="C63">
        <v>0</v>
      </c>
    </row>
    <row spans="1:5" r="64">
      <c t="s" s="4" r="A64">
        <v>27</v>
      </c>
      <c t="n" s="5" r="B64">
        <v>0</v>
      </c>
      <c t="n" s="5" r="C64">
        <v>0</v>
      </c>
    </row>
    <row spans="1:5" r="65">
      <c t="s" s="4" r="A65">
        <v>28</v>
      </c>
      <c t="n" s="5" r="B65">
        <v>0</v>
      </c>
      <c t="n" s="5" r="C65">
        <v>0</v>
      </c>
    </row>
    <row spans="1:5" r="66">
      <c t="s" s="4" r="A66">
        <v>752</v>
      </c>
      <c t="n" s="5" r="B66">
        <v>0</v>
      </c>
      <c t="n" s="5" r="C66">
        <v>0</v>
      </c>
    </row>
    <row spans="1:5" r="67">
      <c t="s" s="4" r="A67">
        <v>29</v>
      </c>
      <c t="n" s="8" r="B67">
        <v>0.7</v>
      </c>
      <c t="n" s="5" r="C67">
        <v>0</v>
      </c>
    </row>
    <row spans="1:5" r="68">
      <c t="s" s="4" r="A68">
        <v>30</v>
      </c>
      <c t="n" s="8" r="B68">
        <v>0.7</v>
      </c>
      <c t="n" s="5" r="C68">
        <v>0</v>
      </c>
    </row>
    <row spans="1:5" r="69">
      <c t="s" s="4" r="A69">
        <v>31</v>
      </c>
      <c t="n" s="5" r="B69">
        <v>0</v>
      </c>
      <c t="n" s="5" r="C69">
        <v>0</v>
      </c>
    </row>
    <row spans="1:5" r="70">
      <c t="s" s="4" r="A70">
        <v>32</v>
      </c>
      <c t="n" s="5" r="B70">
        <v>0</v>
      </c>
      <c t="n" s="5" r="C70">
        <v>0</v>
      </c>
    </row>
    <row spans="1:5" r="71">
      <c t="s" s="4" r="A71">
        <v>33</v>
      </c>
      <c t="n" s="5" r="B71">
        <v>0</v>
      </c>
      <c t="n" s="5" r="C71">
        <v>0</v>
      </c>
    </row>
    <row spans="1:5" r="72">
      <c t="s" s="4" r="A72">
        <v>753</v>
      </c>
      <c t="n" s="5" r="B72">
        <v>0</v>
      </c>
      <c t="n" s="5" r="C72">
        <v>0</v>
      </c>
    </row>
    <row spans="1:5" r="73">
      <c t="s" s="4" r="A73">
        <v>34</v>
      </c>
      <c t="n" s="8" r="B73">
        <v>2527.4</v>
      </c>
      <c t="n" s="8" r="C73">
        <v>1969.1</v>
      </c>
    </row>
    <row spans="1:5" r="74">
      <c t="s" s="4" r="A74">
        <v>35</v>
      </c>
      <c t="n" s="8" r="B74">
        <v>2528.1</v>
      </c>
      <c t="n" s="8" r="C74">
        <v>1969.1</v>
      </c>
    </row>
    <row spans="1:5" r="75">
      <c t="s" s="4" r="A75">
        <v>37</v>
      </c>
      <c t="n" s="5" r="B75">
        <v>0</v>
      </c>
      <c t="n" s="5" r="C75">
        <v>0</v>
      </c>
    </row>
    <row spans="1:5" r="76">
      <c t="s" s="4" r="A76">
        <v>38</v>
      </c>
      <c t="n" s="8" r="B76">
        <v>3.9</v>
      </c>
      <c t="n" s="8" r="C76">
        <v>0.4</v>
      </c>
    </row>
    <row spans="1:5" r="77">
      <c t="s" s="4" r="A77">
        <v>39</v>
      </c>
      <c t="n" s="5" r="B77">
        <v>0</v>
      </c>
      <c t="n" s="5" r="C77">
        <v>0</v>
      </c>
    </row>
    <row spans="1:5" r="78">
      <c t="s" s="4" r="A78">
        <v>754</v>
      </c>
      <c t="n" s="8" r="B78">
        <v>345.9</v>
      </c>
      <c t="n" s="5" r="C78">
        <v>0</v>
      </c>
    </row>
    <row spans="1:5" r="79">
      <c t="s" s="4" r="A79">
        <v>755</v>
      </c>
      <c t="n" s="5" r="B79">
        <v>0</v>
      </c>
      <c t="n" s="5" r="C79">
        <v>0</v>
      </c>
    </row>
    <row spans="1:5" r="80">
      <c t="s" s="4" r="A80">
        <v>41</v>
      </c>
      <c t="n" s="8" r="B80">
        <v>349.8</v>
      </c>
      <c t="n" s="8" r="C80">
        <v>0.4</v>
      </c>
    </row>
    <row spans="1:5" r="81">
      <c t="s" s="4" r="A81">
        <v>448</v>
      </c>
      <c t="n" s="8" r="B81">
        <v>580.9</v>
      </c>
      <c t="n" s="8" r="C81">
        <v>342.2</v>
      </c>
    </row>
    <row spans="1:5" r="82">
      <c t="s" s="4" r="A82">
        <v>43</v>
      </c>
      <c t="n" s="5" r="B82">
        <v>0</v>
      </c>
      <c t="n" s="5" r="C82">
        <v>0</v>
      </c>
    </row>
    <row spans="1:5" r="83">
      <c t="s" s="4" r="A83">
        <v>756</v>
      </c>
      <c t="n" s="5" r="B83">
        <v>0</v>
      </c>
      <c t="n" s="5" r="C83">
        <v>0</v>
      </c>
    </row>
    <row spans="1:5" r="84">
      <c t="s" s="4" r="A84">
        <v>44</v>
      </c>
      <c t="n" s="8" r="B84">
        <v>930.7</v>
      </c>
      <c t="n" s="8" r="C84">
        <v>342.6</v>
      </c>
    </row>
    <row spans="1:5" r="85">
      <c t="s" s="4" r="A85">
        <v>52</v>
      </c>
      <c t="n" s="8" r="B85">
        <v>1597.4</v>
      </c>
      <c t="n" s="8" r="C85">
        <v>1626.5</v>
      </c>
    </row>
    <row spans="1:5" r="86">
      <c t="s" s="4" r="A86">
        <v>53</v>
      </c>
      <c t="n" s="5" r="B86">
        <v>0</v>
      </c>
      <c t="n" s="5" r="C86">
        <v>0</v>
      </c>
    </row>
    <row spans="1:5" r="87">
      <c t="s" s="4" r="A87">
        <v>54</v>
      </c>
      <c t="n" s="8" r="B87">
        <v>1597.4</v>
      </c>
      <c t="n" s="8" r="C87">
        <v>1626.5</v>
      </c>
    </row>
    <row spans="1:5" r="88">
      <c t="s" s="4" r="A88">
        <v>55</v>
      </c>
      <c t="n" s="8" r="B88">
        <v>2528.1</v>
      </c>
      <c t="n" s="8" r="C88">
        <v>1969.1</v>
      </c>
    </row>
    <row spans="1:5" r="89">
      <c t="s" s="4" r="A89">
        <v>759</v>
      </c>
    </row>
    <row spans="1:5" r="90">
      <c t="s" s="3" r="A90">
        <v>750</v>
      </c>
    </row>
    <row spans="1:5" r="91">
      <c t="s" s="4" r="A91">
        <v>25</v>
      </c>
      <c t="n" s="8" r="B91">
        <v>306.7</v>
      </c>
      <c t="n" s="8" r="C91">
        <v>199.9</v>
      </c>
      <c t="n" s="8" r="D91">
        <v>302.8</v>
      </c>
      <c t="n" s="8" r="E91">
        <v>267.9</v>
      </c>
    </row>
    <row spans="1:5" r="92">
      <c t="s" s="4" r="A92">
        <v>26</v>
      </c>
      <c t="n" s="8" r="B92">
        <v>0.7</v>
      </c>
      <c t="n" s="5" r="C92">
        <v>2</v>
      </c>
    </row>
    <row spans="1:5" r="93">
      <c t="s" s="4" r="A93">
        <v>27</v>
      </c>
      <c t="n" s="8" r="B93">
        <v>66.90000000000001</v>
      </c>
      <c t="n" s="8" r="C93">
        <v>56.6</v>
      </c>
    </row>
    <row spans="1:5" r="94">
      <c t="s" s="4" r="A94">
        <v>28</v>
      </c>
      <c t="n" s="5" r="B94">
        <v>90</v>
      </c>
      <c t="n" s="8" r="C94">
        <v>60.5</v>
      </c>
    </row>
    <row spans="1:5" r="95">
      <c t="s" s="4" r="A95">
        <v>752</v>
      </c>
      <c t="n" s="8" r="B95">
        <v>85.5</v>
      </c>
      <c t="n" s="5" r="C95">
        <v>0</v>
      </c>
    </row>
    <row spans="1:5" r="96">
      <c t="s" s="4" r="A96">
        <v>29</v>
      </c>
      <c t="n" s="8" r="B96">
        <v>18.9</v>
      </c>
      <c t="n" s="5" r="C96">
        <v>14</v>
      </c>
    </row>
    <row spans="1:5" r="97">
      <c t="s" s="4" r="A97">
        <v>30</v>
      </c>
      <c t="n" s="8" r="B97">
        <v>568.7</v>
      </c>
      <c t="n" s="5" r="C97">
        <v>333</v>
      </c>
    </row>
    <row spans="1:5" r="98">
      <c t="s" s="4" r="A98">
        <v>31</v>
      </c>
      <c t="n" s="8" r="B98">
        <v>291.3</v>
      </c>
      <c t="n" s="8" r="C98">
        <v>262.1</v>
      </c>
    </row>
    <row spans="1:5" r="99">
      <c t="s" s="4" r="A99">
        <v>32</v>
      </c>
      <c t="n" s="8" r="B99">
        <v>111.6</v>
      </c>
      <c t="n" s="8" r="C99">
        <v>111.6</v>
      </c>
    </row>
    <row spans="1:5" r="100">
      <c t="s" s="4" r="A100">
        <v>33</v>
      </c>
      <c t="n" s="8" r="B100">
        <v>113.9</v>
      </c>
      <c t="n" s="8" r="C100">
        <v>98.2</v>
      </c>
    </row>
    <row spans="1:5" r="101">
      <c t="s" s="4" r="A101">
        <v>753</v>
      </c>
      <c t="n" s="8" r="B101">
        <v>11.2</v>
      </c>
      <c t="n" s="8" r="C101">
        <v>204.2</v>
      </c>
    </row>
    <row spans="1:5" r="102">
      <c t="s" s="4" r="A102">
        <v>34</v>
      </c>
      <c t="n" s="8" r="B102">
        <v>2103.2</v>
      </c>
      <c t="n" s="8" r="C102">
        <v>2002.3</v>
      </c>
    </row>
    <row spans="1:5" r="103">
      <c t="s" s="4" r="A103">
        <v>35</v>
      </c>
      <c t="n" s="8" r="B103">
        <v>3199.9</v>
      </c>
      <c t="n" s="8" r="C103">
        <v>3011.4</v>
      </c>
    </row>
    <row spans="1:5" r="104">
      <c t="s" s="4" r="A104">
        <v>37</v>
      </c>
      <c t="n" s="8" r="B104">
        <v>50.2</v>
      </c>
      <c t="n" s="8" r="C104">
        <v>37.8</v>
      </c>
    </row>
    <row spans="1:5" r="105">
      <c t="s" s="4" r="A105">
        <v>38</v>
      </c>
      <c t="n" s="8" r="B105">
        <v>73.90000000000001</v>
      </c>
      <c t="n" s="8" r="C105">
        <v>71.59999999999999</v>
      </c>
    </row>
    <row spans="1:5" r="106">
      <c t="s" s="4" r="A106">
        <v>39</v>
      </c>
      <c t="n" s="8" r="B106">
        <v>34.4</v>
      </c>
      <c t="n" s="8" r="C106">
        <v>36.4</v>
      </c>
    </row>
    <row spans="1:5" r="107">
      <c t="s" s="4" r="A107">
        <v>754</v>
      </c>
      <c t="n" s="8" r="B107">
        <v>66.5</v>
      </c>
      <c t="n" s="8" r="C107">
        <v>57.6</v>
      </c>
    </row>
    <row spans="1:5" r="108">
      <c t="s" s="4" r="A108">
        <v>755</v>
      </c>
      <c t="n" s="5" r="B108">
        <v>0</v>
      </c>
      <c t="n" s="8" r="C108">
        <v>2.3</v>
      </c>
    </row>
    <row spans="1:5" r="109">
      <c t="s" s="4" r="A109">
        <v>41</v>
      </c>
      <c t="n" s="5" r="B109">
        <v>225</v>
      </c>
      <c t="n" s="8" r="C109">
        <v>205.7</v>
      </c>
    </row>
    <row spans="1:5" r="110">
      <c t="s" s="4" r="A110">
        <v>448</v>
      </c>
      <c t="n" s="8" r="B110">
        <v>221.1</v>
      </c>
      <c t="n" s="8" r="C110">
        <v>609.5</v>
      </c>
    </row>
    <row spans="1:5" r="111">
      <c t="s" s="4" r="A111">
        <v>43</v>
      </c>
      <c t="n" s="8" r="B111">
        <v>33.5</v>
      </c>
      <c t="n" s="8" r="C111">
        <v>21.1</v>
      </c>
    </row>
    <row spans="1:5" r="112">
      <c t="s" s="4" r="A112">
        <v>756</v>
      </c>
      <c t="n" s="5" r="B112">
        <v>0</v>
      </c>
      <c t="n" s="5" r="C112">
        <v>0</v>
      </c>
    </row>
    <row spans="1:5" r="113">
      <c t="s" s="4" r="A113">
        <v>44</v>
      </c>
      <c t="n" s="8" r="B113">
        <v>479.6</v>
      </c>
      <c t="n" s="8" r="C113">
        <v>836.3</v>
      </c>
    </row>
    <row spans="1:5" r="114">
      <c t="s" s="4" r="A114">
        <v>52</v>
      </c>
      <c t="n" s="8" r="B114">
        <v>2720.3</v>
      </c>
      <c t="n" s="8" r="C114">
        <v>2175.1</v>
      </c>
    </row>
    <row spans="1:5" r="115">
      <c t="s" s="4" r="A115">
        <v>53</v>
      </c>
      <c t="n" s="5" r="B115">
        <v>0</v>
      </c>
      <c t="n" s="5" r="C115">
        <v>0</v>
      </c>
    </row>
    <row spans="1:5" r="116">
      <c t="s" s="4" r="A116">
        <v>54</v>
      </c>
      <c t="n" s="8" r="B116">
        <v>2720.3</v>
      </c>
      <c t="n" s="8" r="C116">
        <v>2175.1</v>
      </c>
    </row>
    <row spans="1:5" r="117">
      <c t="s" s="4" r="A117">
        <v>55</v>
      </c>
      <c t="n" s="8" r="B117">
        <v>3199.9</v>
      </c>
      <c t="n" s="8" r="C117">
        <v>3011.4</v>
      </c>
    </row>
    <row spans="1:5" r="118">
      <c t="s" s="4" r="A118">
        <v>760</v>
      </c>
    </row>
    <row spans="1:5" r="119">
      <c t="s" s="3" r="A119">
        <v>750</v>
      </c>
    </row>
    <row spans="1:5" r="120">
      <c t="s" s="4" r="A120">
        <v>25</v>
      </c>
      <c t="n" s="5" r="B120">
        <v>0</v>
      </c>
      <c t="n" s="5" r="C120">
        <v>0</v>
      </c>
      <c t="n" s="5" r="D120">
        <v>0</v>
      </c>
      <c t="n" s="5" r="E120">
        <v>0</v>
      </c>
    </row>
    <row spans="1:5" r="121">
      <c t="s" s="4" r="A121">
        <v>26</v>
      </c>
      <c t="n" s="5" r="B121">
        <v>0</v>
      </c>
      <c t="n" s="5" r="C121">
        <v>0</v>
      </c>
    </row>
    <row spans="1:5" r="122">
      <c t="s" s="4" r="A122">
        <v>27</v>
      </c>
      <c t="n" s="5" r="B122">
        <v>0</v>
      </c>
      <c t="n" s="5" r="C122">
        <v>0</v>
      </c>
    </row>
    <row spans="1:5" r="123">
      <c t="s" s="4" r="A123">
        <v>28</v>
      </c>
      <c t="n" s="5" r="B123">
        <v>0</v>
      </c>
      <c t="n" s="5" r="C123">
        <v>0</v>
      </c>
    </row>
    <row spans="1:5" r="124">
      <c t="s" s="4" r="A124">
        <v>752</v>
      </c>
      <c t="n" s="8" r="B124">
        <v>1.4</v>
      </c>
      <c t="n" s="8" r="C124">
        <v>4.9</v>
      </c>
    </row>
    <row spans="1:5" r="125">
      <c t="s" s="4" r="A125">
        <v>29</v>
      </c>
      <c t="n" s="5" r="B125">
        <v>0</v>
      </c>
      <c t="n" s="5" r="C125">
        <v>0</v>
      </c>
    </row>
    <row spans="1:5" r="126">
      <c t="s" s="4" r="A126">
        <v>30</v>
      </c>
      <c t="n" s="8" r="B126">
        <v>1.4</v>
      </c>
      <c t="n" s="8" r="C126">
        <v>4.9</v>
      </c>
    </row>
    <row spans="1:5" r="127">
      <c t="s" s="4" r="A127">
        <v>31</v>
      </c>
      <c t="n" s="8" r="B127">
        <v>2.8</v>
      </c>
      <c t="n" s="8" r="C127">
        <v>3.1</v>
      </c>
    </row>
    <row spans="1:5" r="128">
      <c t="s" s="4" r="A128">
        <v>32</v>
      </c>
      <c t="n" s="8" r="B128">
        <v>37.3</v>
      </c>
      <c t="n" s="8" r="C128">
        <v>37.3</v>
      </c>
    </row>
    <row spans="1:5" r="129">
      <c t="s" s="4" r="A129">
        <v>33</v>
      </c>
      <c t="n" s="5" r="B129">
        <v>0</v>
      </c>
      <c t="n" s="5" r="C129">
        <v>0</v>
      </c>
    </row>
    <row spans="1:5" r="130">
      <c t="s" s="4" r="A130">
        <v>753</v>
      </c>
      <c t="n" s="5" r="B130">
        <v>0</v>
      </c>
      <c t="n" s="5" r="C130">
        <v>0</v>
      </c>
    </row>
    <row spans="1:5" r="131">
      <c t="s" s="4" r="A131">
        <v>34</v>
      </c>
      <c t="n" s="8" r="B131">
        <v>149.2</v>
      </c>
      <c t="n" s="8" r="C131">
        <v>143.5</v>
      </c>
    </row>
    <row spans="1:5" r="132">
      <c t="s" s="4" r="A132">
        <v>35</v>
      </c>
      <c t="n" s="8" r="B132">
        <v>190.7</v>
      </c>
      <c t="n" s="8" r="C132">
        <v>188.8</v>
      </c>
    </row>
    <row spans="1:5" r="133">
      <c t="s" s="4" r="A133">
        <v>37</v>
      </c>
      <c t="n" s="8" r="B133">
        <v>0.1</v>
      </c>
      <c t="n" s="8" r="C133">
        <v>0.1</v>
      </c>
    </row>
    <row spans="1:5" r="134">
      <c t="s" s="4" r="A134">
        <v>38</v>
      </c>
      <c t="n" s="8" r="B134">
        <v>0.4</v>
      </c>
      <c t="n" s="8" r="C134">
        <v>0.5</v>
      </c>
    </row>
    <row spans="1:5" r="135">
      <c t="s" s="4" r="A135">
        <v>39</v>
      </c>
      <c t="n" s="5" r="B135">
        <v>0</v>
      </c>
      <c t="n" s="5" r="C135">
        <v>0</v>
      </c>
    </row>
    <row spans="1:5" r="136">
      <c t="s" s="4" r="A136">
        <v>754</v>
      </c>
      <c t="n" s="5" r="B136">
        <v>0</v>
      </c>
      <c t="n" s="5" r="C136">
        <v>0</v>
      </c>
    </row>
    <row spans="1:5" r="137">
      <c t="s" s="4" r="A137">
        <v>755</v>
      </c>
      <c t="n" s="5" r="B137">
        <v>0</v>
      </c>
      <c t="n" s="5" r="C137">
        <v>0</v>
      </c>
    </row>
    <row spans="1:5" r="138">
      <c t="s" s="4" r="A138">
        <v>41</v>
      </c>
      <c t="n" s="8" r="B138">
        <v>0.5</v>
      </c>
      <c t="n" s="8" r="C138">
        <v>0.6</v>
      </c>
    </row>
    <row spans="1:5" r="139">
      <c t="s" s="4" r="A139">
        <v>448</v>
      </c>
      <c t="n" s="5" r="B139">
        <v>0</v>
      </c>
      <c t="n" s="5" r="C139">
        <v>0</v>
      </c>
    </row>
    <row spans="1:5" r="140">
      <c t="s" s="4" r="A140">
        <v>43</v>
      </c>
      <c t="n" s="8" r="B140">
        <v>0.1</v>
      </c>
      <c t="n" s="5" r="C140">
        <v>0</v>
      </c>
    </row>
    <row spans="1:5" r="141">
      <c t="s" s="4" r="A141">
        <v>756</v>
      </c>
      <c t="n" s="5" r="B141">
        <v>0</v>
      </c>
      <c t="n" s="5" r="C141">
        <v>0</v>
      </c>
    </row>
    <row spans="1:5" r="142">
      <c t="s" s="4" r="A142">
        <v>44</v>
      </c>
      <c t="n" s="8" r="B142">
        <v>0.6</v>
      </c>
      <c t="n" s="8" r="C142">
        <v>0.6</v>
      </c>
    </row>
    <row spans="1:5" r="143">
      <c t="s" s="4" r="A143">
        <v>52</v>
      </c>
      <c t="n" s="8" r="B143">
        <v>190.1</v>
      </c>
      <c t="n" s="8" r="C143">
        <v>188.2</v>
      </c>
    </row>
    <row spans="1:5" r="144">
      <c t="s" s="4" r="A144">
        <v>53</v>
      </c>
      <c t="n" s="5" r="B144">
        <v>0</v>
      </c>
      <c t="n" s="5" r="C144">
        <v>0</v>
      </c>
    </row>
    <row spans="1:5" r="145">
      <c t="s" s="4" r="A145">
        <v>54</v>
      </c>
      <c t="n" s="8" r="B145">
        <v>190.1</v>
      </c>
      <c t="n" s="8" r="C145">
        <v>188.2</v>
      </c>
    </row>
    <row spans="1:5" r="146">
      <c t="s" s="4" r="A146">
        <v>55</v>
      </c>
      <c t="n" s="8" r="B146">
        <v>190.7</v>
      </c>
      <c t="n" s="8" r="C146">
        <v>188.8</v>
      </c>
    </row>
    <row spans="1:5" r="147">
      <c t="s" s="4" r="A147">
        <v>761</v>
      </c>
    </row>
    <row spans="1:5" r="148">
      <c t="s" s="3" r="A148">
        <v>750</v>
      </c>
    </row>
    <row spans="1:5" r="149">
      <c t="s" s="4" r="A149">
        <v>25</v>
      </c>
      <c t="n" s="8" r="B149">
        <v>269.9</v>
      </c>
      <c t="n" s="8" r="C149">
        <v>311.8</v>
      </c>
      <c t="n" s="7" r="D149">
        <v>296.1</v>
      </c>
      <c t="n" s="7" r="E149">
        <v>241.6</v>
      </c>
    </row>
    <row spans="1:5" r="150">
      <c t="s" s="4" r="A150">
        <v>26</v>
      </c>
      <c t="n" s="8" r="B150">
        <v>0.6</v>
      </c>
      <c t="n" s="8" r="C150">
        <v>4.1</v>
      </c>
    </row>
    <row spans="1:5" r="151">
      <c t="s" s="4" r="A151">
        <v>27</v>
      </c>
      <c t="n" s="5" r="B151">
        <v>423</v>
      </c>
      <c t="n" s="8" r="C151">
        <v>360.9</v>
      </c>
    </row>
    <row spans="1:5" r="152">
      <c t="s" s="4" r="A152">
        <v>28</v>
      </c>
      <c t="n" s="8" r="B152">
        <v>654.2</v>
      </c>
      <c t="n" s="8" r="C152">
        <v>652.9</v>
      </c>
    </row>
    <row spans="1:5" r="153">
      <c t="s" s="4" r="A153">
        <v>752</v>
      </c>
      <c t="n" s="5" r="B153">
        <v>0</v>
      </c>
      <c t="n" s="5" r="C153">
        <v>0</v>
      </c>
    </row>
    <row spans="1:5" r="154">
      <c t="s" s="4" r="A154">
        <v>29</v>
      </c>
      <c t="n" s="8" r="B154">
        <v>100.4</v>
      </c>
      <c t="n" s="8" r="C154">
        <v>126.6</v>
      </c>
    </row>
    <row spans="1:5" r="155">
      <c t="s" s="4" r="A155">
        <v>30</v>
      </c>
      <c t="n" s="8" r="B155">
        <v>1448.1</v>
      </c>
      <c t="n" s="8" r="C155">
        <v>1456.3</v>
      </c>
    </row>
    <row spans="1:5" r="156">
      <c t="s" s="4" r="A156">
        <v>31</v>
      </c>
      <c t="n" s="8" r="B156">
        <v>932.5</v>
      </c>
      <c t="n" s="8" r="C156">
        <v>940.1</v>
      </c>
    </row>
    <row spans="1:5" r="157">
      <c t="s" s="4" r="A157">
        <v>32</v>
      </c>
      <c t="n" s="8" r="B157">
        <v>114.9</v>
      </c>
      <c t="n" s="8" r="C157">
        <v>114.9</v>
      </c>
    </row>
    <row spans="1:5" r="158">
      <c t="s" s="4" r="A158">
        <v>33</v>
      </c>
      <c t="n" s="5" r="B158">
        <v>289</v>
      </c>
      <c t="n" s="8" r="C158">
        <v>377.9</v>
      </c>
    </row>
    <row spans="1:5" r="159">
      <c t="s" s="4" r="A159">
        <v>753</v>
      </c>
      <c t="n" s="5" r="B159">
        <v>0</v>
      </c>
      <c t="n" s="5" r="C159">
        <v>0</v>
      </c>
    </row>
    <row spans="1:5" r="160">
      <c t="s" s="4" r="A160">
        <v>34</v>
      </c>
      <c t="n" s="8" r="B160">
        <v>862.3</v>
      </c>
      <c t="n" s="8" r="C160">
        <v>858.2</v>
      </c>
    </row>
    <row spans="1:5" r="161">
      <c t="s" s="4" r="A161">
        <v>35</v>
      </c>
      <c t="n" s="8" r="B161">
        <v>3646.8</v>
      </c>
      <c t="n" s="8" r="C161">
        <v>3747.4</v>
      </c>
    </row>
    <row spans="1:5" r="162">
      <c t="s" s="4" r="A162">
        <v>37</v>
      </c>
      <c t="n" s="8" r="B162">
        <v>285.2</v>
      </c>
      <c t="n" s="8" r="C162">
        <v>340.3</v>
      </c>
    </row>
    <row spans="1:5" r="163">
      <c t="s" s="4" r="A163">
        <v>38</v>
      </c>
      <c t="n" s="8" r="B163">
        <v>195.6</v>
      </c>
      <c t="n" s="8" r="C163">
        <v>215.4</v>
      </c>
    </row>
    <row spans="1:5" r="164">
      <c t="s" s="4" r="A164">
        <v>39</v>
      </c>
      <c t="n" s="8" r="B164">
        <v>120.7</v>
      </c>
      <c t="n" s="8" r="C164">
        <v>128.7</v>
      </c>
    </row>
    <row spans="1:5" r="165">
      <c t="s" s="4" r="A165">
        <v>754</v>
      </c>
      <c t="n" s="8" r="B165">
        <v>143.5</v>
      </c>
      <c t="n" s="5" r="C165">
        <v>152</v>
      </c>
    </row>
    <row spans="1:5" r="166">
      <c t="s" s="4" r="A166">
        <v>755</v>
      </c>
      <c t="n" s="8" r="B166">
        <v>86.90000000000001</v>
      </c>
      <c t="n" s="8" r="C166">
        <v>2.6</v>
      </c>
    </row>
    <row spans="1:5" r="167">
      <c t="s" s="4" r="A167">
        <v>41</v>
      </c>
      <c t="n" s="8" r="B167">
        <v>831.9</v>
      </c>
      <c t="n" s="5" r="C167">
        <v>839</v>
      </c>
    </row>
    <row spans="1:5" r="168">
      <c t="s" s="4" r="A168">
        <v>448</v>
      </c>
      <c t="n" s="8" r="B168">
        <v>20.3</v>
      </c>
      <c t="n" s="8" r="C168">
        <v>31.3</v>
      </c>
    </row>
    <row spans="1:5" r="169">
      <c t="s" s="4" r="A169">
        <v>43</v>
      </c>
      <c t="n" s="8" r="B169">
        <v>119.5</v>
      </c>
      <c t="n" s="8" r="C169">
        <v>130.7</v>
      </c>
    </row>
    <row spans="1:5" r="170">
      <c t="s" s="4" r="A170">
        <v>756</v>
      </c>
      <c t="n" s="8" r="B170">
        <v>11.2</v>
      </c>
      <c t="n" s="8" r="C170">
        <v>204.2</v>
      </c>
    </row>
    <row spans="1:5" r="171">
      <c t="s" s="4" r="A171">
        <v>44</v>
      </c>
      <c t="n" s="8" r="B171">
        <v>982.9</v>
      </c>
      <c t="n" s="8" r="C171">
        <v>1205.2</v>
      </c>
    </row>
    <row spans="1:5" r="172">
      <c t="s" s="4" r="A172">
        <v>52</v>
      </c>
      <c t="n" s="8" r="B172">
        <v>2663.9</v>
      </c>
      <c t="n" s="8" r="C172">
        <v>2542.2</v>
      </c>
    </row>
    <row spans="1:5" r="173">
      <c t="s" s="4" r="A173">
        <v>53</v>
      </c>
      <c t="n" s="5" r="B173">
        <v>0</v>
      </c>
      <c t="n" s="5" r="C173">
        <v>0</v>
      </c>
    </row>
    <row spans="1:5" r="174">
      <c t="s" s="4" r="A174">
        <v>54</v>
      </c>
      <c t="n" s="8" r="B174">
        <v>2663.9</v>
      </c>
      <c t="n" s="8" r="C174">
        <v>2542.2</v>
      </c>
    </row>
    <row spans="1:5" r="175">
      <c t="s" s="4" r="A175">
        <v>55</v>
      </c>
      <c t="n" s="7" r="B175">
        <v>3646.8</v>
      </c>
      <c t="n" s="7" r="C175">
        <v>3747.4</v>
      </c>
    </row>
    <row spans="1:5" r="176">
      <c t="s" s="4" r="A176">
        <v>512</v>
      </c>
    </row>
    <row spans="1:5" r="177">
      <c t="s" s="3" r="A177">
        <v>750</v>
      </c>
    </row>
    <row spans="1:5" r="178">
      <c t="s" s="4" r="A178">
        <v>450</v>
      </c>
      <c t="s" s="4" r="B178">
        <v>459</v>
      </c>
      <c t="s" s="4" r="C178">
        <v>45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2</v>
      </c>
      <c t="s" s="2" r="B1">
        <v>64</v>
      </c>
      <c t="s" s="2" r="D1">
        <v>1</v>
      </c>
    </row>
    <row spans="1:5" r="2">
      <c t="s" s="2" r="B2">
        <v>2</v>
      </c>
      <c t="s" s="2" r="C2">
        <v>65</v>
      </c>
      <c t="s" s="2" r="D2">
        <v>2</v>
      </c>
      <c t="s" s="2" r="E2">
        <v>65</v>
      </c>
    </row>
    <row spans="1:5" r="3">
      <c t="s" s="3" r="A3">
        <v>750</v>
      </c>
    </row>
    <row spans="1:5" r="4">
      <c t="s" s="4" r="A4">
        <v>67</v>
      </c>
      <c t="n" s="7" r="B4">
        <v>880.5</v>
      </c>
      <c t="n" s="7" r="C4">
        <v>757.6</v>
      </c>
      <c t="n" s="7" r="D4">
        <v>1751.3</v>
      </c>
      <c t="n" s="7" r="E4">
        <v>1464.1</v>
      </c>
    </row>
    <row spans="1:5" r="5">
      <c t="s" s="4" r="A5">
        <v>567</v>
      </c>
      <c t="n" s="8" r="B5">
        <v>576.1</v>
      </c>
      <c t="n" s="8" r="C5">
        <v>479.5</v>
      </c>
      <c t="n" s="8" r="D5">
        <v>1146.5</v>
      </c>
      <c t="n" s="8" r="E5">
        <v>937.8</v>
      </c>
    </row>
    <row spans="1:5" r="6">
      <c t="s" s="4" r="A6">
        <v>69</v>
      </c>
      <c t="n" s="8" r="B6">
        <v>304.4</v>
      </c>
      <c t="n" s="8" r="C6">
        <v>278.1</v>
      </c>
      <c t="n" s="8" r="D6">
        <v>604.8</v>
      </c>
      <c t="n" s="8" r="E6">
        <v>526.3</v>
      </c>
    </row>
    <row spans="1:5" r="7">
      <c t="s" s="3" r="A7">
        <v>70</v>
      </c>
    </row>
    <row spans="1:5" r="8">
      <c t="s" s="4" r="A8">
        <v>71</v>
      </c>
      <c t="n" s="8" r="B8">
        <v>100.4</v>
      </c>
      <c t="n" s="8" r="C8">
        <v>84.2</v>
      </c>
      <c t="n" s="8" r="D8">
        <v>200.8</v>
      </c>
      <c t="n" s="8" r="E8">
        <v>162.3</v>
      </c>
    </row>
    <row spans="1:5" r="9">
      <c t="s" s="4" r="A9">
        <v>72</v>
      </c>
      <c t="n" s="8" r="B9">
        <v>50.4</v>
      </c>
      <c t="n" s="8" r="C9">
        <v>47.9</v>
      </c>
      <c t="n" s="8" r="D9">
        <v>103.7</v>
      </c>
      <c t="n" s="8" r="E9">
        <v>92.3</v>
      </c>
    </row>
    <row spans="1:5" r="10">
      <c t="s" s="4" r="A10">
        <v>73</v>
      </c>
      <c t="n" s="5" r="B10">
        <v>45</v>
      </c>
      <c t="n" s="8" r="C10">
        <v>44.7</v>
      </c>
      <c t="n" s="8" r="D10">
        <v>91.7</v>
      </c>
      <c t="n" s="8" r="E10">
        <v>85.7</v>
      </c>
    </row>
    <row spans="1:5" r="11">
      <c t="s" s="4" r="A11">
        <v>74</v>
      </c>
      <c t="n" s="8" r="B11">
        <v>33.6</v>
      </c>
      <c t="n" s="8" r="C11">
        <v>10.4</v>
      </c>
      <c t="n" s="8" r="D11">
        <v>67.5</v>
      </c>
      <c t="n" s="8" r="E11">
        <v>18.6</v>
      </c>
    </row>
    <row spans="1:5" r="12">
      <c t="s" s="4" r="A12">
        <v>75</v>
      </c>
      <c t="n" s="8" r="B12">
        <v>3.5</v>
      </c>
      <c t="n" s="8" r="C12">
        <v>4.1</v>
      </c>
      <c t="n" s="8" r="D12">
        <v>1.2</v>
      </c>
      <c t="n" s="8" r="E12">
        <v>9.9</v>
      </c>
    </row>
    <row spans="1:5" r="13">
      <c t="s" s="4" r="A13">
        <v>76</v>
      </c>
      <c t="n" s="8" r="B13">
        <v>3.7</v>
      </c>
      <c t="n" s="5" r="C13">
        <v>0</v>
      </c>
      <c t="n" s="8" r="D13">
        <v>3.7</v>
      </c>
      <c t="n" s="5" r="E13">
        <v>0</v>
      </c>
    </row>
    <row spans="1:5" r="14">
      <c t="s" s="4" r="A14">
        <v>77</v>
      </c>
      <c t="n" s="8" r="B14">
        <v>236.6</v>
      </c>
      <c t="n" s="8" r="C14">
        <v>191.3</v>
      </c>
      <c t="n" s="8" r="D14">
        <v>468.6</v>
      </c>
      <c t="n" s="8" r="E14">
        <v>368.8</v>
      </c>
    </row>
    <row spans="1:5" r="15">
      <c t="s" s="4" r="A15">
        <v>78</v>
      </c>
      <c t="n" s="8" r="B15">
        <v>67.8</v>
      </c>
      <c t="n" s="8" r="C15">
        <v>86.8</v>
      </c>
      <c t="n" s="8" r="D15">
        <v>136.2</v>
      </c>
      <c t="n" s="8" r="E15">
        <v>157.5</v>
      </c>
    </row>
    <row spans="1:5" r="16">
      <c t="s" s="4" r="A16">
        <v>80</v>
      </c>
      <c t="n" s="8" r="B16">
        <v>-10.7</v>
      </c>
      <c t="n" s="8" r="C16">
        <v>-7.9</v>
      </c>
      <c t="n" s="8" r="D16">
        <v>-19.9</v>
      </c>
      <c t="n" s="5" r="E16">
        <v>-16</v>
      </c>
    </row>
    <row spans="1:5" r="17">
      <c t="s" s="4" r="A17">
        <v>81</v>
      </c>
      <c t="n" s="8" r="B17">
        <v>0.3</v>
      </c>
      <c t="n" s="8" r="C17">
        <v>0.2</v>
      </c>
      <c t="n" s="8" r="D17">
        <v>0.6</v>
      </c>
      <c t="n" s="8" r="E17">
        <v>0.4</v>
      </c>
    </row>
    <row spans="1:5" r="18">
      <c t="s" s="4" r="A18">
        <v>82</v>
      </c>
      <c t="n" s="8" r="B18">
        <v>2.1</v>
      </c>
      <c t="n" s="8" r="C18">
        <v>-0.2</v>
      </c>
      <c t="n" s="8" r="D18">
        <v>5.8</v>
      </c>
      <c t="n" s="8" r="E18">
        <v>-0.9</v>
      </c>
    </row>
    <row spans="1:5" r="19">
      <c t="s" s="4" r="A19">
        <v>83</v>
      </c>
      <c t="n" s="8" r="B19">
        <v>-0.4</v>
      </c>
      <c t="n" s="5" r="C19">
        <v>0</v>
      </c>
      <c t="n" s="8" r="D19">
        <v>-0.4</v>
      </c>
      <c t="n" s="5" r="E19">
        <v>0</v>
      </c>
    </row>
    <row spans="1:5" r="20">
      <c t="s" s="4" r="A20">
        <v>763</v>
      </c>
      <c t="n" s="5" r="B20">
        <v>0</v>
      </c>
      <c t="n" s="5" r="C20">
        <v>0</v>
      </c>
      <c t="n" s="5" r="D20">
        <v>0</v>
      </c>
      <c t="n" s="5" r="E20">
        <v>0</v>
      </c>
    </row>
    <row spans="1:5" r="21">
      <c t="s" s="4" r="A21">
        <v>84</v>
      </c>
      <c t="n" s="8" r="B21">
        <v>-8.699999999999999</v>
      </c>
      <c t="n" s="8" r="C21">
        <v>-7.9</v>
      </c>
      <c t="n" s="8" r="D21">
        <v>-13.9</v>
      </c>
      <c t="n" s="8" r="E21">
        <v>-16.5</v>
      </c>
    </row>
    <row spans="1:5" r="22">
      <c t="s" s="4" r="A22">
        <v>85</v>
      </c>
      <c t="n" s="8" r="B22">
        <v>59.1</v>
      </c>
      <c t="n" s="8" r="C22">
        <v>78.90000000000001</v>
      </c>
      <c t="n" s="8" r="D22">
        <v>122.3</v>
      </c>
      <c t="n" s="5" r="E22">
        <v>141</v>
      </c>
    </row>
    <row spans="1:5" r="23">
      <c t="s" s="4" r="A23">
        <v>764</v>
      </c>
      <c t="n" s="8" r="B23">
        <v>-7.7</v>
      </c>
      <c t="n" s="8" r="C23">
        <v>16.2</v>
      </c>
      <c t="n" s="8" r="D23">
        <v>-15.1</v>
      </c>
      <c t="n" s="5" r="E23">
        <v>10</v>
      </c>
    </row>
    <row spans="1:5" r="24">
      <c t="s" s="4" r="A24">
        <v>87</v>
      </c>
      <c t="n" s="8" r="B24">
        <v>51.4</v>
      </c>
      <c t="n" s="8" r="C24">
        <v>95.09999999999999</v>
      </c>
      <c t="n" s="8" r="D24">
        <v>107.2</v>
      </c>
      <c t="n" s="5" r="E24">
        <v>151</v>
      </c>
    </row>
    <row spans="1:5" r="25">
      <c t="s" s="4" r="A25">
        <v>548</v>
      </c>
      <c t="n" s="8" r="B25">
        <v>-0.7</v>
      </c>
      <c t="n" s="5" r="C25">
        <v>-1</v>
      </c>
      <c t="n" s="8" r="D25">
        <v>-1.4</v>
      </c>
      <c t="n" s="8" r="E25">
        <v>-1.2</v>
      </c>
    </row>
    <row spans="1:5" r="26">
      <c t="s" s="4" r="A26">
        <v>89</v>
      </c>
      <c t="n" s="8" r="B26">
        <v>50.7</v>
      </c>
      <c t="n" s="8" r="C26">
        <v>94.09999999999999</v>
      </c>
      <c t="n" s="8" r="D26">
        <v>105.8</v>
      </c>
      <c t="n" s="8" r="E26">
        <v>149.8</v>
      </c>
    </row>
    <row spans="1:5" r="27">
      <c t="s" s="4" r="A27">
        <v>97</v>
      </c>
      <c t="n" s="8" r="B27">
        <v>52.9</v>
      </c>
      <c t="n" s="8" r="C27">
        <v>95.2</v>
      </c>
      <c t="n" s="8" r="D27">
        <v>103.7</v>
      </c>
      <c t="n" s="8" r="E27">
        <v>151.9</v>
      </c>
    </row>
    <row spans="1:5" r="28">
      <c t="s" s="4" r="A28">
        <v>757</v>
      </c>
    </row>
    <row spans="1:5" r="29">
      <c t="s" s="3" r="A29">
        <v>750</v>
      </c>
    </row>
    <row spans="1:5" r="30">
      <c t="s" s="4" r="A30">
        <v>67</v>
      </c>
      <c t="n" s="8" r="B30">
        <v>-516.2</v>
      </c>
      <c t="n" s="8" r="C30">
        <v>-473.7</v>
      </c>
      <c t="n" s="8" r="D30">
        <v>-980.7</v>
      </c>
      <c t="n" s="8" r="E30">
        <v>-915.2</v>
      </c>
    </row>
    <row spans="1:5" r="31">
      <c t="s" s="4" r="A31">
        <v>567</v>
      </c>
      <c t="n" s="8" r="B31">
        <v>-499.5</v>
      </c>
      <c t="n" s="8" r="C31">
        <v>-474.9</v>
      </c>
      <c t="n" s="5" r="D31">
        <v>-963</v>
      </c>
      <c t="n" s="8" r="E31">
        <v>-915.5</v>
      </c>
    </row>
    <row spans="1:5" r="32">
      <c t="s" s="4" r="A32">
        <v>69</v>
      </c>
      <c t="n" s="8" r="B32">
        <v>-16.7</v>
      </c>
      <c t="n" s="8" r="C32">
        <v>1.2</v>
      </c>
      <c t="n" s="8" r="D32">
        <v>-17.7</v>
      </c>
      <c t="n" s="8" r="E32">
        <v>0.3</v>
      </c>
    </row>
    <row spans="1:5" r="33">
      <c t="s" s="3" r="A33">
        <v>70</v>
      </c>
    </row>
    <row spans="1:5" r="34">
      <c t="s" s="4" r="A34">
        <v>71</v>
      </c>
      <c t="n" s="5" r="B34">
        <v>0</v>
      </c>
      <c t="n" s="5" r="C34">
        <v>0</v>
      </c>
      <c t="n" s="5" r="D34">
        <v>0</v>
      </c>
      <c t="n" s="5" r="E34">
        <v>0</v>
      </c>
    </row>
    <row spans="1:5" r="35">
      <c t="s" s="4" r="A35">
        <v>72</v>
      </c>
      <c t="n" s="5" r="B35">
        <v>0</v>
      </c>
      <c t="n" s="5" r="C35">
        <v>0</v>
      </c>
      <c t="n" s="5" r="D35">
        <v>0</v>
      </c>
      <c t="n" s="5" r="E35">
        <v>0</v>
      </c>
    </row>
    <row spans="1:5" r="36">
      <c t="s" s="4" r="A36">
        <v>73</v>
      </c>
      <c t="n" s="5" r="B36">
        <v>0</v>
      </c>
      <c t="n" s="5" r="C36">
        <v>0</v>
      </c>
      <c t="n" s="5" r="D36">
        <v>0</v>
      </c>
      <c t="n" s="5" r="E36">
        <v>0</v>
      </c>
    </row>
    <row spans="1:5" r="37">
      <c t="s" s="4" r="A37">
        <v>74</v>
      </c>
      <c t="n" s="5" r="B37">
        <v>-1</v>
      </c>
      <c t="n" s="5" r="C37">
        <v>-1</v>
      </c>
      <c t="n" s="8" r="D37">
        <v>-2.1</v>
      </c>
      <c t="n" s="5" r="E37">
        <v>-2</v>
      </c>
    </row>
    <row spans="1:5" r="38">
      <c t="s" s="4" r="A38">
        <v>75</v>
      </c>
      <c t="n" s="5" r="B38">
        <v>0</v>
      </c>
      <c t="n" s="5" r="C38">
        <v>0</v>
      </c>
      <c t="n" s="5" r="D38">
        <v>0</v>
      </c>
      <c t="n" s="5" r="E38">
        <v>0</v>
      </c>
    </row>
    <row spans="1:5" r="39">
      <c t="s" s="4" r="A39">
        <v>76</v>
      </c>
      <c t="n" s="5" r="B39">
        <v>0</v>
      </c>
      <c t="n" s="5" r="D39">
        <v>0</v>
      </c>
    </row>
    <row spans="1:5" r="40">
      <c t="s" s="4" r="A40">
        <v>77</v>
      </c>
      <c t="n" s="5" r="B40">
        <v>-1</v>
      </c>
      <c t="n" s="5" r="C40">
        <v>-1</v>
      </c>
      <c t="n" s="8" r="D40">
        <v>-2.1</v>
      </c>
      <c t="n" s="5" r="E40">
        <v>-2</v>
      </c>
    </row>
    <row spans="1:5" r="41">
      <c t="s" s="4" r="A41">
        <v>78</v>
      </c>
      <c t="n" s="8" r="B41">
        <v>-15.7</v>
      </c>
      <c t="n" s="8" r="C41">
        <v>2.2</v>
      </c>
      <c t="n" s="8" r="D41">
        <v>-15.6</v>
      </c>
      <c t="n" s="8" r="E41">
        <v>2.3</v>
      </c>
    </row>
    <row spans="1:5" r="42">
      <c t="s" s="4" r="A42">
        <v>80</v>
      </c>
      <c t="n" s="5" r="B42">
        <v>0</v>
      </c>
      <c t="n" s="5" r="C42">
        <v>0</v>
      </c>
      <c t="n" s="5" r="D42">
        <v>0</v>
      </c>
      <c t="n" s="5" r="E42">
        <v>0</v>
      </c>
    </row>
    <row spans="1:5" r="43">
      <c t="s" s="4" r="A43">
        <v>81</v>
      </c>
      <c t="n" s="5" r="B43">
        <v>0</v>
      </c>
      <c t="n" s="5" r="C43">
        <v>0</v>
      </c>
      <c t="n" s="5" r="D43">
        <v>0</v>
      </c>
      <c t="n" s="5" r="E43">
        <v>0</v>
      </c>
    </row>
    <row spans="1:5" r="44">
      <c t="s" s="4" r="A44">
        <v>82</v>
      </c>
      <c t="n" s="5" r="B44">
        <v>0</v>
      </c>
      <c t="n" s="5" r="C44">
        <v>0</v>
      </c>
      <c t="n" s="5" r="D44">
        <v>0</v>
      </c>
      <c t="n" s="5" r="E44">
        <v>0</v>
      </c>
    </row>
    <row spans="1:5" r="45">
      <c t="s" s="4" r="A45">
        <v>83</v>
      </c>
      <c t="n" s="5" r="B45">
        <v>0</v>
      </c>
      <c t="n" s="5" r="D45">
        <v>0</v>
      </c>
    </row>
    <row spans="1:5" r="46">
      <c t="s" s="4" r="A46">
        <v>763</v>
      </c>
      <c t="n" s="8" r="B46">
        <v>-73.40000000000001</v>
      </c>
      <c t="n" s="8" r="C46">
        <v>-203.8</v>
      </c>
      <c t="n" s="8" r="D46">
        <v>-229.5</v>
      </c>
      <c t="n" s="5" r="E46">
        <v>-360</v>
      </c>
    </row>
    <row spans="1:5" r="47">
      <c t="s" s="4" r="A47">
        <v>84</v>
      </c>
      <c t="n" s="8" r="B47">
        <v>-73.40000000000001</v>
      </c>
      <c t="n" s="8" r="C47">
        <v>-203.8</v>
      </c>
      <c t="n" s="8" r="D47">
        <v>-229.5</v>
      </c>
      <c t="n" s="5" r="E47">
        <v>-360</v>
      </c>
    </row>
    <row spans="1:5" r="48">
      <c t="s" s="4" r="A48">
        <v>85</v>
      </c>
      <c t="n" s="8" r="B48">
        <v>-89.09999999999999</v>
      </c>
      <c t="n" s="8" r="C48">
        <v>-201.6</v>
      </c>
      <c t="n" s="8" r="D48">
        <v>-245.1</v>
      </c>
      <c t="n" s="8" r="E48">
        <v>-357.7</v>
      </c>
    </row>
    <row spans="1:5" r="49">
      <c t="s" s="4" r="A49">
        <v>764</v>
      </c>
      <c t="n" s="5" r="B49">
        <v>0</v>
      </c>
      <c t="n" s="5" r="C49">
        <v>0</v>
      </c>
      <c t="n" s="8" r="D49">
        <v>1.3</v>
      </c>
      <c t="n" s="5" r="E49">
        <v>0</v>
      </c>
    </row>
    <row spans="1:5" r="50">
      <c t="s" s="4" r="A50">
        <v>87</v>
      </c>
      <c t="n" s="8" r="B50">
        <v>-89.09999999999999</v>
      </c>
      <c t="n" s="8" r="C50">
        <v>-201.6</v>
      </c>
      <c t="n" s="8" r="D50">
        <v>-243.8</v>
      </c>
      <c t="n" s="8" r="E50">
        <v>-357.7</v>
      </c>
    </row>
    <row spans="1:5" r="51">
      <c t="s" s="4" r="A51">
        <v>548</v>
      </c>
      <c t="n" s="8" r="B51">
        <v>-0.7</v>
      </c>
      <c t="n" s="5" r="C51">
        <v>-1</v>
      </c>
      <c t="n" s="8" r="D51">
        <v>-1.4</v>
      </c>
      <c t="n" s="8" r="E51">
        <v>-1.2</v>
      </c>
    </row>
    <row spans="1:5" r="52">
      <c t="s" s="4" r="A52">
        <v>89</v>
      </c>
      <c t="n" s="8" r="B52">
        <v>-89.8</v>
      </c>
      <c t="n" s="8" r="C52">
        <v>-202.6</v>
      </c>
      <c t="n" s="8" r="D52">
        <v>-245.2</v>
      </c>
      <c t="n" s="8" r="E52">
        <v>-358.9</v>
      </c>
    </row>
    <row spans="1:5" r="53">
      <c t="s" s="4" r="A53">
        <v>97</v>
      </c>
      <c t="n" s="8" r="B53">
        <v>-92.7</v>
      </c>
      <c t="n" s="8" r="C53">
        <v>-203.7</v>
      </c>
      <c t="n" s="8" r="D53">
        <v>-239.7</v>
      </c>
      <c t="n" s="8" r="E53">
        <v>-360.8</v>
      </c>
    </row>
    <row spans="1:5" r="54">
      <c t="s" s="4" r="A54">
        <v>758</v>
      </c>
    </row>
    <row spans="1:5" r="55">
      <c t="s" s="3" r="A55">
        <v>750</v>
      </c>
    </row>
    <row spans="1:5" r="56">
      <c t="s" s="4" r="A56">
        <v>67</v>
      </c>
      <c t="n" s="5" r="B56">
        <v>0</v>
      </c>
      <c t="n" s="5" r="C56">
        <v>0</v>
      </c>
      <c t="n" s="5" r="D56">
        <v>0</v>
      </c>
      <c t="n" s="5" r="E56">
        <v>0</v>
      </c>
    </row>
    <row spans="1:5" r="57">
      <c t="s" s="4" r="A57">
        <v>567</v>
      </c>
      <c t="n" s="5" r="B57">
        <v>0</v>
      </c>
      <c t="n" s="5" r="C57">
        <v>0</v>
      </c>
      <c t="n" s="5" r="D57">
        <v>0</v>
      </c>
      <c t="n" s="5" r="E57">
        <v>0</v>
      </c>
    </row>
    <row spans="1:5" r="58">
      <c t="s" s="4" r="A58">
        <v>69</v>
      </c>
      <c t="n" s="5" r="B58">
        <v>0</v>
      </c>
      <c t="n" s="5" r="C58">
        <v>0</v>
      </c>
      <c t="n" s="5" r="D58">
        <v>0</v>
      </c>
      <c t="n" s="5" r="E58">
        <v>0</v>
      </c>
    </row>
    <row spans="1:5" r="59">
      <c t="s" s="3" r="A59">
        <v>70</v>
      </c>
    </row>
    <row spans="1:5" r="60">
      <c t="s" s="4" r="A60">
        <v>71</v>
      </c>
      <c t="n" s="5" r="B60">
        <v>0</v>
      </c>
      <c t="n" s="5" r="C60">
        <v>0</v>
      </c>
      <c t="n" s="5" r="D60">
        <v>0</v>
      </c>
      <c t="n" s="5" r="E60">
        <v>0</v>
      </c>
    </row>
    <row spans="1:5" r="61">
      <c t="s" s="4" r="A61">
        <v>72</v>
      </c>
      <c t="n" s="5" r="B61">
        <v>0</v>
      </c>
      <c t="n" s="5" r="C61">
        <v>0</v>
      </c>
      <c t="n" s="5" r="D61">
        <v>0</v>
      </c>
      <c t="n" s="5" r="E61">
        <v>0</v>
      </c>
    </row>
    <row spans="1:5" r="62">
      <c t="s" s="4" r="A62">
        <v>73</v>
      </c>
      <c t="n" s="5" r="B62">
        <v>0</v>
      </c>
      <c t="n" s="5" r="C62">
        <v>0</v>
      </c>
      <c t="n" s="5" r="D62">
        <v>0</v>
      </c>
      <c t="n" s="5" r="E62">
        <v>0</v>
      </c>
    </row>
    <row spans="1:5" r="63">
      <c t="s" s="4" r="A63">
        <v>74</v>
      </c>
      <c t="n" s="5" r="B63">
        <v>0</v>
      </c>
      <c t="n" s="5" r="C63">
        <v>0</v>
      </c>
      <c t="n" s="5" r="D63">
        <v>0</v>
      </c>
      <c t="n" s="5" r="E63">
        <v>0</v>
      </c>
    </row>
    <row spans="1:5" r="64">
      <c t="s" s="4" r="A64">
        <v>75</v>
      </c>
      <c t="n" s="5" r="B64">
        <v>0</v>
      </c>
      <c t="n" s="5" r="C64">
        <v>0</v>
      </c>
      <c t="n" s="5" r="D64">
        <v>0</v>
      </c>
      <c t="n" s="5" r="E64">
        <v>0</v>
      </c>
    </row>
    <row spans="1:5" r="65">
      <c t="s" s="4" r="A65">
        <v>76</v>
      </c>
      <c t="n" s="5" r="B65">
        <v>0</v>
      </c>
      <c t="n" s="5" r="D65">
        <v>0</v>
      </c>
    </row>
    <row spans="1:5" r="66">
      <c t="s" s="4" r="A66">
        <v>77</v>
      </c>
      <c t="n" s="5" r="B66">
        <v>0</v>
      </c>
      <c t="n" s="5" r="C66">
        <v>0</v>
      </c>
      <c t="n" s="5" r="D66">
        <v>0</v>
      </c>
      <c t="n" s="5" r="E66">
        <v>0</v>
      </c>
    </row>
    <row spans="1:5" r="67">
      <c t="s" s="4" r="A67">
        <v>78</v>
      </c>
      <c t="n" s="5" r="B67">
        <v>0</v>
      </c>
      <c t="n" s="5" r="C67">
        <v>0</v>
      </c>
      <c t="n" s="5" r="D67">
        <v>0</v>
      </c>
      <c t="n" s="5" r="E67">
        <v>0</v>
      </c>
    </row>
    <row spans="1:5" r="68">
      <c t="s" s="4" r="A68">
        <v>80</v>
      </c>
      <c t="n" s="8" r="B68">
        <v>-6.1</v>
      </c>
      <c t="n" s="8" r="C68">
        <v>-4.2</v>
      </c>
      <c t="n" s="8" r="D68">
        <v>-10.5</v>
      </c>
      <c t="n" s="8" r="E68">
        <v>-8.199999999999999</v>
      </c>
    </row>
    <row spans="1:5" r="69">
      <c t="s" s="4" r="A69">
        <v>81</v>
      </c>
      <c t="n" s="5" r="B69">
        <v>0</v>
      </c>
      <c t="n" s="5" r="C69">
        <v>0</v>
      </c>
      <c t="n" s="5" r="D69">
        <v>0</v>
      </c>
      <c t="n" s="5" r="E69">
        <v>0</v>
      </c>
    </row>
    <row spans="1:5" r="70">
      <c t="s" s="4" r="A70">
        <v>82</v>
      </c>
      <c t="n" s="5" r="B70">
        <v>0</v>
      </c>
      <c t="n" s="5" r="C70">
        <v>0</v>
      </c>
      <c t="n" s="5" r="D70">
        <v>0</v>
      </c>
      <c t="n" s="5" r="E70">
        <v>0</v>
      </c>
    </row>
    <row spans="1:5" r="71">
      <c t="s" s="4" r="A71">
        <v>83</v>
      </c>
      <c t="n" s="5" r="B71">
        <v>0</v>
      </c>
      <c t="n" s="5" r="D71">
        <v>0</v>
      </c>
    </row>
    <row spans="1:5" r="72">
      <c t="s" s="4" r="A72">
        <v>763</v>
      </c>
      <c t="n" s="8" r="B72">
        <v>56.8</v>
      </c>
      <c t="n" s="8" r="C72">
        <v>98.3</v>
      </c>
      <c t="n" s="8" r="D72">
        <v>116.3</v>
      </c>
      <c t="n" s="5" r="E72">
        <v>158</v>
      </c>
    </row>
    <row spans="1:5" r="73">
      <c t="s" s="4" r="A73">
        <v>84</v>
      </c>
      <c t="n" s="8" r="B73">
        <v>50.7</v>
      </c>
      <c t="n" s="8" r="C73">
        <v>94.09999999999999</v>
      </c>
      <c t="n" s="8" r="D73">
        <v>105.8</v>
      </c>
      <c t="n" s="8" r="E73">
        <v>149.8</v>
      </c>
    </row>
    <row spans="1:5" r="74">
      <c t="s" s="4" r="A74">
        <v>85</v>
      </c>
      <c t="n" s="8" r="B74">
        <v>50.7</v>
      </c>
      <c t="n" s="8" r="C74">
        <v>94.09999999999999</v>
      </c>
      <c t="n" s="8" r="D74">
        <v>105.8</v>
      </c>
      <c t="n" s="8" r="E74">
        <v>149.8</v>
      </c>
    </row>
    <row spans="1:5" r="75">
      <c t="s" s="4" r="A75">
        <v>764</v>
      </c>
      <c t="n" s="5" r="B75">
        <v>0</v>
      </c>
      <c t="n" s="5" r="C75">
        <v>0</v>
      </c>
      <c t="n" s="5" r="D75">
        <v>0</v>
      </c>
      <c t="n" s="5" r="E75">
        <v>0</v>
      </c>
    </row>
    <row spans="1:5" r="76">
      <c t="s" s="4" r="A76">
        <v>87</v>
      </c>
      <c t="n" s="8" r="B76">
        <v>50.7</v>
      </c>
      <c t="n" s="8" r="C76">
        <v>94.09999999999999</v>
      </c>
      <c t="n" s="8" r="D76">
        <v>105.8</v>
      </c>
      <c t="n" s="8" r="E76">
        <v>149.8</v>
      </c>
    </row>
    <row spans="1:5" r="77">
      <c t="s" s="4" r="A77">
        <v>548</v>
      </c>
      <c t="n" s="5" r="B77">
        <v>0</v>
      </c>
      <c t="n" s="5" r="C77">
        <v>0</v>
      </c>
      <c t="n" s="5" r="D77">
        <v>0</v>
      </c>
      <c t="n" s="5" r="E77">
        <v>0</v>
      </c>
    </row>
    <row spans="1:5" r="78">
      <c t="s" s="4" r="A78">
        <v>89</v>
      </c>
      <c t="n" s="8" r="B78">
        <v>50.7</v>
      </c>
      <c t="n" s="8" r="C78">
        <v>94.09999999999999</v>
      </c>
      <c t="n" s="8" r="D78">
        <v>105.8</v>
      </c>
      <c t="n" s="8" r="E78">
        <v>149.8</v>
      </c>
    </row>
    <row spans="1:5" r="79">
      <c t="s" s="4" r="A79">
        <v>97</v>
      </c>
      <c t="n" s="8" r="B79">
        <v>52.9</v>
      </c>
      <c t="n" s="8" r="C79">
        <v>95.2</v>
      </c>
      <c t="n" s="8" r="D79">
        <v>103.7</v>
      </c>
      <c t="n" s="8" r="E79">
        <v>151.9</v>
      </c>
    </row>
    <row spans="1:5" r="80">
      <c t="s" s="4" r="A80">
        <v>759</v>
      </c>
    </row>
    <row spans="1:5" r="81">
      <c t="s" s="3" r="A81">
        <v>750</v>
      </c>
    </row>
    <row spans="1:5" r="82">
      <c t="s" s="4" r="A82">
        <v>67</v>
      </c>
      <c t="n" s="8" r="B82">
        <v>286.6</v>
      </c>
      <c t="n" s="8" r="C82">
        <v>177.2</v>
      </c>
      <c t="n" s="8" r="D82">
        <v>488.8</v>
      </c>
      <c t="n" s="8" r="E82">
        <v>347.2</v>
      </c>
    </row>
    <row spans="1:5" r="83">
      <c t="s" s="4" r="A83">
        <v>567</v>
      </c>
      <c t="n" s="8" r="B83">
        <v>175.5</v>
      </c>
      <c t="n" s="8" r="C83">
        <v>142.9</v>
      </c>
      <c t="n" s="8" r="D83">
        <v>329.8</v>
      </c>
      <c t="n" s="8" r="E83">
        <v>282.3</v>
      </c>
    </row>
    <row spans="1:5" r="84">
      <c t="s" s="4" r="A84">
        <v>69</v>
      </c>
      <c t="n" s="8" r="B84">
        <v>111.1</v>
      </c>
      <c t="n" s="8" r="C84">
        <v>34.3</v>
      </c>
      <c t="n" s="5" r="D84">
        <v>159</v>
      </c>
      <c t="n" s="8" r="E84">
        <v>64.90000000000001</v>
      </c>
    </row>
    <row spans="1:5" r="85">
      <c t="s" s="3" r="A85">
        <v>70</v>
      </c>
    </row>
    <row spans="1:5" r="86">
      <c t="s" s="4" r="A86">
        <v>71</v>
      </c>
      <c t="n" s="8" r="B86">
        <v>31.8</v>
      </c>
      <c t="n" s="8" r="C86">
        <v>13.2</v>
      </c>
      <c t="n" s="8" r="D86">
        <v>64.09999999999999</v>
      </c>
      <c t="n" s="8" r="E86">
        <v>25.4</v>
      </c>
    </row>
    <row spans="1:5" r="87">
      <c t="s" s="4" r="A87">
        <v>72</v>
      </c>
      <c t="n" s="8" r="B87">
        <v>23.4</v>
      </c>
      <c t="n" s="8" r="C87">
        <v>20.9</v>
      </c>
      <c t="n" s="8" r="D87">
        <v>49.8</v>
      </c>
      <c t="n" s="8" r="E87">
        <v>40.2</v>
      </c>
    </row>
    <row spans="1:5" r="88">
      <c t="s" s="4" r="A88">
        <v>73</v>
      </c>
      <c t="n" s="8" r="B88">
        <v>7.2</v>
      </c>
      <c t="n" s="8" r="C88">
        <v>17.3</v>
      </c>
      <c t="n" s="8" r="D88">
        <v>22.1</v>
      </c>
      <c t="n" s="8" r="E88">
        <v>30.5</v>
      </c>
    </row>
    <row spans="1:5" r="89">
      <c t="s" s="4" r="A89">
        <v>74</v>
      </c>
      <c t="n" s="8" r="B89">
        <v>3.5</v>
      </c>
      <c t="n" s="8" r="C89">
        <v>3.8</v>
      </c>
      <c t="n" s="5" r="D89">
        <v>7</v>
      </c>
      <c t="n" s="8" r="E89">
        <v>7.5</v>
      </c>
    </row>
    <row spans="1:5" r="90">
      <c t="s" s="4" r="A90">
        <v>75</v>
      </c>
      <c t="n" s="8" r="B90">
        <v>0.1</v>
      </c>
      <c t="n" s="8" r="C90">
        <v>0.9</v>
      </c>
      <c t="n" s="8" r="D90">
        <v>-0.7</v>
      </c>
      <c t="n" s="8" r="E90">
        <v>1.3</v>
      </c>
    </row>
    <row spans="1:5" r="91">
      <c t="s" s="4" r="A91">
        <v>76</v>
      </c>
      <c t="n" s="5" r="B91">
        <v>0</v>
      </c>
      <c t="n" s="5" r="D91">
        <v>0</v>
      </c>
    </row>
    <row spans="1:5" r="92">
      <c t="s" s="4" r="A92">
        <v>77</v>
      </c>
      <c t="n" s="5" r="B92">
        <v>66</v>
      </c>
      <c t="n" s="8" r="C92">
        <v>56.1</v>
      </c>
      <c t="n" s="8" r="D92">
        <v>142.3</v>
      </c>
      <c t="n" s="8" r="E92">
        <v>104.9</v>
      </c>
    </row>
    <row spans="1:5" r="93">
      <c t="s" s="4" r="A93">
        <v>78</v>
      </c>
      <c t="n" s="8" r="B93">
        <v>45.1</v>
      </c>
      <c t="n" s="8" r="C93">
        <v>-21.8</v>
      </c>
      <c t="n" s="8" r="D93">
        <v>16.7</v>
      </c>
      <c t="n" s="5" r="E93">
        <v>-40</v>
      </c>
    </row>
    <row spans="1:5" r="94">
      <c t="s" s="4" r="A94">
        <v>80</v>
      </c>
      <c t="n" s="8" r="B94">
        <v>-2.8</v>
      </c>
      <c t="n" s="8" r="C94">
        <v>-3.1</v>
      </c>
      <c t="n" s="8" r="D94">
        <v>-5.3</v>
      </c>
      <c t="n" s="8" r="E94">
        <v>-6.6</v>
      </c>
    </row>
    <row spans="1:5" r="95">
      <c t="s" s="4" r="A95">
        <v>81</v>
      </c>
      <c t="n" s="8" r="B95">
        <v>0.2</v>
      </c>
      <c t="n" s="5" r="C95">
        <v>0</v>
      </c>
      <c t="n" s="8" r="D95">
        <v>0.3</v>
      </c>
      <c t="n" s="8" r="E95">
        <v>0.1</v>
      </c>
    </row>
    <row spans="1:5" r="96">
      <c t="s" s="4" r="A96">
        <v>82</v>
      </c>
      <c t="n" s="8" r="B96">
        <v>1.7</v>
      </c>
      <c t="n" s="8" r="C96">
        <v>1.5</v>
      </c>
      <c t="n" s="5" r="D96">
        <v>0</v>
      </c>
      <c t="n" s="8" r="E96">
        <v>0.9</v>
      </c>
    </row>
    <row spans="1:5" r="97">
      <c t="s" s="4" r="A97">
        <v>83</v>
      </c>
      <c t="n" s="8" r="B97">
        <v>-0.4</v>
      </c>
      <c t="n" s="8" r="D97">
        <v>-0.4</v>
      </c>
    </row>
    <row spans="1:5" r="98">
      <c t="s" s="4" r="A98">
        <v>763</v>
      </c>
      <c t="n" s="8" r="B98">
        <v>13.6</v>
      </c>
      <c t="n" s="8" r="C98">
        <v>103.2</v>
      </c>
      <c t="n" s="8" r="D98">
        <v>107.5</v>
      </c>
      <c t="n" s="8" r="E98">
        <v>199.1</v>
      </c>
    </row>
    <row spans="1:5" r="99">
      <c t="s" s="4" r="A99">
        <v>84</v>
      </c>
      <c t="n" s="8" r="B99">
        <v>12.3</v>
      </c>
      <c t="n" s="8" r="C99">
        <v>101.6</v>
      </c>
      <c t="n" s="8" r="D99">
        <v>102.1</v>
      </c>
      <c t="n" s="8" r="E99">
        <v>193.5</v>
      </c>
    </row>
    <row spans="1:5" r="100">
      <c t="s" s="4" r="A100">
        <v>85</v>
      </c>
      <c t="n" s="8" r="B100">
        <v>57.4</v>
      </c>
      <c t="n" s="8" r="C100">
        <v>79.8</v>
      </c>
      <c t="n" s="8" r="D100">
        <v>118.8</v>
      </c>
      <c t="n" s="8" r="E100">
        <v>153.5</v>
      </c>
    </row>
    <row spans="1:5" r="101">
      <c t="s" s="4" r="A101">
        <v>764</v>
      </c>
      <c t="n" s="8" r="B101">
        <v>-1.6</v>
      </c>
      <c t="n" s="8" r="C101">
        <v>18.9</v>
      </c>
      <c t="n" s="8" r="D101">
        <v>-2.4</v>
      </c>
      <c t="n" s="8" r="E101">
        <v>24.6</v>
      </c>
    </row>
    <row spans="1:5" r="102">
      <c t="s" s="4" r="A102">
        <v>87</v>
      </c>
      <c t="n" s="8" r="B102">
        <v>55.8</v>
      </c>
      <c t="n" s="8" r="C102">
        <v>98.7</v>
      </c>
      <c t="n" s="8" r="D102">
        <v>116.4</v>
      </c>
      <c t="n" s="8" r="E102">
        <v>178.1</v>
      </c>
    </row>
    <row spans="1:5" r="103">
      <c t="s" s="4" r="A103">
        <v>548</v>
      </c>
      <c t="n" s="5" r="B103">
        <v>0</v>
      </c>
      <c t="n" s="5" r="C103">
        <v>0</v>
      </c>
      <c t="n" s="5" r="D103">
        <v>0</v>
      </c>
      <c t="n" s="5" r="E103">
        <v>0</v>
      </c>
    </row>
    <row spans="1:5" r="104">
      <c t="s" s="4" r="A104">
        <v>89</v>
      </c>
      <c t="n" s="8" r="B104">
        <v>55.8</v>
      </c>
      <c t="n" s="8" r="C104">
        <v>98.7</v>
      </c>
      <c t="n" s="8" r="D104">
        <v>116.4</v>
      </c>
      <c t="n" s="8" r="E104">
        <v>178.1</v>
      </c>
    </row>
    <row spans="1:5" r="105">
      <c t="s" s="4" r="A105">
        <v>97</v>
      </c>
      <c t="n" s="5" r="B105">
        <v>58</v>
      </c>
      <c t="n" s="5" r="C105">
        <v>100</v>
      </c>
      <c t="n" s="8" r="D105">
        <v>114.3</v>
      </c>
      <c t="n" s="8" r="E105">
        <v>180.6</v>
      </c>
    </row>
    <row spans="1:5" r="106">
      <c t="s" s="4" r="A106">
        <v>760</v>
      </c>
    </row>
    <row spans="1:5" r="107">
      <c t="s" s="3" r="A107">
        <v>750</v>
      </c>
    </row>
    <row spans="1:5" r="108">
      <c t="s" s="4" r="A108">
        <v>67</v>
      </c>
      <c t="n" s="5" r="B108">
        <v>0</v>
      </c>
      <c t="n" s="5" r="C108">
        <v>4</v>
      </c>
      <c t="n" s="8" r="D108">
        <v>4.2</v>
      </c>
      <c t="n" s="8" r="E108">
        <v>7.9</v>
      </c>
    </row>
    <row spans="1:5" r="109">
      <c t="s" s="4" r="A109">
        <v>567</v>
      </c>
      <c t="n" s="8" r="B109">
        <v>0.2</v>
      </c>
      <c t="n" s="8" r="C109">
        <v>0.3</v>
      </c>
      <c t="n" s="8" r="D109">
        <v>0.4</v>
      </c>
      <c t="n" s="8" r="E109">
        <v>0.5</v>
      </c>
    </row>
    <row spans="1:5" r="110">
      <c t="s" s="4" r="A110">
        <v>69</v>
      </c>
      <c t="n" s="8" r="B110">
        <v>-0.2</v>
      </c>
      <c t="n" s="8" r="C110">
        <v>3.7</v>
      </c>
      <c t="n" s="8" r="D110">
        <v>3.8</v>
      </c>
      <c t="n" s="8" r="E110">
        <v>7.4</v>
      </c>
    </row>
    <row spans="1:5" r="111">
      <c t="s" s="3" r="A111">
        <v>70</v>
      </c>
    </row>
    <row spans="1:5" r="112">
      <c t="s" s="4" r="A112">
        <v>71</v>
      </c>
      <c t="n" s="8" r="B112">
        <v>3.3</v>
      </c>
      <c t="n" s="8" r="C112">
        <v>2.9</v>
      </c>
      <c t="n" s="8" r="D112">
        <v>6.6</v>
      </c>
      <c t="n" s="8" r="E112">
        <v>5.9</v>
      </c>
    </row>
    <row spans="1:5" r="113">
      <c t="s" s="4" r="A113">
        <v>72</v>
      </c>
      <c t="n" s="8" r="B113">
        <v>0.2</v>
      </c>
      <c t="n" s="8" r="C113">
        <v>0.2</v>
      </c>
      <c t="n" s="8" r="D113">
        <v>0.4</v>
      </c>
      <c t="n" s="8" r="E113">
        <v>0.4</v>
      </c>
    </row>
    <row spans="1:5" r="114">
      <c t="s" s="4" r="A114">
        <v>73</v>
      </c>
      <c t="n" s="8" r="B114">
        <v>0.3</v>
      </c>
      <c t="n" s="8" r="C114">
        <v>0.3</v>
      </c>
      <c t="n" s="8" r="D114">
        <v>0.6</v>
      </c>
      <c t="n" s="8" r="E114">
        <v>0.6</v>
      </c>
    </row>
    <row spans="1:5" r="115">
      <c t="s" s="4" r="A115">
        <v>74</v>
      </c>
      <c t="n" s="5" r="B115">
        <v>0</v>
      </c>
      <c t="n" s="5" r="C115">
        <v>0</v>
      </c>
      <c t="n" s="5" r="D115">
        <v>0</v>
      </c>
      <c t="n" s="5" r="E115">
        <v>0</v>
      </c>
    </row>
    <row spans="1:5" r="116">
      <c t="s" s="4" r="A116">
        <v>75</v>
      </c>
      <c t="n" s="5" r="B116">
        <v>0</v>
      </c>
      <c t="n" s="5" r="C116">
        <v>0</v>
      </c>
      <c t="n" s="5" r="D116">
        <v>0</v>
      </c>
      <c t="n" s="5" r="E116">
        <v>0</v>
      </c>
    </row>
    <row spans="1:5" r="117">
      <c t="s" s="4" r="A117">
        <v>76</v>
      </c>
      <c t="n" s="5" r="B117">
        <v>0</v>
      </c>
      <c t="n" s="5" r="D117">
        <v>0</v>
      </c>
    </row>
    <row spans="1:5" r="118">
      <c t="s" s="4" r="A118">
        <v>77</v>
      </c>
      <c t="n" s="8" r="B118">
        <v>3.8</v>
      </c>
      <c t="n" s="8" r="C118">
        <v>3.4</v>
      </c>
      <c t="n" s="8" r="D118">
        <v>7.6</v>
      </c>
      <c t="n" s="8" r="E118">
        <v>6.9</v>
      </c>
    </row>
    <row spans="1:5" r="119">
      <c t="s" s="4" r="A119">
        <v>78</v>
      </c>
      <c t="n" s="5" r="B119">
        <v>-4</v>
      </c>
      <c t="n" s="8" r="C119">
        <v>0.3</v>
      </c>
      <c t="n" s="8" r="D119">
        <v>-3.8</v>
      </c>
      <c t="n" s="8" r="E119">
        <v>0.5</v>
      </c>
    </row>
    <row spans="1:5" r="120">
      <c t="s" s="4" r="A120">
        <v>80</v>
      </c>
      <c t="n" s="5" r="B120">
        <v>0</v>
      </c>
      <c t="n" s="5" r="C120">
        <v>0</v>
      </c>
      <c t="n" s="5" r="D120">
        <v>0</v>
      </c>
      <c t="n" s="5" r="E120">
        <v>0</v>
      </c>
    </row>
    <row spans="1:5" r="121">
      <c t="s" s="4" r="A121">
        <v>81</v>
      </c>
      <c t="n" s="5" r="B121">
        <v>0</v>
      </c>
      <c t="n" s="5" r="C121">
        <v>0</v>
      </c>
      <c t="n" s="5" r="D121">
        <v>0</v>
      </c>
      <c t="n" s="5" r="E121">
        <v>0</v>
      </c>
    </row>
    <row spans="1:5" r="122">
      <c t="s" s="4" r="A122">
        <v>82</v>
      </c>
      <c t="n" s="5" r="B122">
        <v>0</v>
      </c>
      <c t="n" s="5" r="C122">
        <v>0</v>
      </c>
      <c t="n" s="5" r="D122">
        <v>0</v>
      </c>
      <c t="n" s="5" r="E122">
        <v>0</v>
      </c>
    </row>
    <row spans="1:5" r="123">
      <c t="s" s="4" r="A123">
        <v>83</v>
      </c>
      <c t="n" s="5" r="B123">
        <v>0</v>
      </c>
      <c t="n" s="5" r="D123">
        <v>0</v>
      </c>
    </row>
    <row spans="1:5" r="124">
      <c t="s" s="4" r="A124">
        <v>763</v>
      </c>
      <c t="n" s="5" r="B124">
        <v>3</v>
      </c>
      <c t="n" s="8" r="C124">
        <v>2.3</v>
      </c>
      <c t="n" s="8" r="D124">
        <v>5.7</v>
      </c>
      <c t="n" s="8" r="E124">
        <v>2.9</v>
      </c>
    </row>
    <row spans="1:5" r="125">
      <c t="s" s="4" r="A125">
        <v>84</v>
      </c>
      <c t="n" s="5" r="B125">
        <v>3</v>
      </c>
      <c t="n" s="8" r="C125">
        <v>2.3</v>
      </c>
      <c t="n" s="8" r="D125">
        <v>5.7</v>
      </c>
      <c t="n" s="8" r="E125">
        <v>2.9</v>
      </c>
    </row>
    <row spans="1:5" r="126">
      <c t="s" s="4" r="A126">
        <v>85</v>
      </c>
      <c t="n" s="5" r="B126">
        <v>-1</v>
      </c>
      <c t="n" s="8" r="C126">
        <v>2.6</v>
      </c>
      <c t="n" s="8" r="D126">
        <v>1.9</v>
      </c>
      <c t="n" s="8" r="E126">
        <v>3.4</v>
      </c>
    </row>
    <row spans="1:5" r="127">
      <c t="s" s="4" r="A127">
        <v>764</v>
      </c>
      <c t="n" s="5" r="B127">
        <v>0</v>
      </c>
      <c t="n" s="8" r="C127">
        <v>-0.3</v>
      </c>
      <c t="n" s="5" r="D127">
        <v>0</v>
      </c>
      <c t="n" s="8" r="E127">
        <v>-0.3</v>
      </c>
    </row>
    <row spans="1:5" r="128">
      <c t="s" s="4" r="A128">
        <v>87</v>
      </c>
      <c t="n" s="5" r="B128">
        <v>-1</v>
      </c>
      <c t="n" s="8" r="C128">
        <v>2.3</v>
      </c>
      <c t="n" s="8" r="D128">
        <v>1.9</v>
      </c>
      <c t="n" s="8" r="E128">
        <v>3.1</v>
      </c>
    </row>
    <row spans="1:5" r="129">
      <c t="s" s="4" r="A129">
        <v>548</v>
      </c>
      <c t="n" s="5" r="B129">
        <v>0</v>
      </c>
      <c t="n" s="5" r="C129">
        <v>0</v>
      </c>
      <c t="n" s="5" r="D129">
        <v>0</v>
      </c>
      <c t="n" s="5" r="E129">
        <v>0</v>
      </c>
    </row>
    <row spans="1:5" r="130">
      <c t="s" s="4" r="A130">
        <v>89</v>
      </c>
      <c t="n" s="5" r="B130">
        <v>-1</v>
      </c>
      <c t="n" s="8" r="C130">
        <v>2.3</v>
      </c>
      <c t="n" s="8" r="D130">
        <v>1.9</v>
      </c>
      <c t="n" s="8" r="E130">
        <v>3.1</v>
      </c>
    </row>
    <row spans="1:5" r="131">
      <c t="s" s="4" r="A131">
        <v>97</v>
      </c>
      <c t="n" s="5" r="B131">
        <v>-1</v>
      </c>
      <c t="n" s="8" r="C131">
        <v>2.3</v>
      </c>
      <c t="n" s="8" r="D131">
        <v>1.9</v>
      </c>
      <c t="n" s="8" r="E131">
        <v>3.1</v>
      </c>
    </row>
    <row spans="1:5" r="132">
      <c t="s" s="4" r="A132">
        <v>761</v>
      </c>
    </row>
    <row spans="1:5" r="133">
      <c t="s" s="3" r="A133">
        <v>750</v>
      </c>
    </row>
    <row spans="1:5" r="134">
      <c t="s" s="4" r="A134">
        <v>67</v>
      </c>
      <c t="n" s="8" r="B134">
        <v>1110.1</v>
      </c>
      <c t="n" s="8" r="C134">
        <v>1050.1</v>
      </c>
      <c t="n" s="5" r="D134">
        <v>2239</v>
      </c>
      <c t="n" s="8" r="E134">
        <v>2024.2</v>
      </c>
    </row>
    <row spans="1:5" r="135">
      <c t="s" s="4" r="A135">
        <v>567</v>
      </c>
      <c t="n" s="8" r="B135">
        <v>899.9</v>
      </c>
      <c t="n" s="8" r="C135">
        <v>811.2</v>
      </c>
      <c t="n" s="8" r="D135">
        <v>1779.3</v>
      </c>
      <c t="n" s="8" r="E135">
        <v>1570.5</v>
      </c>
    </row>
    <row spans="1:5" r="136">
      <c t="s" s="4" r="A136">
        <v>69</v>
      </c>
      <c t="n" s="8" r="B136">
        <v>210.2</v>
      </c>
      <c t="n" s="8" r="C136">
        <v>238.9</v>
      </c>
      <c t="n" s="8" r="D136">
        <v>459.7</v>
      </c>
      <c t="n" s="8" r="E136">
        <v>453.7</v>
      </c>
    </row>
    <row spans="1:5" r="137">
      <c t="s" s="3" r="A137">
        <v>70</v>
      </c>
    </row>
    <row spans="1:5" r="138">
      <c t="s" s="4" r="A138">
        <v>71</v>
      </c>
      <c t="n" s="8" r="B138">
        <v>65.3</v>
      </c>
      <c t="n" s="8" r="C138">
        <v>68.09999999999999</v>
      </c>
      <c t="n" s="8" r="D138">
        <v>130.1</v>
      </c>
      <c t="n" s="5" r="E138">
        <v>131</v>
      </c>
    </row>
    <row spans="1:5" r="139">
      <c t="s" s="4" r="A139">
        <v>72</v>
      </c>
      <c t="n" s="8" r="B139">
        <v>26.8</v>
      </c>
      <c t="n" s="8" r="C139">
        <v>26.8</v>
      </c>
      <c t="n" s="8" r="D139">
        <v>53.5</v>
      </c>
      <c t="n" s="8" r="E139">
        <v>51.7</v>
      </c>
    </row>
    <row spans="1:5" r="140">
      <c t="s" s="4" r="A140">
        <v>73</v>
      </c>
      <c t="n" s="8" r="B140">
        <v>37.5</v>
      </c>
      <c t="n" s="8" r="C140">
        <v>27.1</v>
      </c>
      <c t="n" s="5" r="D140">
        <v>69</v>
      </c>
      <c t="n" s="8" r="E140">
        <v>54.6</v>
      </c>
    </row>
    <row spans="1:5" r="141">
      <c t="s" s="4" r="A141">
        <v>74</v>
      </c>
      <c t="n" s="8" r="B141">
        <v>31.1</v>
      </c>
      <c t="n" s="8" r="C141">
        <v>7.6</v>
      </c>
      <c t="n" s="8" r="D141">
        <v>62.6</v>
      </c>
      <c t="n" s="8" r="E141">
        <v>13.1</v>
      </c>
    </row>
    <row spans="1:5" r="142">
      <c t="s" s="4" r="A142">
        <v>75</v>
      </c>
      <c t="n" s="8" r="B142">
        <v>3.4</v>
      </c>
      <c t="n" s="8" r="C142">
        <v>3.2</v>
      </c>
      <c t="n" s="8" r="D142">
        <v>1.9</v>
      </c>
      <c t="n" s="8" r="E142">
        <v>8.6</v>
      </c>
    </row>
    <row spans="1:5" r="143">
      <c t="s" s="4" r="A143">
        <v>76</v>
      </c>
      <c t="n" s="8" r="B143">
        <v>3.7</v>
      </c>
      <c t="n" s="8" r="D143">
        <v>3.7</v>
      </c>
    </row>
    <row spans="1:5" r="144">
      <c t="s" s="4" r="A144">
        <v>77</v>
      </c>
      <c t="n" s="8" r="B144">
        <v>167.8</v>
      </c>
      <c t="n" s="8" r="C144">
        <v>132.8</v>
      </c>
      <c t="n" s="8" r="D144">
        <v>320.8</v>
      </c>
      <c t="n" s="5" r="E144">
        <v>259</v>
      </c>
    </row>
    <row spans="1:5" r="145">
      <c t="s" s="4" r="A145">
        <v>78</v>
      </c>
      <c t="n" s="8" r="B145">
        <v>42.4</v>
      </c>
      <c t="n" s="8" r="C145">
        <v>106.1</v>
      </c>
      <c t="n" s="8" r="D145">
        <v>138.9</v>
      </c>
      <c t="n" s="8" r="E145">
        <v>194.7</v>
      </c>
    </row>
    <row spans="1:5" r="146">
      <c t="s" s="4" r="A146">
        <v>80</v>
      </c>
      <c t="n" s="8" r="B146">
        <v>-1.8</v>
      </c>
      <c t="n" s="8" r="C146">
        <v>-0.6</v>
      </c>
      <c t="n" s="8" r="D146">
        <v>-4.1</v>
      </c>
      <c t="n" s="8" r="E146">
        <v>-1.2</v>
      </c>
    </row>
    <row spans="1:5" r="147">
      <c t="s" s="4" r="A147">
        <v>81</v>
      </c>
      <c t="n" s="8" r="B147">
        <v>0.1</v>
      </c>
      <c t="n" s="8" r="C147">
        <v>0.2</v>
      </c>
      <c t="n" s="8" r="D147">
        <v>0.3</v>
      </c>
      <c t="n" s="8" r="E147">
        <v>0.3</v>
      </c>
    </row>
    <row spans="1:5" r="148">
      <c t="s" s="4" r="A148">
        <v>82</v>
      </c>
      <c t="n" s="8" r="B148">
        <v>0.4</v>
      </c>
      <c t="n" s="8" r="C148">
        <v>-1.7</v>
      </c>
      <c t="n" s="8" r="D148">
        <v>5.8</v>
      </c>
      <c t="n" s="8" r="E148">
        <v>-1.8</v>
      </c>
    </row>
    <row spans="1:5" r="149">
      <c t="s" s="4" r="A149">
        <v>83</v>
      </c>
      <c t="n" s="5" r="B149">
        <v>0</v>
      </c>
      <c t="n" s="5" r="D149">
        <v>0</v>
      </c>
    </row>
    <row spans="1:5" r="150">
      <c t="s" s="4" r="A150">
        <v>763</v>
      </c>
      <c t="n" s="5" r="B150">
        <v>0</v>
      </c>
      <c t="n" s="5" r="C150">
        <v>0</v>
      </c>
      <c t="n" s="5" r="D150">
        <v>0</v>
      </c>
      <c t="n" s="5" r="E150">
        <v>0</v>
      </c>
    </row>
    <row spans="1:5" r="151">
      <c t="s" s="4" r="A151">
        <v>84</v>
      </c>
      <c t="n" s="8" r="B151">
        <v>-1.3</v>
      </c>
      <c t="n" s="8" r="C151">
        <v>-2.1</v>
      </c>
      <c t="n" s="5" r="D151">
        <v>2</v>
      </c>
      <c t="n" s="8" r="E151">
        <v>-2.7</v>
      </c>
    </row>
    <row spans="1:5" r="152">
      <c t="s" s="4" r="A152">
        <v>85</v>
      </c>
      <c t="n" s="8" r="B152">
        <v>41.1</v>
      </c>
      <c t="n" s="5" r="C152">
        <v>104</v>
      </c>
      <c t="n" s="8" r="D152">
        <v>140.9</v>
      </c>
      <c t="n" s="5" r="E152">
        <v>192</v>
      </c>
    </row>
    <row spans="1:5" r="153">
      <c t="s" s="4" r="A153">
        <v>764</v>
      </c>
      <c t="n" s="8" r="B153">
        <v>-6.1</v>
      </c>
      <c t="n" s="8" r="C153">
        <v>-2.4</v>
      </c>
      <c t="n" s="5" r="D153">
        <v>-14</v>
      </c>
      <c t="n" s="8" r="E153">
        <v>-14.3</v>
      </c>
    </row>
    <row spans="1:5" r="154">
      <c t="s" s="4" r="A154">
        <v>87</v>
      </c>
      <c t="n" s="5" r="B154">
        <v>35</v>
      </c>
      <c t="n" s="8" r="C154">
        <v>101.6</v>
      </c>
      <c t="n" s="8" r="D154">
        <v>126.9</v>
      </c>
      <c t="n" s="8" r="E154">
        <v>177.7</v>
      </c>
    </row>
    <row spans="1:5" r="155">
      <c t="s" s="4" r="A155">
        <v>548</v>
      </c>
      <c t="n" s="5" r="B155">
        <v>0</v>
      </c>
      <c t="n" s="5" r="C155">
        <v>0</v>
      </c>
      <c t="n" s="5" r="D155">
        <v>0</v>
      </c>
      <c t="n" s="5" r="E155">
        <v>0</v>
      </c>
    </row>
    <row spans="1:5" r="156">
      <c t="s" s="4" r="A156">
        <v>89</v>
      </c>
      <c t="n" s="5" r="B156">
        <v>35</v>
      </c>
      <c t="n" s="8" r="C156">
        <v>101.6</v>
      </c>
      <c t="n" s="8" r="D156">
        <v>126.9</v>
      </c>
      <c t="n" s="8" r="E156">
        <v>177.7</v>
      </c>
    </row>
    <row spans="1:5" r="157">
      <c t="s" s="4" r="A157">
        <v>97</v>
      </c>
      <c t="n" s="7" r="B157">
        <v>35.7</v>
      </c>
      <c t="n" s="7" r="C157">
        <v>101.4</v>
      </c>
      <c t="n" s="7" r="D157">
        <v>123.5</v>
      </c>
      <c t="n" s="7" r="E157">
        <v>177.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65</v>
      </c>
      <c t="s" s="2" r="B1">
        <v>64</v>
      </c>
      <c t="s" s="2" r="C1">
        <v>1</v>
      </c>
    </row>
    <row spans="1:4" r="2">
      <c t="s" s="2" r="B2">
        <v>2</v>
      </c>
      <c t="s" s="2" r="C2">
        <v>2</v>
      </c>
      <c t="s" s="2" r="D2">
        <v>65</v>
      </c>
    </row>
    <row spans="1:4" r="3">
      <c t="s" s="3" r="A3">
        <v>750</v>
      </c>
    </row>
    <row spans="1:4" r="4">
      <c t="s" s="4" r="A4">
        <v>766</v>
      </c>
      <c t="n" s="7" r="C4">
        <v>185.1</v>
      </c>
      <c t="n" s="7" r="D4">
        <v>226.5</v>
      </c>
    </row>
    <row spans="1:4" r="5">
      <c t="s" s="3" r="A5">
        <v>121</v>
      </c>
    </row>
    <row spans="1:4" r="6">
      <c t="s" s="4" r="A6">
        <v>122</v>
      </c>
      <c t="n" s="8" r="C6">
        <v>-140.3</v>
      </c>
      <c t="n" s="8" r="D6">
        <v>-96.5</v>
      </c>
    </row>
    <row spans="1:4" r="7">
      <c t="s" s="4" r="A7">
        <v>123</v>
      </c>
      <c t="n" s="8" r="C7">
        <v>10.3</v>
      </c>
      <c t="n" s="8" r="D7">
        <v>0.2</v>
      </c>
    </row>
    <row spans="1:4" r="8">
      <c t="s" s="4" r="A8">
        <v>124</v>
      </c>
      <c t="n" s="5" r="C8">
        <v>0</v>
      </c>
      <c t="n" s="8" r="D8">
        <v>1.3</v>
      </c>
    </row>
    <row spans="1:4" r="9">
      <c t="s" s="4" r="A9">
        <v>125</v>
      </c>
      <c t="n" s="8" r="C9">
        <v>-2.9</v>
      </c>
      <c t="n" s="8" r="D9">
        <v>-90.90000000000001</v>
      </c>
    </row>
    <row spans="1:4" r="10">
      <c t="s" s="4" r="A10">
        <v>126</v>
      </c>
      <c t="n" s="8" r="C10">
        <v>4.9</v>
      </c>
      <c t="n" s="5" r="D10">
        <v>0</v>
      </c>
    </row>
    <row spans="1:4" r="11">
      <c t="s" s="4" r="A11">
        <v>767</v>
      </c>
      <c t="n" s="5" r="C11">
        <v>2</v>
      </c>
      <c t="n" s="8" r="D11">
        <v>116.2</v>
      </c>
    </row>
    <row spans="1:4" r="12">
      <c t="s" s="4" r="A12">
        <v>128</v>
      </c>
      <c t="n" s="8" r="C12">
        <v>-0.7</v>
      </c>
      <c t="n" s="8" r="D12">
        <v>-2.3</v>
      </c>
    </row>
    <row spans="1:4" r="13">
      <c t="s" s="4" r="A13">
        <v>768</v>
      </c>
      <c t="n" s="5" r="C13">
        <v>0</v>
      </c>
      <c t="n" s="5" r="D13">
        <v>0</v>
      </c>
    </row>
    <row spans="1:4" r="14">
      <c t="s" s="4" r="A14">
        <v>129</v>
      </c>
      <c t="n" s="8" r="C14">
        <v>-126.7</v>
      </c>
      <c t="n" s="5" r="D14">
        <v>-72</v>
      </c>
    </row>
    <row spans="1:4" r="15">
      <c t="s" s="3" r="A15">
        <v>130</v>
      </c>
    </row>
    <row spans="1:4" r="16">
      <c t="s" s="4" r="A16">
        <v>769</v>
      </c>
      <c t="n" s="5" r="C16">
        <v>0</v>
      </c>
      <c t="n" s="5" r="D16">
        <v>0</v>
      </c>
    </row>
    <row spans="1:4" r="17">
      <c t="s" s="4" r="A17">
        <v>770</v>
      </c>
      <c t="n" s="5" r="C17">
        <v>0</v>
      </c>
      <c t="n" s="5" r="D17">
        <v>0</v>
      </c>
    </row>
    <row spans="1:4" r="18">
      <c t="s" s="4" r="A18">
        <v>771</v>
      </c>
      <c t="n" s="5" r="C18">
        <v>0</v>
      </c>
      <c t="n" s="5" r="D18">
        <v>0</v>
      </c>
    </row>
    <row spans="1:4" r="19">
      <c t="s" s="4" r="A19">
        <v>131</v>
      </c>
      <c t="n" s="5" r="C19">
        <v>7</v>
      </c>
      <c t="n" s="8" r="D19">
        <v>2.5</v>
      </c>
    </row>
    <row spans="1:4" r="20">
      <c t="s" s="4" r="A20">
        <v>132</v>
      </c>
      <c t="n" s="8" r="C20">
        <v>23.7</v>
      </c>
      <c t="n" s="8" r="D20">
        <v>15.4</v>
      </c>
    </row>
    <row spans="1:4" r="21">
      <c t="s" s="4" r="A21">
        <v>133</v>
      </c>
      <c t="n" s="7" r="B21">
        <v>-0.2</v>
      </c>
      <c t="n" s="8" r="C21">
        <v>-11.4</v>
      </c>
      <c t="n" s="8" r="D21">
        <v>-5.4</v>
      </c>
    </row>
    <row spans="1:4" r="22">
      <c t="s" s="4" r="A22">
        <v>134</v>
      </c>
      <c t="n" s="8" r="C22">
        <v>-225.1</v>
      </c>
      <c t="n" s="8" r="D22">
        <v>-30.8</v>
      </c>
    </row>
    <row spans="1:4" r="23">
      <c t="s" s="4" r="A23">
        <v>135</v>
      </c>
      <c t="n" s="8" r="C23">
        <v>755.9</v>
      </c>
      <c t="n" s="5" r="D23">
        <v>15</v>
      </c>
    </row>
    <row spans="1:4" r="24">
      <c t="s" s="4" r="A24">
        <v>136</v>
      </c>
      <c t="n" s="8" r="C24">
        <v>-108.9</v>
      </c>
      <c t="n" s="5" r="D24">
        <v>0</v>
      </c>
    </row>
    <row spans="1:4" r="25">
      <c t="s" s="4" r="A25">
        <v>137</v>
      </c>
      <c t="n" s="5" r="C25">
        <v>52</v>
      </c>
      <c t="n" s="5" r="D25">
        <v>0</v>
      </c>
    </row>
    <row spans="1:4" r="26">
      <c t="s" s="4" r="A26">
        <v>138</v>
      </c>
      <c t="n" s="8" r="C26">
        <v>-19.5</v>
      </c>
      <c t="n" s="5" r="D26">
        <v>0</v>
      </c>
    </row>
    <row spans="1:4" r="27">
      <c t="s" s="4" r="A27">
        <v>139</v>
      </c>
      <c t="n" s="8" r="C27">
        <v>-453.1</v>
      </c>
      <c t="n" s="8" r="D27">
        <v>-40.7</v>
      </c>
    </row>
    <row spans="1:4" r="28">
      <c t="s" s="4" r="A28">
        <v>772</v>
      </c>
      <c t="n" s="8" r="C28">
        <v>-13.1</v>
      </c>
      <c t="n" s="5" r="D28">
        <v>-21</v>
      </c>
    </row>
    <row spans="1:4" r="29">
      <c t="s" s="4" r="A29">
        <v>141</v>
      </c>
      <c t="n" s="5" r="C29">
        <v>0</v>
      </c>
      <c t="n" s="8" r="D29">
        <v>-1.2</v>
      </c>
    </row>
    <row spans="1:4" r="30">
      <c t="s" s="4" r="A30">
        <v>142</v>
      </c>
      <c t="n" s="8" r="C30">
        <v>7.5</v>
      </c>
      <c t="n" s="8" r="D30">
        <v>-66.2</v>
      </c>
    </row>
    <row spans="1:4" r="31">
      <c t="s" s="4" r="A31">
        <v>143</v>
      </c>
      <c t="n" s="5" r="C31">
        <v>-1</v>
      </c>
      <c t="n" s="8" r="D31">
        <v>1.1</v>
      </c>
    </row>
    <row spans="1:4" r="32">
      <c t="s" s="4" r="A32">
        <v>144</v>
      </c>
      <c t="n" s="8" r="C32">
        <v>64.90000000000001</v>
      </c>
      <c t="n" s="8" r="D32">
        <v>89.40000000000001</v>
      </c>
    </row>
    <row spans="1:4" r="33">
      <c t="s" s="4" r="A33">
        <v>145</v>
      </c>
      <c t="n" s="8" r="C33">
        <v>511.7</v>
      </c>
      <c t="n" s="8" r="D33">
        <v>509.5</v>
      </c>
    </row>
    <row spans="1:4" r="34">
      <c t="s" s="4" r="A34">
        <v>146</v>
      </c>
      <c t="n" s="8" r="B34">
        <v>576.6</v>
      </c>
      <c t="n" s="8" r="C34">
        <v>576.6</v>
      </c>
      <c t="n" s="8" r="D34">
        <v>598.9</v>
      </c>
    </row>
    <row spans="1:4" r="35">
      <c t="s" s="4" r="A35">
        <v>757</v>
      </c>
    </row>
    <row spans="1:4" r="36">
      <c t="s" s="3" r="A36">
        <v>750</v>
      </c>
    </row>
    <row spans="1:4" r="37">
      <c t="s" s="4" r="A37">
        <v>766</v>
      </c>
      <c t="n" s="5" r="C37">
        <v>0</v>
      </c>
      <c t="n" s="5" r="D37">
        <v>0</v>
      </c>
    </row>
    <row spans="1:4" r="38">
      <c t="s" s="3" r="A38">
        <v>121</v>
      </c>
    </row>
    <row spans="1:4" r="39">
      <c t="s" s="4" r="A39">
        <v>122</v>
      </c>
      <c t="n" s="5" r="C39">
        <v>0</v>
      </c>
      <c t="n" s="5" r="D39">
        <v>0</v>
      </c>
    </row>
    <row spans="1:4" r="40">
      <c t="s" s="4" r="A40">
        <v>123</v>
      </c>
      <c t="n" s="5" r="C40">
        <v>0</v>
      </c>
      <c t="n" s="5" r="D40">
        <v>0</v>
      </c>
    </row>
    <row spans="1:4" r="41">
      <c t="s" s="4" r="A41">
        <v>124</v>
      </c>
      <c t="n" s="5" r="D41">
        <v>0</v>
      </c>
    </row>
    <row spans="1:4" r="42">
      <c t="s" s="4" r="A42">
        <v>125</v>
      </c>
      <c t="n" s="5" r="C42">
        <v>0</v>
      </c>
      <c t="n" s="5" r="D42">
        <v>0</v>
      </c>
    </row>
    <row spans="1:4" r="43">
      <c t="s" s="4" r="A43">
        <v>126</v>
      </c>
      <c t="n" s="5" r="C43">
        <v>0</v>
      </c>
    </row>
    <row spans="1:4" r="44">
      <c t="s" s="4" r="A44">
        <v>767</v>
      </c>
      <c t="n" s="5" r="C44">
        <v>0</v>
      </c>
      <c t="n" s="5" r="D44">
        <v>0</v>
      </c>
    </row>
    <row spans="1:4" r="45">
      <c t="s" s="4" r="A45">
        <v>128</v>
      </c>
      <c t="n" s="5" r="C45">
        <v>0</v>
      </c>
      <c t="n" s="5" r="D45">
        <v>0</v>
      </c>
    </row>
    <row spans="1:4" r="46">
      <c t="s" s="4" r="A46">
        <v>768</v>
      </c>
      <c t="n" s="8" r="C46">
        <v>405.2</v>
      </c>
      <c t="n" s="5" r="D46">
        <v>-23</v>
      </c>
    </row>
    <row spans="1:4" r="47">
      <c t="s" s="4" r="A47">
        <v>129</v>
      </c>
      <c t="n" s="8" r="C47">
        <v>405.2</v>
      </c>
      <c t="n" s="5" r="D47">
        <v>-23</v>
      </c>
    </row>
    <row spans="1:4" r="48">
      <c t="s" s="3" r="A48">
        <v>130</v>
      </c>
    </row>
    <row spans="1:4" r="49">
      <c t="s" s="4" r="A49">
        <v>769</v>
      </c>
      <c t="n" s="5" r="C49">
        <v>0</v>
      </c>
      <c t="n" s="5" r="D49">
        <v>0</v>
      </c>
    </row>
    <row spans="1:4" r="50">
      <c t="s" s="4" r="A50">
        <v>770</v>
      </c>
      <c t="n" s="5" r="C50">
        <v>0</v>
      </c>
      <c t="n" s="5" r="D50">
        <v>0</v>
      </c>
    </row>
    <row spans="1:4" r="51">
      <c t="s" s="4" r="A51">
        <v>771</v>
      </c>
      <c t="n" s="8" r="C51">
        <v>-405.2</v>
      </c>
      <c t="n" s="5" r="D51">
        <v>23</v>
      </c>
    </row>
    <row spans="1:4" r="52">
      <c t="s" s="4" r="A52">
        <v>131</v>
      </c>
      <c t="n" s="5" r="C52">
        <v>0</v>
      </c>
      <c t="n" s="5" r="D52">
        <v>0</v>
      </c>
    </row>
    <row spans="1:4" r="53">
      <c t="s" s="4" r="A53">
        <v>132</v>
      </c>
      <c t="n" s="5" r="C53">
        <v>0</v>
      </c>
      <c t="n" s="5" r="D53">
        <v>0</v>
      </c>
    </row>
    <row spans="1:4" r="54">
      <c t="s" s="4" r="A54">
        <v>133</v>
      </c>
      <c t="n" s="5" r="C54">
        <v>0</v>
      </c>
      <c t="n" s="5" r="D54">
        <v>0</v>
      </c>
    </row>
    <row spans="1:4" r="55">
      <c t="s" s="4" r="A55">
        <v>134</v>
      </c>
      <c t="n" s="5" r="C55">
        <v>0</v>
      </c>
      <c t="n" s="5" r="D55">
        <v>0</v>
      </c>
    </row>
    <row spans="1:4" r="56">
      <c t="s" s="4" r="A56">
        <v>135</v>
      </c>
      <c t="n" s="5" r="C56">
        <v>0</v>
      </c>
    </row>
    <row spans="1:4" r="57">
      <c t="s" s="4" r="A57">
        <v>136</v>
      </c>
      <c t="n" s="5" r="C57">
        <v>0</v>
      </c>
    </row>
    <row spans="1:4" r="58">
      <c t="s" s="4" r="A58">
        <v>137</v>
      </c>
      <c t="n" s="5" r="C58">
        <v>0</v>
      </c>
    </row>
    <row spans="1:4" r="59">
      <c t="s" s="4" r="A59">
        <v>138</v>
      </c>
      <c t="n" s="5" r="C59">
        <v>0</v>
      </c>
    </row>
    <row spans="1:4" r="60">
      <c t="s" s="4" r="A60">
        <v>139</v>
      </c>
      <c t="n" s="5" r="C60">
        <v>0</v>
      </c>
      <c t="n" s="5" r="D60">
        <v>0</v>
      </c>
    </row>
    <row spans="1:4" r="61">
      <c t="s" s="4" r="A61">
        <v>772</v>
      </c>
      <c t="n" s="5" r="C61">
        <v>0</v>
      </c>
      <c t="n" s="5" r="D61">
        <v>0</v>
      </c>
    </row>
    <row spans="1:4" r="62">
      <c t="s" s="4" r="A62">
        <v>141</v>
      </c>
      <c t="n" s="5" r="D62">
        <v>0</v>
      </c>
    </row>
    <row spans="1:4" r="63">
      <c t="s" s="4" r="A63">
        <v>142</v>
      </c>
      <c t="n" s="8" r="C63">
        <v>-405.2</v>
      </c>
      <c t="n" s="5" r="D63">
        <v>23</v>
      </c>
    </row>
    <row spans="1:4" r="64">
      <c t="s" s="4" r="A64">
        <v>143</v>
      </c>
      <c t="n" s="5" r="C64">
        <v>0</v>
      </c>
      <c t="n" s="5" r="D64">
        <v>0</v>
      </c>
    </row>
    <row spans="1:4" r="65">
      <c t="s" s="4" r="A65">
        <v>144</v>
      </c>
      <c t="n" s="5" r="C65">
        <v>0</v>
      </c>
      <c t="n" s="5" r="D65">
        <v>0</v>
      </c>
    </row>
    <row spans="1:4" r="66">
      <c t="s" s="4" r="A66">
        <v>145</v>
      </c>
      <c t="n" s="5" r="C66">
        <v>0</v>
      </c>
      <c t="n" s="5" r="D66">
        <v>0</v>
      </c>
    </row>
    <row spans="1:4" r="67">
      <c t="s" s="4" r="A67">
        <v>146</v>
      </c>
      <c t="n" s="5" r="B67">
        <v>0</v>
      </c>
      <c t="n" s="5" r="C67">
        <v>0</v>
      </c>
      <c t="n" s="5" r="D67">
        <v>0</v>
      </c>
    </row>
    <row spans="1:4" r="68">
      <c t="s" s="4" r="A68">
        <v>758</v>
      </c>
    </row>
    <row spans="1:4" r="69">
      <c t="s" s="3" r="A69">
        <v>750</v>
      </c>
    </row>
    <row spans="1:4" r="70">
      <c t="s" s="4" r="A70">
        <v>766</v>
      </c>
      <c t="n" s="8" r="C70">
        <v>-4.7</v>
      </c>
      <c t="n" s="8" r="D70">
        <v>-4.7</v>
      </c>
    </row>
    <row spans="1:4" r="71">
      <c t="s" s="3" r="A71">
        <v>121</v>
      </c>
    </row>
    <row spans="1:4" r="72">
      <c t="s" s="4" r="A72">
        <v>122</v>
      </c>
      <c t="n" s="5" r="C72">
        <v>0</v>
      </c>
      <c t="n" s="5" r="D72">
        <v>0</v>
      </c>
    </row>
    <row spans="1:4" r="73">
      <c t="s" s="4" r="A73">
        <v>123</v>
      </c>
      <c t="n" s="5" r="C73">
        <v>0</v>
      </c>
      <c t="n" s="5" r="D73">
        <v>0</v>
      </c>
    </row>
    <row spans="1:4" r="74">
      <c t="s" s="4" r="A74">
        <v>124</v>
      </c>
      <c t="n" s="5" r="D74">
        <v>0</v>
      </c>
    </row>
    <row spans="1:4" r="75">
      <c t="s" s="4" r="A75">
        <v>125</v>
      </c>
      <c t="n" s="5" r="C75">
        <v>0</v>
      </c>
      <c t="n" s="5" r="D75">
        <v>0</v>
      </c>
    </row>
    <row spans="1:4" r="76">
      <c t="s" s="4" r="A76">
        <v>126</v>
      </c>
      <c t="n" s="5" r="C76">
        <v>0</v>
      </c>
    </row>
    <row spans="1:4" r="77">
      <c t="s" s="4" r="A77">
        <v>767</v>
      </c>
      <c t="n" s="5" r="C77">
        <v>0</v>
      </c>
      <c t="n" s="5" r="D77">
        <v>0</v>
      </c>
    </row>
    <row spans="1:4" r="78">
      <c t="s" s="4" r="A78">
        <v>128</v>
      </c>
      <c t="n" s="5" r="C78">
        <v>0</v>
      </c>
      <c t="n" s="5" r="D78">
        <v>0</v>
      </c>
    </row>
    <row spans="1:4" r="79">
      <c t="s" s="4" r="A79">
        <v>768</v>
      </c>
      <c t="n" s="8" r="C79">
        <v>-405.2</v>
      </c>
      <c t="n" s="5" r="D79">
        <v>23</v>
      </c>
    </row>
    <row spans="1:4" r="80">
      <c t="s" s="4" r="A80">
        <v>129</v>
      </c>
      <c t="n" s="8" r="C80">
        <v>-405.2</v>
      </c>
      <c t="n" s="5" r="D80">
        <v>23</v>
      </c>
    </row>
    <row spans="1:4" r="81">
      <c t="s" s="3" r="A81">
        <v>130</v>
      </c>
    </row>
    <row spans="1:4" r="82">
      <c t="s" s="4" r="A82">
        <v>769</v>
      </c>
      <c t="n" s="5" r="C82">
        <v>0</v>
      </c>
      <c t="n" s="5" r="D82">
        <v>0</v>
      </c>
    </row>
    <row spans="1:4" r="83">
      <c t="s" s="4" r="A83">
        <v>770</v>
      </c>
      <c t="n" s="5" r="C83">
        <v>0</v>
      </c>
      <c t="n" s="5" r="D83">
        <v>0</v>
      </c>
    </row>
    <row spans="1:4" r="84">
      <c t="s" s="4" r="A84">
        <v>771</v>
      </c>
      <c t="n" s="5" r="C84">
        <v>0</v>
      </c>
      <c t="n" s="5" r="D84">
        <v>0</v>
      </c>
    </row>
    <row spans="1:4" r="85">
      <c t="s" s="4" r="A85">
        <v>131</v>
      </c>
      <c t="n" s="5" r="C85">
        <v>7</v>
      </c>
      <c t="n" s="8" r="D85">
        <v>2.5</v>
      </c>
    </row>
    <row spans="1:4" r="86">
      <c t="s" s="4" r="A86">
        <v>132</v>
      </c>
      <c t="n" s="8" r="C86">
        <v>23.7</v>
      </c>
      <c t="n" s="8" r="D86">
        <v>15.4</v>
      </c>
    </row>
    <row spans="1:4" r="87">
      <c t="s" s="4" r="A87">
        <v>133</v>
      </c>
      <c t="n" s="8" r="C87">
        <v>-11.4</v>
      </c>
      <c t="n" s="8" r="D87">
        <v>-5.4</v>
      </c>
    </row>
    <row spans="1:4" r="88">
      <c t="s" s="4" r="A88">
        <v>134</v>
      </c>
      <c t="n" s="8" r="C88">
        <v>-225.1</v>
      </c>
      <c t="n" s="8" r="D88">
        <v>-30.8</v>
      </c>
    </row>
    <row spans="1:4" r="89">
      <c t="s" s="4" r="A89">
        <v>135</v>
      </c>
      <c t="n" s="5" r="C89">
        <v>690</v>
      </c>
      <c t="n" s="5" r="D89">
        <v>0</v>
      </c>
    </row>
    <row spans="1:4" r="90">
      <c t="s" s="4" r="A90">
        <v>136</v>
      </c>
      <c t="n" s="8" r="C90">
        <v>-108.9</v>
      </c>
    </row>
    <row spans="1:4" r="91">
      <c t="s" s="4" r="A91">
        <v>137</v>
      </c>
      <c t="n" s="5" r="C91">
        <v>52</v>
      </c>
    </row>
    <row spans="1:4" r="92">
      <c t="s" s="4" r="A92">
        <v>138</v>
      </c>
      <c t="n" s="8" r="C92">
        <v>-17.4</v>
      </c>
    </row>
    <row spans="1:4" r="93">
      <c t="s" s="4" r="A93">
        <v>139</v>
      </c>
      <c t="n" s="5" r="C93">
        <v>0</v>
      </c>
      <c t="n" s="5" r="D93">
        <v>0</v>
      </c>
    </row>
    <row spans="1:4" r="94">
      <c t="s" s="4" r="A94">
        <v>772</v>
      </c>
      <c t="n" s="5" r="C94">
        <v>0</v>
      </c>
      <c t="n" s="5" r="D94">
        <v>0</v>
      </c>
    </row>
    <row spans="1:4" r="95">
      <c t="s" s="4" r="A95">
        <v>141</v>
      </c>
      <c t="n" s="5" r="D95">
        <v>0</v>
      </c>
    </row>
    <row spans="1:4" r="96">
      <c t="s" s="4" r="A96">
        <v>142</v>
      </c>
      <c t="n" s="8" r="C96">
        <v>409.9</v>
      </c>
      <c t="n" s="8" r="D96">
        <v>-18.3</v>
      </c>
    </row>
    <row spans="1:4" r="97">
      <c t="s" s="4" r="A97">
        <v>143</v>
      </c>
      <c t="n" s="5" r="C97">
        <v>0</v>
      </c>
      <c t="n" s="5" r="D97">
        <v>0</v>
      </c>
    </row>
    <row spans="1:4" r="98">
      <c t="s" s="4" r="A98">
        <v>144</v>
      </c>
      <c t="n" s="5" r="C98">
        <v>0</v>
      </c>
      <c t="n" s="5" r="D98">
        <v>0</v>
      </c>
    </row>
    <row spans="1:4" r="99">
      <c t="s" s="4" r="A99">
        <v>145</v>
      </c>
      <c t="n" s="5" r="C99">
        <v>0</v>
      </c>
      <c t="n" s="5" r="D99">
        <v>0</v>
      </c>
    </row>
    <row spans="1:4" r="100">
      <c t="s" s="4" r="A100">
        <v>146</v>
      </c>
      <c t="n" s="5" r="B100">
        <v>0</v>
      </c>
      <c t="n" s="5" r="C100">
        <v>0</v>
      </c>
      <c t="n" s="5" r="D100">
        <v>0</v>
      </c>
    </row>
    <row spans="1:4" r="101">
      <c t="s" s="4" r="A101">
        <v>759</v>
      </c>
    </row>
    <row spans="1:4" r="102">
      <c t="s" s="3" r="A102">
        <v>750</v>
      </c>
    </row>
    <row spans="1:4" r="103">
      <c t="s" s="4" r="A103">
        <v>766</v>
      </c>
      <c t="n" s="8" r="C103">
        <v>-63.6</v>
      </c>
      <c t="n" s="8" r="D103">
        <v>14.1</v>
      </c>
    </row>
    <row spans="1:4" r="104">
      <c t="s" s="3" r="A104">
        <v>121</v>
      </c>
    </row>
    <row spans="1:4" r="105">
      <c t="s" s="4" r="A105">
        <v>122</v>
      </c>
      <c t="n" s="8" r="C105">
        <v>-35.9</v>
      </c>
      <c t="n" s="5" r="D105">
        <v>-29</v>
      </c>
    </row>
    <row spans="1:4" r="106">
      <c t="s" s="4" r="A106">
        <v>123</v>
      </c>
      <c t="n" s="8" r="C106">
        <v>0.1</v>
      </c>
      <c t="n" s="5" r="D106">
        <v>0</v>
      </c>
    </row>
    <row spans="1:4" r="107">
      <c t="s" s="4" r="A107">
        <v>124</v>
      </c>
      <c t="n" s="5" r="D107">
        <v>0</v>
      </c>
    </row>
    <row spans="1:4" r="108">
      <c t="s" s="4" r="A108">
        <v>125</v>
      </c>
      <c t="n" s="5" r="C108">
        <v>0</v>
      </c>
      <c t="n" s="5" r="D108">
        <v>0</v>
      </c>
    </row>
    <row spans="1:4" r="109">
      <c t="s" s="4" r="A109">
        <v>126</v>
      </c>
      <c t="n" s="5" r="C109">
        <v>0</v>
      </c>
    </row>
    <row spans="1:4" r="110">
      <c t="s" s="4" r="A110">
        <v>767</v>
      </c>
      <c t="n" s="5" r="C110">
        <v>2</v>
      </c>
      <c t="n" s="8" r="D110">
        <v>116.2</v>
      </c>
    </row>
    <row spans="1:4" r="111">
      <c t="s" s="4" r="A111">
        <v>128</v>
      </c>
      <c t="n" s="8" r="C111">
        <v>-0.7</v>
      </c>
      <c t="n" s="8" r="D111">
        <v>-2.3</v>
      </c>
    </row>
    <row spans="1:4" r="112">
      <c t="s" s="4" r="A112">
        <v>768</v>
      </c>
      <c t="n" s="5" r="C112">
        <v>0</v>
      </c>
      <c t="n" s="5" r="D112">
        <v>0</v>
      </c>
    </row>
    <row spans="1:4" r="113">
      <c t="s" s="4" r="A113">
        <v>129</v>
      </c>
      <c t="n" s="8" r="C113">
        <v>-34.5</v>
      </c>
      <c t="n" s="8" r="D113">
        <v>84.90000000000001</v>
      </c>
    </row>
    <row spans="1:4" r="114">
      <c t="s" s="3" r="A114">
        <v>130</v>
      </c>
    </row>
    <row spans="1:4" r="115">
      <c t="s" s="4" r="A115">
        <v>769</v>
      </c>
      <c t="n" s="8" r="C115">
        <v>-214.6</v>
      </c>
      <c t="n" s="8" r="D115">
        <v>-65.3</v>
      </c>
    </row>
    <row spans="1:4" r="116">
      <c t="s" s="4" r="A116">
        <v>770</v>
      </c>
      <c t="n" s="8" r="C116">
        <v>407.6</v>
      </c>
      <c t="n" s="8" r="D116">
        <v>65.5</v>
      </c>
    </row>
    <row spans="1:4" r="117">
      <c t="s" s="4" r="A117">
        <v>771</v>
      </c>
      <c t="n" s="8" r="C117">
        <v>405.2</v>
      </c>
      <c t="n" s="5" r="D117">
        <v>-23</v>
      </c>
    </row>
    <row spans="1:4" r="118">
      <c t="s" s="4" r="A118">
        <v>131</v>
      </c>
      <c t="n" s="5" r="C118">
        <v>0</v>
      </c>
      <c t="n" s="5" r="D118">
        <v>0</v>
      </c>
    </row>
    <row spans="1:4" r="119">
      <c t="s" s="4" r="A119">
        <v>132</v>
      </c>
      <c t="n" s="5" r="C119">
        <v>0</v>
      </c>
      <c t="n" s="5" r="D119">
        <v>0</v>
      </c>
    </row>
    <row spans="1:4" r="120">
      <c t="s" s="4" r="A120">
        <v>133</v>
      </c>
      <c t="n" s="5" r="C120">
        <v>0</v>
      </c>
      <c t="n" s="5" r="D120">
        <v>0</v>
      </c>
    </row>
    <row spans="1:4" r="121">
      <c t="s" s="4" r="A121">
        <v>134</v>
      </c>
      <c t="n" s="5" r="C121">
        <v>0</v>
      </c>
      <c t="n" s="5" r="D121">
        <v>0</v>
      </c>
    </row>
    <row spans="1:4" r="122">
      <c t="s" s="4" r="A122">
        <v>135</v>
      </c>
      <c t="n" s="8" r="C122">
        <v>41.6</v>
      </c>
    </row>
    <row spans="1:4" r="123">
      <c t="s" s="4" r="A123">
        <v>136</v>
      </c>
      <c t="n" s="5" r="C123">
        <v>0</v>
      </c>
    </row>
    <row spans="1:4" r="124">
      <c t="s" s="4" r="A124">
        <v>137</v>
      </c>
      <c t="n" s="5" r="C124">
        <v>0</v>
      </c>
    </row>
    <row spans="1:4" r="125">
      <c t="s" s="4" r="A125">
        <v>138</v>
      </c>
      <c t="n" s="8" r="C125">
        <v>-2.1</v>
      </c>
    </row>
    <row spans="1:4" r="126">
      <c t="s" s="4" r="A126">
        <v>139</v>
      </c>
      <c t="n" s="8" r="C126">
        <v>-424.7</v>
      </c>
      <c t="n" s="8" r="D126">
        <v>-22.1</v>
      </c>
    </row>
    <row spans="1:4" r="127">
      <c t="s" s="4" r="A127">
        <v>772</v>
      </c>
      <c t="n" s="8" r="C127">
        <v>-8.1</v>
      </c>
      <c t="n" s="8" r="D127">
        <v>-19.2</v>
      </c>
    </row>
    <row spans="1:4" r="128">
      <c t="s" s="4" r="A128">
        <v>141</v>
      </c>
      <c t="n" s="5" r="D128">
        <v>0</v>
      </c>
    </row>
    <row spans="1:4" r="129">
      <c t="s" s="4" r="A129">
        <v>142</v>
      </c>
      <c t="n" s="8" r="C129">
        <v>204.9</v>
      </c>
      <c t="n" s="8" r="D129">
        <v>-64.09999999999999</v>
      </c>
    </row>
    <row spans="1:4" r="130">
      <c t="s" s="4" r="A130">
        <v>143</v>
      </c>
      <c t="n" s="5" r="C130">
        <v>0</v>
      </c>
      <c t="n" s="5" r="D130">
        <v>0</v>
      </c>
    </row>
    <row spans="1:4" r="131">
      <c t="s" s="4" r="A131">
        <v>144</v>
      </c>
      <c t="n" s="8" r="C131">
        <v>106.8</v>
      </c>
      <c t="n" s="8" r="D131">
        <v>34.9</v>
      </c>
    </row>
    <row spans="1:4" r="132">
      <c t="s" s="4" r="A132">
        <v>145</v>
      </c>
      <c t="n" s="8" r="C132">
        <v>199.9</v>
      </c>
      <c t="n" s="8" r="D132">
        <v>267.9</v>
      </c>
    </row>
    <row spans="1:4" r="133">
      <c t="s" s="4" r="A133">
        <v>146</v>
      </c>
      <c t="n" s="8" r="B133">
        <v>306.7</v>
      </c>
      <c t="n" s="8" r="C133">
        <v>306.7</v>
      </c>
      <c t="n" s="8" r="D133">
        <v>302.8</v>
      </c>
    </row>
    <row spans="1:4" r="134">
      <c t="s" s="4" r="A134">
        <v>760</v>
      </c>
    </row>
    <row spans="1:4" r="135">
      <c t="s" s="3" r="A135">
        <v>750</v>
      </c>
    </row>
    <row spans="1:4" r="136">
      <c t="s" s="4" r="A136">
        <v>766</v>
      </c>
      <c t="n" s="5" r="C136">
        <v>0</v>
      </c>
      <c t="n" s="8" r="D136">
        <v>0.7</v>
      </c>
    </row>
    <row spans="1:4" r="137">
      <c t="s" s="3" r="A137">
        <v>121</v>
      </c>
    </row>
    <row spans="1:4" r="138">
      <c t="s" s="4" r="A138">
        <v>122</v>
      </c>
      <c t="n" s="5" r="C138">
        <v>0</v>
      </c>
      <c t="n" s="8" r="D138">
        <v>-0.7</v>
      </c>
    </row>
    <row spans="1:4" r="139">
      <c t="s" s="4" r="A139">
        <v>123</v>
      </c>
      <c t="n" s="5" r="C139">
        <v>0</v>
      </c>
      <c t="n" s="5" r="D139">
        <v>0</v>
      </c>
    </row>
    <row spans="1:4" r="140">
      <c t="s" s="4" r="A140">
        <v>124</v>
      </c>
      <c t="n" s="5" r="D140">
        <v>0</v>
      </c>
    </row>
    <row spans="1:4" r="141">
      <c t="s" s="4" r="A141">
        <v>125</v>
      </c>
      <c t="n" s="5" r="C141">
        <v>0</v>
      </c>
      <c t="n" s="5" r="D141">
        <v>0</v>
      </c>
    </row>
    <row spans="1:4" r="142">
      <c t="s" s="4" r="A142">
        <v>126</v>
      </c>
      <c t="n" s="5" r="C142">
        <v>0</v>
      </c>
    </row>
    <row spans="1:4" r="143">
      <c t="s" s="4" r="A143">
        <v>767</v>
      </c>
      <c t="n" s="5" r="C143">
        <v>0</v>
      </c>
      <c t="n" s="5" r="D143">
        <v>0</v>
      </c>
    </row>
    <row spans="1:4" r="144">
      <c t="s" s="4" r="A144">
        <v>128</v>
      </c>
      <c t="n" s="5" r="C144">
        <v>0</v>
      </c>
      <c t="n" s="5" r="D144">
        <v>0</v>
      </c>
    </row>
    <row spans="1:4" r="145">
      <c t="s" s="4" r="A145">
        <v>768</v>
      </c>
      <c t="n" s="5" r="C145">
        <v>0</v>
      </c>
      <c t="n" s="5" r="D145">
        <v>0</v>
      </c>
    </row>
    <row spans="1:4" r="146">
      <c t="s" s="4" r="A146">
        <v>129</v>
      </c>
      <c t="n" s="5" r="C146">
        <v>0</v>
      </c>
      <c t="n" s="8" r="D146">
        <v>-0.7</v>
      </c>
    </row>
    <row spans="1:4" r="147">
      <c t="s" s="3" r="A147">
        <v>130</v>
      </c>
    </row>
    <row spans="1:4" r="148">
      <c t="s" s="4" r="A148">
        <v>769</v>
      </c>
      <c t="n" s="5" r="C148">
        <v>0</v>
      </c>
      <c t="n" s="5" r="D148">
        <v>0</v>
      </c>
    </row>
    <row spans="1:4" r="149">
      <c t="s" s="4" r="A149">
        <v>770</v>
      </c>
      <c t="n" s="5" r="C149">
        <v>0</v>
      </c>
      <c t="n" s="5" r="D149">
        <v>0</v>
      </c>
    </row>
    <row spans="1:4" r="150">
      <c t="s" s="4" r="A150">
        <v>771</v>
      </c>
      <c t="n" s="5" r="C150">
        <v>0</v>
      </c>
      <c t="n" s="5" r="D150">
        <v>0</v>
      </c>
    </row>
    <row spans="1:4" r="151">
      <c t="s" s="4" r="A151">
        <v>131</v>
      </c>
      <c t="n" s="5" r="C151">
        <v>0</v>
      </c>
      <c t="n" s="5" r="D151">
        <v>0</v>
      </c>
    </row>
    <row spans="1:4" r="152">
      <c t="s" s="4" r="A152">
        <v>132</v>
      </c>
      <c t="n" s="5" r="C152">
        <v>0</v>
      </c>
      <c t="n" s="5" r="D152">
        <v>0</v>
      </c>
    </row>
    <row spans="1:4" r="153">
      <c t="s" s="4" r="A153">
        <v>133</v>
      </c>
      <c t="n" s="5" r="C153">
        <v>0</v>
      </c>
      <c t="n" s="5" r="D153">
        <v>0</v>
      </c>
    </row>
    <row spans="1:4" r="154">
      <c t="s" s="4" r="A154">
        <v>134</v>
      </c>
      <c t="n" s="5" r="C154">
        <v>0</v>
      </c>
      <c t="n" s="5" r="D154">
        <v>0</v>
      </c>
    </row>
    <row spans="1:4" r="155">
      <c t="s" s="4" r="A155">
        <v>135</v>
      </c>
      <c t="n" s="5" r="C155">
        <v>0</v>
      </c>
    </row>
    <row spans="1:4" r="156">
      <c t="s" s="4" r="A156">
        <v>136</v>
      </c>
      <c t="n" s="5" r="C156">
        <v>0</v>
      </c>
    </row>
    <row spans="1:4" r="157">
      <c t="s" s="4" r="A157">
        <v>137</v>
      </c>
      <c t="n" s="5" r="C157">
        <v>0</v>
      </c>
    </row>
    <row spans="1:4" r="158">
      <c t="s" s="4" r="A158">
        <v>139</v>
      </c>
      <c t="n" s="5" r="C158">
        <v>0</v>
      </c>
      <c t="n" s="5" r="D158">
        <v>0</v>
      </c>
    </row>
    <row spans="1:4" r="159">
      <c t="s" s="4" r="A159">
        <v>772</v>
      </c>
      <c t="n" s="5" r="C159">
        <v>0</v>
      </c>
      <c t="n" s="5" r="D159">
        <v>0</v>
      </c>
    </row>
    <row spans="1:4" r="160">
      <c t="s" s="4" r="A160">
        <v>141</v>
      </c>
      <c t="n" s="5" r="D160">
        <v>0</v>
      </c>
    </row>
    <row spans="1:4" r="161">
      <c t="s" s="4" r="A161">
        <v>142</v>
      </c>
      <c t="n" s="5" r="C161">
        <v>0</v>
      </c>
      <c t="n" s="5" r="D161">
        <v>0</v>
      </c>
    </row>
    <row spans="1:4" r="162">
      <c t="s" s="4" r="A162">
        <v>143</v>
      </c>
      <c t="n" s="5" r="C162">
        <v>0</v>
      </c>
      <c t="n" s="5" r="D162">
        <v>0</v>
      </c>
    </row>
    <row spans="1:4" r="163">
      <c t="s" s="4" r="A163">
        <v>144</v>
      </c>
      <c t="n" s="5" r="C163">
        <v>0</v>
      </c>
      <c t="n" s="5" r="D163">
        <v>0</v>
      </c>
    </row>
    <row spans="1:4" r="164">
      <c t="s" s="4" r="A164">
        <v>145</v>
      </c>
      <c t="n" s="5" r="C164">
        <v>0</v>
      </c>
      <c t="n" s="5" r="D164">
        <v>0</v>
      </c>
    </row>
    <row spans="1:4" r="165">
      <c t="s" s="4" r="A165">
        <v>146</v>
      </c>
      <c t="n" s="5" r="B165">
        <v>0</v>
      </c>
      <c t="n" s="5" r="C165">
        <v>0</v>
      </c>
      <c t="n" s="5" r="D165">
        <v>0</v>
      </c>
    </row>
    <row spans="1:4" r="166">
      <c t="s" s="4" r="A166">
        <v>761</v>
      </c>
    </row>
    <row spans="1:4" r="167">
      <c t="s" s="3" r="A167">
        <v>750</v>
      </c>
    </row>
    <row spans="1:4" r="168">
      <c t="s" s="4" r="A168">
        <v>766</v>
      </c>
      <c t="n" s="8" r="C168">
        <v>253.4</v>
      </c>
      <c t="n" s="8" r="D168">
        <v>216.4</v>
      </c>
    </row>
    <row spans="1:4" r="169">
      <c t="s" s="3" r="A169">
        <v>121</v>
      </c>
    </row>
    <row spans="1:4" r="170">
      <c t="s" s="4" r="A170">
        <v>122</v>
      </c>
      <c t="n" s="8" r="C170">
        <v>-104.4</v>
      </c>
      <c t="n" s="8" r="D170">
        <v>-66.8</v>
      </c>
    </row>
    <row spans="1:4" r="171">
      <c t="s" s="4" r="A171">
        <v>123</v>
      </c>
      <c t="n" s="8" r="C171">
        <v>10.2</v>
      </c>
      <c t="n" s="8" r="D171">
        <v>0.2</v>
      </c>
    </row>
    <row spans="1:4" r="172">
      <c t="s" s="4" r="A172">
        <v>124</v>
      </c>
      <c t="n" s="8" r="D172">
        <v>1.3</v>
      </c>
    </row>
    <row spans="1:4" r="173">
      <c t="s" s="4" r="A173">
        <v>125</v>
      </c>
      <c t="n" s="8" r="C173">
        <v>-2.9</v>
      </c>
      <c t="n" s="8" r="D173">
        <v>-90.90000000000001</v>
      </c>
    </row>
    <row spans="1:4" r="174">
      <c t="s" s="4" r="A174">
        <v>126</v>
      </c>
      <c t="n" s="8" r="C174">
        <v>4.9</v>
      </c>
    </row>
    <row spans="1:4" r="175">
      <c t="s" s="4" r="A175">
        <v>767</v>
      </c>
      <c t="n" s="5" r="C175">
        <v>0</v>
      </c>
      <c t="n" s="5" r="D175">
        <v>0</v>
      </c>
    </row>
    <row spans="1:4" r="176">
      <c t="s" s="4" r="A176">
        <v>128</v>
      </c>
      <c t="n" s="5" r="C176">
        <v>0</v>
      </c>
      <c t="n" s="5" r="D176">
        <v>0</v>
      </c>
    </row>
    <row spans="1:4" r="177">
      <c t="s" s="4" r="A177">
        <v>768</v>
      </c>
      <c t="n" s="5" r="C177">
        <v>0</v>
      </c>
      <c t="n" s="5" r="D177">
        <v>0</v>
      </c>
    </row>
    <row spans="1:4" r="178">
      <c t="s" s="4" r="A178">
        <v>129</v>
      </c>
      <c t="n" s="8" r="C178">
        <v>-92.2</v>
      </c>
      <c t="n" s="8" r="D178">
        <v>-156.2</v>
      </c>
    </row>
    <row spans="1:4" r="179">
      <c t="s" s="3" r="A179">
        <v>130</v>
      </c>
    </row>
    <row spans="1:4" r="180">
      <c t="s" s="4" r="A180">
        <v>769</v>
      </c>
      <c t="n" s="8" r="C180">
        <v>214.6</v>
      </c>
      <c t="n" s="8" r="D180">
        <v>65.3</v>
      </c>
    </row>
    <row spans="1:4" r="181">
      <c t="s" s="4" r="A181">
        <v>770</v>
      </c>
      <c t="n" s="8" r="C181">
        <v>-407.6</v>
      </c>
      <c t="n" s="8" r="D181">
        <v>-65.5</v>
      </c>
    </row>
    <row spans="1:4" r="182">
      <c t="s" s="4" r="A182">
        <v>771</v>
      </c>
      <c t="n" s="5" r="C182">
        <v>0</v>
      </c>
      <c t="n" s="5" r="D182">
        <v>0</v>
      </c>
    </row>
    <row spans="1:4" r="183">
      <c t="s" s="4" r="A183">
        <v>131</v>
      </c>
      <c t="n" s="5" r="C183">
        <v>0</v>
      </c>
      <c t="n" s="5" r="D183">
        <v>0</v>
      </c>
    </row>
    <row spans="1:4" r="184">
      <c t="s" s="4" r="A184">
        <v>132</v>
      </c>
      <c t="n" s="5" r="C184">
        <v>0</v>
      </c>
      <c t="n" s="5" r="D184">
        <v>0</v>
      </c>
    </row>
    <row spans="1:4" r="185">
      <c t="s" s="4" r="A185">
        <v>133</v>
      </c>
      <c t="n" s="5" r="C185">
        <v>0</v>
      </c>
      <c t="n" s="5" r="D185">
        <v>0</v>
      </c>
    </row>
    <row spans="1:4" r="186">
      <c t="s" s="4" r="A186">
        <v>134</v>
      </c>
      <c t="n" s="5" r="C186">
        <v>0</v>
      </c>
      <c t="n" s="5" r="D186">
        <v>0</v>
      </c>
    </row>
    <row spans="1:4" r="187">
      <c t="s" s="4" r="A187">
        <v>135</v>
      </c>
      <c t="n" s="8" r="C187">
        <v>24.3</v>
      </c>
      <c t="n" s="5" r="D187">
        <v>15</v>
      </c>
    </row>
    <row spans="1:4" r="188">
      <c t="s" s="4" r="A188">
        <v>136</v>
      </c>
      <c t="n" s="5" r="C188">
        <v>0</v>
      </c>
    </row>
    <row spans="1:4" r="189">
      <c t="s" s="4" r="A189">
        <v>137</v>
      </c>
      <c t="n" s="5" r="C189">
        <v>0</v>
      </c>
    </row>
    <row spans="1:4" r="190">
      <c t="s" s="4" r="A190">
        <v>138</v>
      </c>
      <c t="n" s="5" r="C190">
        <v>0</v>
      </c>
    </row>
    <row spans="1:4" r="191">
      <c t="s" s="4" r="A191">
        <v>139</v>
      </c>
      <c t="n" s="8" r="C191">
        <v>-28.4</v>
      </c>
      <c t="n" s="8" r="D191">
        <v>-18.6</v>
      </c>
    </row>
    <row spans="1:4" r="192">
      <c t="s" s="4" r="A192">
        <v>772</v>
      </c>
      <c t="n" s="5" r="C192">
        <v>-5</v>
      </c>
      <c t="n" s="8" r="D192">
        <v>-1.8</v>
      </c>
    </row>
    <row spans="1:4" r="193">
      <c t="s" s="4" r="A193">
        <v>141</v>
      </c>
      <c t="n" s="8" r="D193">
        <v>-1.2</v>
      </c>
    </row>
    <row spans="1:4" r="194">
      <c t="s" s="4" r="A194">
        <v>142</v>
      </c>
      <c t="n" s="8" r="C194">
        <v>-202.1</v>
      </c>
      <c t="n" s="8" r="D194">
        <v>-6.8</v>
      </c>
    </row>
    <row spans="1:4" r="195">
      <c t="s" s="4" r="A195">
        <v>143</v>
      </c>
      <c t="n" s="5" r="C195">
        <v>-1</v>
      </c>
      <c t="n" s="8" r="D195">
        <v>1.1</v>
      </c>
    </row>
    <row spans="1:4" r="196">
      <c t="s" s="4" r="A196">
        <v>144</v>
      </c>
      <c t="n" s="8" r="C196">
        <v>-41.9</v>
      </c>
      <c t="n" s="8" r="D196">
        <v>54.5</v>
      </c>
    </row>
    <row spans="1:4" r="197">
      <c t="s" s="4" r="A197">
        <v>145</v>
      </c>
      <c t="n" s="8" r="C197">
        <v>311.8</v>
      </c>
      <c t="n" s="8" r="D197">
        <v>241.6</v>
      </c>
    </row>
    <row spans="1:4" r="198">
      <c t="s" s="4" r="A198">
        <v>146</v>
      </c>
      <c t="n" s="7" r="B198">
        <v>269.9</v>
      </c>
      <c t="n" s="7" r="C198">
        <v>269.9</v>
      </c>
      <c t="n" s="7" r="D198">
        <v>296.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3</v>
      </c>
      <c t="s" s="2" r="B1">
        <v>64</v>
      </c>
      <c t="s" s="2" r="D1">
        <v>1</v>
      </c>
    </row>
    <row spans="1:5" r="2">
      <c t="s" s="2" r="B2">
        <v>2</v>
      </c>
      <c t="s" s="2" r="C2">
        <v>65</v>
      </c>
      <c t="s" s="2" r="D2">
        <v>2</v>
      </c>
      <c t="s" s="2" r="E2">
        <v>65</v>
      </c>
    </row>
    <row spans="1:5" r="3">
      <c t="s" s="3" r="A3">
        <v>750</v>
      </c>
    </row>
    <row spans="1:5" r="4">
      <c t="s" s="4" r="A4">
        <v>774</v>
      </c>
      <c t="n" s="7" r="B4">
        <v>304.4</v>
      </c>
      <c t="n" s="7" r="C4">
        <v>278.1</v>
      </c>
      <c t="n" s="7" r="D4">
        <v>604.8</v>
      </c>
      <c t="n" s="7" r="E4">
        <v>526.3</v>
      </c>
    </row>
    <row spans="1:5" r="5">
      <c t="s" s="4" r="A5">
        <v>775</v>
      </c>
      <c t="n" s="8" r="B5">
        <v>67.8</v>
      </c>
      <c t="n" s="8" r="C5">
        <v>86.8</v>
      </c>
      <c t="n" s="8" r="D5">
        <v>136.2</v>
      </c>
      <c t="n" s="8" r="E5">
        <v>157.5</v>
      </c>
    </row>
    <row spans="1:5" r="6">
      <c t="s" s="4" r="A6">
        <v>776</v>
      </c>
      <c t="n" s="8" r="B6">
        <v>-8.699999999999999</v>
      </c>
      <c t="n" s="8" r="C6">
        <v>-7.9</v>
      </c>
      <c t="n" s="8" r="D6">
        <v>-13.9</v>
      </c>
      <c t="n" s="8" r="E6">
        <v>-16.5</v>
      </c>
    </row>
    <row spans="1:5" r="7">
      <c t="s" s="4" r="A7">
        <v>777</v>
      </c>
      <c t="n" s="8" r="B7">
        <v>50.7</v>
      </c>
      <c t="n" s="8" r="C7">
        <v>94.09999999999999</v>
      </c>
      <c t="n" s="8" r="D7">
        <v>105.8</v>
      </c>
      <c t="n" s="8" r="E7">
        <v>149.8</v>
      </c>
    </row>
    <row spans="1:5" r="8">
      <c t="s" s="4" r="A8">
        <v>778</v>
      </c>
      <c t="n" s="8" r="B8">
        <v>52.9</v>
      </c>
      <c t="n" s="8" r="C8">
        <v>95.2</v>
      </c>
      <c t="n" s="8" r="D8">
        <v>103.7</v>
      </c>
      <c t="n" s="8" r="E8">
        <v>151.9</v>
      </c>
    </row>
    <row spans="1:5" r="9">
      <c t="s" s="4" r="A9">
        <v>297</v>
      </c>
    </row>
    <row spans="1:5" r="10">
      <c t="s" s="3" r="A10">
        <v>750</v>
      </c>
    </row>
    <row spans="1:5" r="11">
      <c t="s" s="4" r="A11">
        <v>774</v>
      </c>
      <c t="n" s="8" r="C11">
        <v>5.1</v>
      </c>
      <c t="n" s="8" r="E11">
        <v>2.5</v>
      </c>
    </row>
    <row spans="1:5" r="12">
      <c t="s" s="4" r="A12">
        <v>775</v>
      </c>
      <c t="n" s="5" r="C12">
        <v>0</v>
      </c>
      <c t="n" s="5" r="E12">
        <v>0</v>
      </c>
    </row>
    <row spans="1:5" r="13">
      <c t="s" s="4" r="A13">
        <v>776</v>
      </c>
      <c t="n" s="5" r="C13">
        <v>1</v>
      </c>
      <c t="n" s="8" r="E13">
        <v>0.9</v>
      </c>
    </row>
    <row spans="1:5" r="14">
      <c t="s" s="4" r="A14">
        <v>777</v>
      </c>
      <c t="n" s="8" r="C14">
        <v>6.1</v>
      </c>
      <c t="n" s="8" r="E14">
        <v>3.4</v>
      </c>
    </row>
    <row spans="1:5" r="15">
      <c t="s" s="4" r="A15">
        <v>778</v>
      </c>
      <c t="n" s="8" r="C15">
        <v>6.1</v>
      </c>
      <c t="n" s="8" r="E15">
        <v>3.4</v>
      </c>
    </row>
    <row spans="1:5" r="16">
      <c t="s" s="4" r="A16">
        <v>757</v>
      </c>
    </row>
    <row spans="1:5" r="17">
      <c t="s" s="3" r="A17">
        <v>750</v>
      </c>
    </row>
    <row spans="1:5" r="18">
      <c t="s" s="4" r="A18">
        <v>774</v>
      </c>
      <c t="n" s="8" r="B18">
        <v>-16.7</v>
      </c>
      <c t="n" s="8" r="C18">
        <v>1.2</v>
      </c>
      <c t="n" s="8" r="D18">
        <v>-17.7</v>
      </c>
      <c t="n" s="8" r="E18">
        <v>0.3</v>
      </c>
    </row>
    <row spans="1:5" r="19">
      <c t="s" s="4" r="A19">
        <v>775</v>
      </c>
      <c t="n" s="8" r="B19">
        <v>-15.7</v>
      </c>
      <c t="n" s="8" r="C19">
        <v>2.2</v>
      </c>
      <c t="n" s="8" r="D19">
        <v>-15.6</v>
      </c>
      <c t="n" s="8" r="E19">
        <v>2.3</v>
      </c>
    </row>
    <row spans="1:5" r="20">
      <c t="s" s="4" r="A20">
        <v>776</v>
      </c>
      <c t="n" s="8" r="B20">
        <v>-73.40000000000001</v>
      </c>
      <c t="n" s="8" r="C20">
        <v>-203.8</v>
      </c>
      <c t="n" s="8" r="D20">
        <v>-229.5</v>
      </c>
      <c t="n" s="5" r="E20">
        <v>-360</v>
      </c>
    </row>
    <row spans="1:5" r="21">
      <c t="s" s="4" r="A21">
        <v>777</v>
      </c>
      <c t="n" s="8" r="B21">
        <v>-89.8</v>
      </c>
      <c t="n" s="8" r="C21">
        <v>-202.6</v>
      </c>
      <c t="n" s="8" r="D21">
        <v>-245.2</v>
      </c>
      <c t="n" s="8" r="E21">
        <v>-358.9</v>
      </c>
    </row>
    <row spans="1:5" r="22">
      <c t="s" s="4" r="A22">
        <v>778</v>
      </c>
      <c t="n" s="8" r="B22">
        <v>-92.7</v>
      </c>
      <c t="n" s="8" r="C22">
        <v>-203.7</v>
      </c>
      <c t="n" s="8" r="D22">
        <v>-239.7</v>
      </c>
      <c t="n" s="8" r="E22">
        <v>-360.8</v>
      </c>
    </row>
    <row spans="1:5" r="23">
      <c t="s" s="4" r="A23">
        <v>779</v>
      </c>
    </row>
    <row spans="1:5" r="24">
      <c t="s" s="3" r="A24">
        <v>750</v>
      </c>
    </row>
    <row spans="1:5" r="25">
      <c t="s" s="4" r="A25">
        <v>774</v>
      </c>
      <c t="n" s="5" r="C25">
        <v>0</v>
      </c>
      <c t="n" s="5" r="E25">
        <v>0</v>
      </c>
    </row>
    <row spans="1:5" r="26">
      <c t="s" s="4" r="A26">
        <v>775</v>
      </c>
      <c t="n" s="5" r="C26">
        <v>0</v>
      </c>
      <c t="n" s="5" r="E26">
        <v>0</v>
      </c>
    </row>
    <row spans="1:5" r="27">
      <c t="s" s="4" r="A27">
        <v>776</v>
      </c>
      <c t="n" s="8" r="C27">
        <v>-12.2</v>
      </c>
      <c t="n" s="8" r="E27">
        <v>-6.8</v>
      </c>
    </row>
    <row spans="1:5" r="28">
      <c t="s" s="4" r="A28">
        <v>777</v>
      </c>
      <c t="n" s="8" r="C28">
        <v>-12.2</v>
      </c>
      <c t="n" s="8" r="E28">
        <v>-6.8</v>
      </c>
    </row>
    <row spans="1:5" r="29">
      <c t="s" s="4" r="A29">
        <v>778</v>
      </c>
      <c t="n" s="8" r="C29">
        <v>-12.2</v>
      </c>
      <c t="n" s="8" r="E29">
        <v>-6.8</v>
      </c>
    </row>
    <row spans="1:5" r="30">
      <c t="s" s="4" r="A30">
        <v>758</v>
      </c>
    </row>
    <row spans="1:5" r="31">
      <c t="s" s="3" r="A31">
        <v>750</v>
      </c>
    </row>
    <row spans="1:5" r="32">
      <c t="s" s="4" r="A32">
        <v>774</v>
      </c>
      <c t="n" s="5" r="B32">
        <v>0</v>
      </c>
      <c t="n" s="5" r="C32">
        <v>0</v>
      </c>
      <c t="n" s="5" r="D32">
        <v>0</v>
      </c>
      <c t="n" s="5" r="E32">
        <v>0</v>
      </c>
    </row>
    <row spans="1:5" r="33">
      <c t="s" s="4" r="A33">
        <v>775</v>
      </c>
      <c t="n" s="5" r="B33">
        <v>0</v>
      </c>
      <c t="n" s="5" r="C33">
        <v>0</v>
      </c>
      <c t="n" s="5" r="D33">
        <v>0</v>
      </c>
      <c t="n" s="5" r="E33">
        <v>0</v>
      </c>
    </row>
    <row spans="1:5" r="34">
      <c t="s" s="4" r="A34">
        <v>776</v>
      </c>
      <c t="n" s="8" r="B34">
        <v>50.7</v>
      </c>
      <c t="n" s="8" r="C34">
        <v>94.09999999999999</v>
      </c>
      <c t="n" s="8" r="D34">
        <v>105.8</v>
      </c>
      <c t="n" s="8" r="E34">
        <v>149.8</v>
      </c>
    </row>
    <row spans="1:5" r="35">
      <c t="s" s="4" r="A35">
        <v>777</v>
      </c>
      <c t="n" s="8" r="B35">
        <v>50.7</v>
      </c>
      <c t="n" s="8" r="C35">
        <v>94.09999999999999</v>
      </c>
      <c t="n" s="8" r="D35">
        <v>105.8</v>
      </c>
      <c t="n" s="8" r="E35">
        <v>149.8</v>
      </c>
    </row>
    <row spans="1:5" r="36">
      <c t="s" s="4" r="A36">
        <v>778</v>
      </c>
      <c t="n" s="8" r="B36">
        <v>52.9</v>
      </c>
      <c t="n" s="8" r="C36">
        <v>95.2</v>
      </c>
      <c t="n" s="8" r="D36">
        <v>103.7</v>
      </c>
      <c t="n" s="8" r="E36">
        <v>151.9</v>
      </c>
    </row>
    <row spans="1:5" r="37">
      <c t="s" s="4" r="A37">
        <v>780</v>
      </c>
    </row>
    <row spans="1:5" r="38">
      <c t="s" s="3" r="A38">
        <v>750</v>
      </c>
    </row>
    <row spans="1:5" r="39">
      <c t="s" s="4" r="A39">
        <v>774</v>
      </c>
      <c t="n" s="5" r="C39">
        <v>0</v>
      </c>
      <c t="n" s="5" r="E39">
        <v>0</v>
      </c>
    </row>
    <row spans="1:5" r="40">
      <c t="s" s="4" r="A40">
        <v>775</v>
      </c>
      <c t="n" s="5" r="C40">
        <v>0</v>
      </c>
      <c t="n" s="5" r="E40">
        <v>0</v>
      </c>
    </row>
    <row spans="1:5" r="41">
      <c t="s" s="4" r="A41">
        <v>776</v>
      </c>
      <c t="n" s="8" r="C41">
        <v>6.1</v>
      </c>
      <c t="n" s="8" r="E41">
        <v>3.4</v>
      </c>
    </row>
    <row spans="1:5" r="42">
      <c t="s" s="4" r="A42">
        <v>777</v>
      </c>
      <c t="n" s="8" r="C42">
        <v>6.1</v>
      </c>
      <c t="n" s="8" r="E42">
        <v>3.4</v>
      </c>
    </row>
    <row spans="1:5" r="43">
      <c t="s" s="4" r="A43">
        <v>778</v>
      </c>
      <c t="n" s="8" r="C43">
        <v>6.1</v>
      </c>
      <c t="n" s="8" r="E43">
        <v>3.4</v>
      </c>
    </row>
    <row spans="1:5" r="44">
      <c t="s" s="4" r="A44">
        <v>759</v>
      </c>
    </row>
    <row spans="1:5" r="45">
      <c t="s" s="3" r="A45">
        <v>750</v>
      </c>
    </row>
    <row spans="1:5" r="46">
      <c t="s" s="4" r="A46">
        <v>774</v>
      </c>
      <c t="n" s="8" r="B46">
        <v>111.1</v>
      </c>
      <c t="n" s="8" r="C46">
        <v>34.3</v>
      </c>
      <c t="n" s="5" r="D46">
        <v>159</v>
      </c>
      <c t="n" s="8" r="E46">
        <v>64.90000000000001</v>
      </c>
    </row>
    <row spans="1:5" r="47">
      <c t="s" s="4" r="A47">
        <v>775</v>
      </c>
      <c t="n" s="8" r="B47">
        <v>45.1</v>
      </c>
      <c t="n" s="8" r="C47">
        <v>-21.8</v>
      </c>
      <c t="n" s="8" r="D47">
        <v>16.7</v>
      </c>
      <c t="n" s="5" r="E47">
        <v>-40</v>
      </c>
    </row>
    <row spans="1:5" r="48">
      <c t="s" s="4" r="A48">
        <v>776</v>
      </c>
      <c t="n" s="8" r="B48">
        <v>12.3</v>
      </c>
      <c t="n" s="8" r="C48">
        <v>101.6</v>
      </c>
      <c t="n" s="8" r="D48">
        <v>102.1</v>
      </c>
      <c t="n" s="8" r="E48">
        <v>193.5</v>
      </c>
    </row>
    <row spans="1:5" r="49">
      <c t="s" s="4" r="A49">
        <v>777</v>
      </c>
      <c t="n" s="8" r="B49">
        <v>55.8</v>
      </c>
      <c t="n" s="8" r="C49">
        <v>98.7</v>
      </c>
      <c t="n" s="8" r="D49">
        <v>116.4</v>
      </c>
      <c t="n" s="8" r="E49">
        <v>178.1</v>
      </c>
    </row>
    <row spans="1:5" r="50">
      <c t="s" s="4" r="A50">
        <v>778</v>
      </c>
      <c t="n" s="5" r="B50">
        <v>58</v>
      </c>
      <c t="n" s="5" r="C50">
        <v>100</v>
      </c>
      <c t="n" s="8" r="D50">
        <v>114.3</v>
      </c>
      <c t="n" s="8" r="E50">
        <v>180.6</v>
      </c>
    </row>
    <row spans="1:5" r="51">
      <c t="s" s="4" r="A51">
        <v>781</v>
      </c>
    </row>
    <row spans="1:5" r="52">
      <c t="s" s="3" r="A52">
        <v>750</v>
      </c>
    </row>
    <row spans="1:5" r="53">
      <c t="s" s="4" r="A53">
        <v>774</v>
      </c>
      <c t="n" s="5" r="C53">
        <v>0</v>
      </c>
      <c t="n" s="5" r="E53">
        <v>0</v>
      </c>
    </row>
    <row spans="1:5" r="54">
      <c t="s" s="4" r="A54">
        <v>775</v>
      </c>
      <c t="n" s="5" r="C54">
        <v>0</v>
      </c>
      <c t="n" s="5" r="E54">
        <v>0</v>
      </c>
    </row>
    <row spans="1:5" r="55">
      <c t="s" s="4" r="A55">
        <v>776</v>
      </c>
      <c t="n" s="8" r="C55">
        <v>6.1</v>
      </c>
      <c t="n" s="8" r="E55">
        <v>3.4</v>
      </c>
    </row>
    <row spans="1:5" r="56">
      <c t="s" s="4" r="A56">
        <v>777</v>
      </c>
      <c t="n" s="8" r="C56">
        <v>6.1</v>
      </c>
      <c t="n" s="8" r="E56">
        <v>3.4</v>
      </c>
    </row>
    <row spans="1:5" r="57">
      <c t="s" s="4" r="A57">
        <v>778</v>
      </c>
      <c t="n" s="8" r="C57">
        <v>6.1</v>
      </c>
      <c t="n" s="8" r="E57">
        <v>3.4</v>
      </c>
    </row>
    <row spans="1:5" r="58">
      <c t="s" s="4" r="A58">
        <v>760</v>
      </c>
    </row>
    <row spans="1:5" r="59">
      <c t="s" s="3" r="A59">
        <v>750</v>
      </c>
    </row>
    <row spans="1:5" r="60">
      <c t="s" s="4" r="A60">
        <v>774</v>
      </c>
      <c t="n" s="8" r="B60">
        <v>-0.2</v>
      </c>
      <c t="n" s="8" r="C60">
        <v>3.7</v>
      </c>
      <c t="n" s="8" r="D60">
        <v>3.8</v>
      </c>
      <c t="n" s="8" r="E60">
        <v>7.4</v>
      </c>
    </row>
    <row spans="1:5" r="61">
      <c t="s" s="4" r="A61">
        <v>775</v>
      </c>
      <c t="n" s="5" r="B61">
        <v>-4</v>
      </c>
      <c t="n" s="8" r="C61">
        <v>0.3</v>
      </c>
      <c t="n" s="8" r="D61">
        <v>-3.8</v>
      </c>
      <c t="n" s="8" r="E61">
        <v>0.5</v>
      </c>
    </row>
    <row spans="1:5" r="62">
      <c t="s" s="4" r="A62">
        <v>776</v>
      </c>
      <c t="n" s="5" r="B62">
        <v>3</v>
      </c>
      <c t="n" s="8" r="C62">
        <v>2.3</v>
      </c>
      <c t="n" s="8" r="D62">
        <v>5.7</v>
      </c>
      <c t="n" s="8" r="E62">
        <v>2.9</v>
      </c>
    </row>
    <row spans="1:5" r="63">
      <c t="s" s="4" r="A63">
        <v>777</v>
      </c>
      <c t="n" s="5" r="B63">
        <v>-1</v>
      </c>
      <c t="n" s="8" r="C63">
        <v>2.3</v>
      </c>
      <c t="n" s="8" r="D63">
        <v>1.9</v>
      </c>
      <c t="n" s="8" r="E63">
        <v>3.1</v>
      </c>
    </row>
    <row spans="1:5" r="64">
      <c t="s" s="4" r="A64">
        <v>778</v>
      </c>
      <c t="n" s="5" r="B64">
        <v>-1</v>
      </c>
      <c t="n" s="8" r="C64">
        <v>2.3</v>
      </c>
      <c t="n" s="8" r="D64">
        <v>1.9</v>
      </c>
      <c t="n" s="8" r="E64">
        <v>3.1</v>
      </c>
    </row>
    <row spans="1:5" r="65">
      <c t="s" s="4" r="A65">
        <v>782</v>
      </c>
    </row>
    <row spans="1:5" r="66">
      <c t="s" s="3" r="A66">
        <v>750</v>
      </c>
    </row>
    <row spans="1:5" r="67">
      <c t="s" s="4" r="A67">
        <v>774</v>
      </c>
      <c t="n" s="5" r="C67">
        <v>0</v>
      </c>
      <c t="n" s="5" r="E67">
        <v>0</v>
      </c>
    </row>
    <row spans="1:5" r="68">
      <c t="s" s="4" r="A68">
        <v>775</v>
      </c>
      <c t="n" s="5" r="C68">
        <v>0</v>
      </c>
      <c t="n" s="5" r="E68">
        <v>0</v>
      </c>
    </row>
    <row spans="1:5" r="69">
      <c t="s" s="4" r="A69">
        <v>776</v>
      </c>
      <c t="n" s="5" r="C69">
        <v>0</v>
      </c>
      <c t="n" s="5" r="E69">
        <v>0</v>
      </c>
    </row>
    <row spans="1:5" r="70">
      <c t="s" s="4" r="A70">
        <v>777</v>
      </c>
      <c t="n" s="5" r="C70">
        <v>0</v>
      </c>
      <c t="n" s="5" r="E70">
        <v>0</v>
      </c>
    </row>
    <row spans="1:5" r="71">
      <c t="s" s="4" r="A71">
        <v>778</v>
      </c>
      <c t="n" s="5" r="C71">
        <v>0</v>
      </c>
      <c t="n" s="5" r="E71">
        <v>0</v>
      </c>
    </row>
    <row spans="1:5" r="72">
      <c t="s" s="4" r="A72">
        <v>761</v>
      </c>
    </row>
    <row spans="1:5" r="73">
      <c t="s" s="3" r="A73">
        <v>750</v>
      </c>
    </row>
    <row spans="1:5" r="74">
      <c t="s" s="4" r="A74">
        <v>774</v>
      </c>
      <c t="n" s="8" r="B74">
        <v>210.2</v>
      </c>
      <c t="n" s="8" r="C74">
        <v>238.9</v>
      </c>
      <c t="n" s="8" r="D74">
        <v>459.7</v>
      </c>
      <c t="n" s="8" r="E74">
        <v>453.7</v>
      </c>
    </row>
    <row spans="1:5" r="75">
      <c t="s" s="4" r="A75">
        <v>775</v>
      </c>
      <c t="n" s="8" r="B75">
        <v>42.4</v>
      </c>
      <c t="n" s="8" r="C75">
        <v>106.1</v>
      </c>
      <c t="n" s="8" r="D75">
        <v>138.9</v>
      </c>
      <c t="n" s="8" r="E75">
        <v>194.7</v>
      </c>
    </row>
    <row spans="1:5" r="76">
      <c t="s" s="4" r="A76">
        <v>776</v>
      </c>
      <c t="n" s="8" r="B76">
        <v>-1.3</v>
      </c>
      <c t="n" s="8" r="C76">
        <v>-2.1</v>
      </c>
      <c t="n" s="5" r="D76">
        <v>2</v>
      </c>
      <c t="n" s="8" r="E76">
        <v>-2.7</v>
      </c>
    </row>
    <row spans="1:5" r="77">
      <c t="s" s="4" r="A77">
        <v>777</v>
      </c>
      <c t="n" s="5" r="B77">
        <v>35</v>
      </c>
      <c t="n" s="8" r="C77">
        <v>101.6</v>
      </c>
      <c t="n" s="8" r="D77">
        <v>126.9</v>
      </c>
      <c t="n" s="8" r="E77">
        <v>177.7</v>
      </c>
    </row>
    <row spans="1:5" r="78">
      <c t="s" s="4" r="A78">
        <v>778</v>
      </c>
      <c t="n" s="7" r="B78">
        <v>35.7</v>
      </c>
      <c t="n" s="8" r="C78">
        <v>101.4</v>
      </c>
      <c t="n" s="7" r="D78">
        <v>123.5</v>
      </c>
      <c t="n" s="8" r="E78">
        <v>177.1</v>
      </c>
    </row>
    <row spans="1:5" r="79">
      <c t="s" s="4" r="A79">
        <v>783</v>
      </c>
    </row>
    <row spans="1:5" r="80">
      <c t="s" s="3" r="A80">
        <v>750</v>
      </c>
    </row>
    <row spans="1:5" r="81">
      <c t="s" s="4" r="A81">
        <v>774</v>
      </c>
      <c t="n" s="8" r="C81">
        <v>5.1</v>
      </c>
      <c t="n" s="8" r="E81">
        <v>2.5</v>
      </c>
    </row>
    <row spans="1:5" r="82">
      <c t="s" s="4" r="A82">
        <v>775</v>
      </c>
      <c t="n" s="5" r="C82">
        <v>0</v>
      </c>
      <c t="n" s="5" r="E82">
        <v>0</v>
      </c>
    </row>
    <row spans="1:5" r="83">
      <c t="s" s="4" r="A83">
        <v>776</v>
      </c>
      <c t="n" s="5" r="C83">
        <v>1</v>
      </c>
      <c t="n" s="8" r="E83">
        <v>0.9</v>
      </c>
    </row>
    <row spans="1:5" r="84">
      <c t="s" s="4" r="A84">
        <v>777</v>
      </c>
      <c t="n" s="8" r="C84">
        <v>6.1</v>
      </c>
      <c t="n" s="8" r="E84">
        <v>3.4</v>
      </c>
    </row>
    <row spans="1:5" r="85">
      <c t="s" s="4" r="A85">
        <v>778</v>
      </c>
      <c t="n" s="7" r="C85">
        <v>6.1</v>
      </c>
      <c t="n" s="7" r="E85">
        <v>3.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vt:lpstr>
      <vt:lpstr>Consolidated Balance Sheet (Par</vt:lpstr>
      <vt:lpstr>Consolidated Statements Of Oper</vt:lpstr>
      <vt:lpstr>Consolidated Statements of Ope5</vt:lpstr>
      <vt:lpstr>Consolidated Statement Of Cash </vt:lpstr>
      <vt:lpstr>Background and Basis of Present</vt:lpstr>
      <vt:lpstr>Recent Accounting Pronouncement</vt:lpstr>
      <vt:lpstr>Acquisitions</vt:lpstr>
      <vt:lpstr>Goodwill and Intangible Assets</vt:lpstr>
      <vt:lpstr>Restructuring, Asset Impairment</vt:lpstr>
      <vt:lpstr>Balance Sheet Information</vt:lpstr>
      <vt:lpstr>Long-Term Debt</vt:lpstr>
      <vt:lpstr>Earnings per Share and Equity</vt:lpstr>
      <vt:lpstr>Share-Based Compensation</vt:lpstr>
      <vt:lpstr>Commitments And Contingencies</vt:lpstr>
      <vt:lpstr>Fair Value Measurements</vt:lpstr>
      <vt:lpstr>Financial Instruments</vt:lpstr>
      <vt:lpstr>Changes in Accumulated Other Co</vt:lpstr>
      <vt:lpstr>Supplemental Disclosures</vt:lpstr>
      <vt:lpstr>Segment Information</vt:lpstr>
      <vt:lpstr>Guarantor And Non-Guarantor Sta</vt:lpstr>
      <vt:lpstr>Background and Basis of Prese23</vt:lpstr>
      <vt:lpstr>Background and Basis of Prese24</vt:lpstr>
      <vt:lpstr>Acquisitions (Tables)</vt:lpstr>
      <vt:lpstr>Goodwill and Intangible Assets </vt:lpstr>
      <vt:lpstr>Restructuring, Asset Impairme27</vt:lpstr>
      <vt:lpstr>Balance Sheet Information (Tabl</vt:lpstr>
      <vt:lpstr>Long-Term Debt (Tables)</vt:lpstr>
      <vt:lpstr>Earnings per Share and Equity (</vt:lpstr>
      <vt:lpstr>Share-Based Compensation (Table</vt:lpstr>
      <vt:lpstr>Commitments And Contingencies (</vt:lpstr>
      <vt:lpstr>Fair Value Measurements (Tables</vt:lpstr>
      <vt:lpstr>Financial Instruments (Tables)</vt:lpstr>
      <vt:lpstr>Changes in Accumulated Other 35</vt:lpstr>
      <vt:lpstr>Supplemental Disclosures (Table</vt:lpstr>
      <vt:lpstr>Segment Information (Tables)</vt:lpstr>
      <vt:lpstr>Guarantor and Non-Guarantor S38</vt:lpstr>
      <vt:lpstr>Background and Basis of Prese39</vt:lpstr>
      <vt:lpstr>Background and Basis of Prese40</vt:lpstr>
      <vt:lpstr>Background and Basis of Prese41</vt:lpstr>
      <vt:lpstr>Background and Basis of Prese42</vt:lpstr>
      <vt:lpstr>Acquisitions (Narrative) (Detai</vt:lpstr>
      <vt:lpstr>Acquisitions (Schedule of Purch</vt:lpstr>
      <vt:lpstr>Acquisitions (Schedule of Pro F</vt:lpstr>
      <vt:lpstr>Goodwill and Intangible Asset46</vt:lpstr>
      <vt:lpstr>Goodwill and Intangible Asset47</vt:lpstr>
      <vt:lpstr>Goodwill and Intangible Asset48</vt:lpstr>
      <vt:lpstr>Goodwill and Intangible Asset49</vt:lpstr>
      <vt:lpstr>Restructuring, Asset Impairme50</vt:lpstr>
      <vt:lpstr>Restructuring, Asset Impairme51</vt:lpstr>
      <vt:lpstr>Restructuring, Asset Impairme52</vt:lpstr>
      <vt:lpstr>Balance Sheet Information (Sche</vt:lpstr>
      <vt:lpstr>Balance Sheet Information (Warr</vt:lpstr>
      <vt:lpstr>Balance Sheet Information (Narr</vt:lpstr>
      <vt:lpstr>Balance Sheet Information (Peri</vt:lpstr>
      <vt:lpstr>Long-Term Debt (Long-Term Debt)</vt:lpstr>
      <vt:lpstr>Long-Term Debt (Annual Maturiti</vt:lpstr>
      <vt:lpstr>Long-Term Debt (Narrative) (Det</vt:lpstr>
      <vt:lpstr>Earnings per Share and Equity60</vt:lpstr>
      <vt:lpstr>Earnings per Share and Equity61</vt:lpstr>
      <vt:lpstr>Earnings per Share and Equity62</vt:lpstr>
      <vt:lpstr>Share-Based Compensation (Summa</vt:lpstr>
      <vt:lpstr>Share-Based Compensation (Narra</vt:lpstr>
      <vt:lpstr>Share-Based Compensation (Sum65</vt:lpstr>
      <vt:lpstr>Share-Based Compensation (Addit</vt:lpstr>
      <vt:lpstr>Share-Based Compensation (Sum67</vt:lpstr>
      <vt:lpstr>Commitments And Contingencies68</vt:lpstr>
      <vt:lpstr>Commitments And Contingencies69</vt:lpstr>
      <vt:lpstr>Fair Value Measurements (Narrat</vt:lpstr>
      <vt:lpstr>Fair Value Measurements (Fair V</vt:lpstr>
      <vt:lpstr>Fair Value Measurements (Fair72</vt:lpstr>
      <vt:lpstr>Fair Value Measurements (Carryi</vt:lpstr>
      <vt:lpstr>Financial Instruments (Schedule</vt:lpstr>
      <vt:lpstr>Financial Instruments (Narrativ</vt:lpstr>
      <vt:lpstr>Changes in Accumulated Other 76</vt:lpstr>
      <vt:lpstr>Changes in Accumulated Other 77</vt:lpstr>
      <vt:lpstr>Changes in Accumulated Other 78</vt:lpstr>
      <vt:lpstr>Supplemental Disclosures (Non-C</vt:lpstr>
      <vt:lpstr>Segment Information (Segment In</vt:lpstr>
      <vt:lpstr>Segment Information (Reconcilia</vt:lpstr>
      <vt:lpstr>Segment Information (Revenues B</vt:lpstr>
      <vt:lpstr>Segment Information Segment Inf</vt:lpstr>
      <vt:lpstr>Guarantor And Non-Guarantor S84</vt:lpstr>
      <vt:lpstr>Guarantor and Non-Guarantor S85</vt:lpstr>
      <vt:lpstr>Guarantor And Non-Guarantor S86</vt:lpstr>
      <vt:lpstr>Guarantor And Non-Guarantor S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31:37Z</dcterms:created>
  <dcterms:modified xmlns:dcterms="http://purl.org/dc/terms/" xmlns:xsi="http://www.w3.org/2001/XMLSchema-instance" xsi:type="dcterms:W3CDTF">2015-08-03T11:31:37Z</dcterms:modified>
  <dc:title xmlns:dc="http://purl.org/dc/elements/1.1/">Untitled</dc:title>
  <dc:description xmlns:dc="http://purl.org/dc/elements/1.1/"/>
  <dc:subject xmlns:dc="http://purl.org/dc/elements/1.1/"/>
  <cp:keywords/>
  <cp:category/>
</cp:coreProperties>
</file>